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ERCIAL MORTGAGE LOANS HELD-" sheetId="9" state="visible" r:id="rId9"/>
    <sheet xmlns:r="http://schemas.openxmlformats.org/officeDocument/2006/relationships" name="USE OF SPECIAL PURPOSE ENTITIES" sheetId="10" state="visible" r:id="rId10"/>
    <sheet xmlns:r="http://schemas.openxmlformats.org/officeDocument/2006/relationships" name="RESTRICTED CASH" sheetId="11" state="visible" r:id="rId11"/>
    <sheet xmlns:r="http://schemas.openxmlformats.org/officeDocument/2006/relationships" name="SECURED TERM LOAN" sheetId="12" state="visible" r:id="rId12"/>
    <sheet xmlns:r="http://schemas.openxmlformats.org/officeDocument/2006/relationships" name="MSRs" sheetId="13" state="visible" r:id="rId13"/>
    <sheet xmlns:r="http://schemas.openxmlformats.org/officeDocument/2006/relationships" name="FAIR VALUE" sheetId="14" state="visible" r:id="rId14"/>
    <sheet xmlns:r="http://schemas.openxmlformats.org/officeDocument/2006/relationships" name="RELATED PARTY TRANSACTIONS" sheetId="15" state="visible" r:id="rId15"/>
    <sheet xmlns:r="http://schemas.openxmlformats.org/officeDocument/2006/relationships" name="GUARANTE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MMERCIAL MORTGAGE LOANS HEL_2" sheetId="25" state="visible" r:id="rId25"/>
    <sheet xmlns:r="http://schemas.openxmlformats.org/officeDocument/2006/relationships" name="USE OF SPECIAL PURPOSE ENTITI_2" sheetId="26" state="visible" r:id="rId26"/>
    <sheet xmlns:r="http://schemas.openxmlformats.org/officeDocument/2006/relationships" name="SECURED TERM LOAN (Tables)" sheetId="27" state="visible" r:id="rId27"/>
    <sheet xmlns:r="http://schemas.openxmlformats.org/officeDocument/2006/relationships" name="MSRs (Tables)" sheetId="28" state="visible" r:id="rId28"/>
    <sheet xmlns:r="http://schemas.openxmlformats.org/officeDocument/2006/relationships" name="FAIR VALUE (Tables)" sheetId="29" state="visible" r:id="rId29"/>
    <sheet xmlns:r="http://schemas.openxmlformats.org/officeDocument/2006/relationships" name="RELATED PARTY TRANSACTIONS (Tab" sheetId="30" state="visible" r:id="rId30"/>
    <sheet xmlns:r="http://schemas.openxmlformats.org/officeDocument/2006/relationships" name="EQUITY (Tables)" sheetId="31" state="visible" r:id="rId31"/>
    <sheet xmlns:r="http://schemas.openxmlformats.org/officeDocument/2006/relationships" name="EARNING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COMMERCIAL MORTGAGE LOANS HEL_3" sheetId="35" state="visible" r:id="rId35"/>
    <sheet xmlns:r="http://schemas.openxmlformats.org/officeDocument/2006/relationships" name="COMMERCIAL MORTGAGE LOANS HEL_4" sheetId="36" state="visible" r:id="rId36"/>
    <sheet xmlns:r="http://schemas.openxmlformats.org/officeDocument/2006/relationships" name="COMMERCIAL MORTGAGE LOANS HEL_5" sheetId="37" state="visible" r:id="rId37"/>
    <sheet xmlns:r="http://schemas.openxmlformats.org/officeDocument/2006/relationships" name="COMMERCIAL MORTGAGE LOANS HEL_6" sheetId="38" state="visible" r:id="rId38"/>
    <sheet xmlns:r="http://schemas.openxmlformats.org/officeDocument/2006/relationships" name="USE OF SPECIAL PURPOSE ENTITI_3" sheetId="39" state="visible" r:id="rId39"/>
    <sheet xmlns:r="http://schemas.openxmlformats.org/officeDocument/2006/relationships" name="USE OF SPECIAL PURPOSE ENTITI_4" sheetId="40" state="visible" r:id="rId40"/>
    <sheet xmlns:r="http://schemas.openxmlformats.org/officeDocument/2006/relationships" name="USE OF SPECIAL PURPOSE ENTITI_5" sheetId="41" state="visible" r:id="rId41"/>
    <sheet xmlns:r="http://schemas.openxmlformats.org/officeDocument/2006/relationships" name="USE OF SPECIAL PURPOSE ENTITI_6" sheetId="42" state="visible" r:id="rId42"/>
    <sheet xmlns:r="http://schemas.openxmlformats.org/officeDocument/2006/relationships" name="RESTRICTED CASH (Details)" sheetId="43" state="visible" r:id="rId43"/>
    <sheet xmlns:r="http://schemas.openxmlformats.org/officeDocument/2006/relationships" name="SECURED TERM LOAN - Narrative (" sheetId="44" state="visible" r:id="rId44"/>
    <sheet xmlns:r="http://schemas.openxmlformats.org/officeDocument/2006/relationships" name="SECURED TERM LOAN - Summary of " sheetId="45" state="visible" r:id="rId45"/>
    <sheet xmlns:r="http://schemas.openxmlformats.org/officeDocument/2006/relationships" name="MSRs - Narrative (Details)" sheetId="46" state="visible" r:id="rId46"/>
    <sheet xmlns:r="http://schemas.openxmlformats.org/officeDocument/2006/relationships" name="MSRs - MSR Activity (Details)" sheetId="47" state="visible" r:id="rId47"/>
    <sheet xmlns:r="http://schemas.openxmlformats.org/officeDocument/2006/relationships" name="MSRs - Components of Servicing " sheetId="48" state="visible" r:id="rId48"/>
    <sheet xmlns:r="http://schemas.openxmlformats.org/officeDocument/2006/relationships" name="FAIR VALUE - Assets and Liabili" sheetId="49" state="visible" r:id="rId49"/>
    <sheet xmlns:r="http://schemas.openxmlformats.org/officeDocument/2006/relationships" name="FAIR VALUE - Narrative (Details" sheetId="50" state="visible" r:id="rId50"/>
    <sheet xmlns:r="http://schemas.openxmlformats.org/officeDocument/2006/relationships" name="FAIR VALUE - Unobservable Input" sheetId="51" state="visible" r:id="rId51"/>
    <sheet xmlns:r="http://schemas.openxmlformats.org/officeDocument/2006/relationships" name="FAIR VALUE - Fair Value Informa" sheetId="52" state="visible" r:id="rId52"/>
    <sheet xmlns:r="http://schemas.openxmlformats.org/officeDocument/2006/relationships" name="RELATED PARTY TRANSACTIONS - Na" sheetId="53" state="visible" r:id="rId53"/>
    <sheet xmlns:r="http://schemas.openxmlformats.org/officeDocument/2006/relationships" name="Related Party Disclosures (Deta" sheetId="54" state="visible" r:id="rId54"/>
    <sheet xmlns:r="http://schemas.openxmlformats.org/officeDocument/2006/relationships" name="GUARANTEES (Details)" sheetId="55" state="visible" r:id="rId55"/>
    <sheet xmlns:r="http://schemas.openxmlformats.org/officeDocument/2006/relationships" name="COMMITMENTS AND CONTINGENCIES (" sheetId="56" state="visible" r:id="rId56"/>
    <sheet xmlns:r="http://schemas.openxmlformats.org/officeDocument/2006/relationships" name="EQUITY - Narrative (Details)" sheetId="57" state="visible" r:id="rId57"/>
    <sheet xmlns:r="http://schemas.openxmlformats.org/officeDocument/2006/relationships" name="EQUITY - Dividends Declared (De" sheetId="58" state="visible" r:id="rId58"/>
    <sheet xmlns:r="http://schemas.openxmlformats.org/officeDocument/2006/relationships" name="EARNINGS PER SHARE - Earnings p" sheetId="59" state="visible" r:id="rId59"/>
    <sheet xmlns:r="http://schemas.openxmlformats.org/officeDocument/2006/relationships" name="EARNINGS PER SHARE - Weighted A"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00_);(#,##0.0000)"/>
    <numFmt numFmtId="168" formatCode="#,##0.0_);(#,##0.0)"/>
    <numFmt numFmtId="169" formatCode="#,##0.000_);(#,##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845</t>
        </is>
      </c>
    </row>
    <row r="9">
      <c r="A9" s="4" t="inlineStr">
        <is>
          <t>Entity Registrant Name</t>
        </is>
      </c>
      <c r="B9" s="4" t="inlineStr">
        <is>
          <t>LUMENT FINANCE TRUST, INC.</t>
        </is>
      </c>
    </row>
    <row r="10">
      <c r="A10" s="4" t="inlineStr">
        <is>
          <t>Entity Incorporation, State or Country Code</t>
        </is>
      </c>
      <c r="B10" s="4" t="inlineStr">
        <is>
          <t>MD</t>
        </is>
      </c>
    </row>
    <row r="11">
      <c r="A11" s="4" t="inlineStr">
        <is>
          <t>Entity Tax Identification Number</t>
        </is>
      </c>
      <c r="B11" s="4" t="inlineStr">
        <is>
          <t>45-4966519</t>
        </is>
      </c>
    </row>
    <row r="12">
      <c r="A12" s="4" t="inlineStr">
        <is>
          <t>Entity Address, Address Line One</t>
        </is>
      </c>
      <c r="B12" s="4" t="inlineStr">
        <is>
          <t>230 Park Avenue</t>
        </is>
      </c>
    </row>
    <row r="13">
      <c r="A13" s="4" t="inlineStr">
        <is>
          <t>Entity Address, Address Line Two</t>
        </is>
      </c>
      <c r="B13" s="4" t="inlineStr">
        <is>
          <t>20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169</t>
        </is>
      </c>
    </row>
    <row r="17">
      <c r="A17" s="4" t="inlineStr">
        <is>
          <t>City Area Code</t>
        </is>
      </c>
      <c r="B17" s="4" t="inlineStr">
        <is>
          <t>212</t>
        </is>
      </c>
    </row>
    <row r="18">
      <c r="A18" s="4" t="inlineStr">
        <is>
          <t>Local Phone Number</t>
        </is>
      </c>
      <c r="B18" s="4" t="inlineStr">
        <is>
          <t>317-57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4947883</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547546</t>
        </is>
      </c>
    </row>
    <row r="30">
      <c r="A30" s="4" t="inlineStr">
        <is>
          <t>Current Fiscal Year End Date</t>
        </is>
      </c>
      <c r="B30" s="4" t="inlineStr">
        <is>
          <t>--12-31</t>
        </is>
      </c>
    </row>
    <row r="31">
      <c r="A31" s="4" t="inlineStr">
        <is>
          <t>Common Stock</t>
        </is>
      </c>
    </row>
    <row r="32">
      <c r="A32" s="3" t="inlineStr">
        <is>
          <t>Entity Information [Line Items]</t>
        </is>
      </c>
    </row>
    <row r="33">
      <c r="A33" s="4" t="inlineStr">
        <is>
          <t>Title of 12(b) Security</t>
        </is>
      </c>
      <c r="B33" s="4" t="inlineStr">
        <is>
          <t>Common Stock, par value $0.01 per share</t>
        </is>
      </c>
    </row>
    <row r="34">
      <c r="A34" s="4" t="inlineStr">
        <is>
          <t>Trading Symbol</t>
        </is>
      </c>
      <c r="B34" s="4" t="inlineStr">
        <is>
          <t>LFT</t>
        </is>
      </c>
    </row>
    <row r="35">
      <c r="A35" s="4" t="inlineStr">
        <is>
          <t>Security Exchange Name</t>
        </is>
      </c>
      <c r="B35" s="4" t="inlineStr">
        <is>
          <t>NYSE</t>
        </is>
      </c>
    </row>
    <row r="36">
      <c r="A36" s="4" t="inlineStr">
        <is>
          <t>Redeemable Preferred Stock</t>
        </is>
      </c>
    </row>
    <row r="37">
      <c r="A37" s="3" t="inlineStr">
        <is>
          <t>Entity Information [Line Items]</t>
        </is>
      </c>
    </row>
    <row r="38">
      <c r="A38" s="4" t="inlineStr">
        <is>
          <t>Title of 12(b) Security</t>
        </is>
      </c>
      <c r="B38" s="4" t="inlineStr">
        <is>
          <t>7.875% Series A Cumulative Redeemable Preferred Stock, par value $0.01 per share</t>
        </is>
      </c>
    </row>
    <row r="39">
      <c r="A39" s="4" t="inlineStr">
        <is>
          <t>Trading Symbol</t>
        </is>
      </c>
      <c r="B39" s="4" t="inlineStr">
        <is>
          <t>LFTPr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AND 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USE OF SPECIAL PURPOSE ENTITIES AND VARIABLE INTEREST ENTITIES</t>
        </is>
      </c>
      <c r="B4" s="4" t="inlineStr">
        <is>
          <t xml:space="preserve">USE OF SPECIAL PURPOSE ENTITIES AND VARIABLE INTEREST ENTITIES We account for CLO transactions on our consolidated balance sheet as financing facilities. Our CLOs are VIEs for which we are the primary beneficiary and are consolidated in our financial statements. The investment grade tranches are treated as secured financings, and are non-recourse to us. See Note 2 ("Summary of Significant Accounting Policies - Principles Consolidation - VIE") for further discussion. On June 14, 2021, the Company completed a CRE CLO ("LFT CRE 2021-FL1, Ltd."), issuing eight tranches of CLO notes through two newly-formed wholly-owned subsidiaries totaling $903.8 million. Of the total CLO notes issued $833.8 million were investment grade notes issued to third party investors and $70 million were below investment-grade notes retained by us. In addition, a $96.25 million equity interest in the portfolio was retained by us. As of the CLO closing date, the notes were secured by a portfolio of loan obligations with a face value of $669.7 million, consisting primarily of bridge loans that were contributed from our existing loan portfolio and affiliates of the Company. The financing has an initial two-and-a-half year reinvestment period that allows principal proceeds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30.3 million for the purpose of acquiring additional loan obligations or a period of up to 180 days from the CLO closing date, resulting in the issuer owning loan obligations with a face value of $1.0 billion, representing leverage of 83%. We retained a residual interest in the portfolio with a notional amount of $166.2 million, including the $70 million below investment-grade notes. On June 14, 2021, the Company unwound Hunt CRE 2017-FL1, Ltd. and Hunt CRE 2018-FL2, Ltd. redeeming $388.2 million of outstanding notes which were repaid primarily from the refinancing of the remaining assets primarily within LFT 2021-FL1, Ltd., as well as cash held within Hunt CRE 2018-FL2, and expensed $1.7 million of deferred financing costs into loss on extinguishment of debt on the consolidated statements of operations. As of this date, the Company no longer consolidates the assets and liabilities as of Hunt CRE 2017-FL1, Ltd. and Hunt CRE 2018-FL2, Ltd. The CRE CLO we consolidate is subject to collateralization and coverage tests that are customary for these types of securitizations. As of September 30, 2021 and December 31, 2020 all such collateralization and coverage tests in the CRE CLOs we consolidate were met. If the duration of the COVID-19 pandemic continues to prolong, its impact on our borrowers and their tenants could result in a sustained deterioration in a material amount of assets and may impact these tests. The carrying values of the Company's total assets and liabilities related to LFT CRE 2021-FL1, Ltd. at September 30, 2021 and Hunt CRE 2017-FL1, Ltd. and Hunt CRE 2018-FL2, Ltd. at December 31, 2020 included the following VIE assets and liabilities: ASSETS September 30, 2021 December 31, 2020 Cash, cash equivalents and restricted cash $ 148,066,240 $ 57,999,396 Accrued interest receivable 3,082,676 1,955,709 Investment related receivable 48,890,010 — Loans held for investment 803,074,256 531,363,401 Total Assets $ 1,003,113,182 $ 591,318,506 LIABILITIES Accrued interest payable $ 562,499 $ 351,877 Collateralized loan obligations (1) 826,145,358 463,060,090 Total Liabilities $ 826,707,857 $ 463,411,967 Equity 176,405,325 127,906,539 Total liabilities and equity $ 1,003,113,182 $ 591,318,506 (1) The stated maturity of the collateral loan obligations per the terms of the underlying collateralized loan obligation agreement is June 14, 2039 for LFT CRE 2021-FL1, Ltd., August 15, 2034 for Hunt CRE 2017-FL1, Ltd. and August 15, 2028 for Hunt CRE 2018-FL2, Ltd. The following tables present certain loan and borrowing characteristics of LFT CRE 2021-FL1, Ltd. as of September 30, 2021 and Hunt CRE 2017-FL1, Ltd. and Hunt CRE 2018-FL2, Ltd. as of December 31, 2020: As of September 30, 2021 Collateralized Loan Obligations Count Principal Value Carrying Value (1) Wtd. Avg. Yield Collateral (loan investments) 53 $ 803,043,750 $ 803,074,256 L + 3.46% Financings provided 1 833,750,000 826,145,358 L + 1.43% As of December 31, 2020 Collateralized Loan Obligations Count Principal Value Carrying Value (1) Wtd. Avg. Yield Collateral (loan investments) 40 $ 531,363,401 $ 531,363,401 L + 3.50% Financing provided 2 465,316,126 463,060,090 L + 1.44% (1) The carrying value for LFT CRE 2021-FL1, Ltd. is net of debt issuance costs of $7,604,638 for September 30, 2021, Hunt CRE 2017-FL1, Ltd. is net of discount of $207,767 for December 31, 2020, and the carrying value for Hunt CRE 2018-FL2, Ltd. is net of debt issuance costs of $2,048,269 for December 31, 2020. The statement of operations related to LFT CRE 2021-FL1, Ltd., Hunt CRE 2017-FL1, Ltd. and Hunt CRE 2018-FL2, Ltd. for the three and nine months ended September 30, 2021 and September 30, 2020 include the following income and expense items: Statements of Operations Three Months Ended September 30, 2021 Three Months Ended September 30, 2020 Interest income $ 9,412,072 $ 7,900,183 Interest expense (3,891,093) (2,495,996) Net interest income $ 5,520,979 $ 5,404,187 General and administrative fees (118,804) (201,459) Net income $ 5,402,175 $ 5,202,728 Statements of Operations Nine Months Ended September 30, 2021 Nine Months Ended September 30, 2020 Interest income $ 24,543,893 $ 25,225,152 Interest expense (8,288,278) (9,649,523) Net interest income $ 16,255,615 $ 15,575,629 General and administrative fees (147,604) (497,088) Net income $ 16,108,011 $ 15,078,5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1</t>
        </is>
      </c>
    </row>
    <row r="3">
      <c r="A3" s="3" t="inlineStr">
        <is>
          <t>Cash and Cash Equivalents [Abstract]</t>
        </is>
      </c>
    </row>
    <row r="4">
      <c r="A4" s="4" t="inlineStr">
        <is>
          <t>RESTRICTED CASH</t>
        </is>
      </c>
      <c r="B4" s="4" t="inlineStr">
        <is>
          <t>RESTRICTED CASHLFT CRE 2021-FL1, Ltd., Ltd. is actively managed with an initial reinvestment period of 30 months that expires in December 2023.  As loans payoff or mature, as applicable, during this reinvestment period, cash received is restricted and intended to be reinvested within LFT CRE 2021-FL1, Ltd. in accordance with the terms and conditions of their respective govern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TERM LOAN</t>
        </is>
      </c>
      <c r="B1" s="2" t="inlineStr">
        <is>
          <t>9 Months Ended</t>
        </is>
      </c>
    </row>
    <row r="2">
      <c r="B2" s="2" t="inlineStr">
        <is>
          <t>Sep. 30, 2021</t>
        </is>
      </c>
    </row>
    <row r="3">
      <c r="A3" s="3" t="inlineStr">
        <is>
          <t>Debt Disclosure [Abstract]</t>
        </is>
      </c>
    </row>
    <row r="4">
      <c r="A4" s="4" t="inlineStr">
        <is>
          <t>SECURED TERM LOAN</t>
        </is>
      </c>
      <c r="B4" s="4" t="inlineStr">
        <is>
          <t>SECURED TERM LOANOn January 15, 2019, the Company, together with its FOAC and Hunt CMT Equity subsidiaries (together with the Company, the "Credit Parties"), entered into the Secured Term Loan, as amended on February 13, 2019, July 9, 2020 and April 21, 2021 with the lenders party thereto and Cortland Capital Market Services, LLC, as administrative agent (in such capacity, the "Agent"), providing for a term facility ("Credit Agreement") to be drawn in an aggregate principal amount of $40.25 million with a maturity of 6 years. On February 14, 2019, the Company drew on the Secured Term Loan in the aggregate principal amount of $40.25 million generating net proceeds of $39.2 million. The outstanding balance of the Secured Term Loan in the table below is presented gross of deferred financing costs ($944,588 and $693,802 at September 30, 2021 and December 31, 2020, respectively). As of September 30, 2021 and December 31, 2020, the outstanding balance and total commitment under the Credit Agreement consisted of the following: September 30, 2021 December 31, 2020 Outstanding Balance Total Commitment Outstanding Balance Total Commitment Secured Term Loan $ 47,750,000 $ 47,750,000 $ 40,250,000 $ 40,250,000 Total $ 47,750,000 $ 47,750,000 $ 40,250,000 $ 40,250,000 The borrowings under the Secured Term Loan are joint and several obligations of the Credit Parties. In addition, the Credit Parties’ obligations under the Secured Term Loan are secured by substantially all the assets of the Credit Parties through pledge and security documentation. Amounts advanced under the Secured Term Loan are subject to compliance with a borrowing base comprised of assets of the Credit Parties and certain of their subsidiaries, and include senior and subordinated CRE mortgage loans, preferred equity in CRE assets (directly or indirectly), CRE construction mortgage loans and certain types of equity interests (the "Eligible Assets"). Borrowings under the Secured Term Loan bear interest at a fixed rate of 7.25% for the six-year period following the initial draw-down, which is subject to step up by 0.25% for the first four months after the sixth anniversary of the borrowing of the Senior Secured Term Loan, then by 0.375% for the following four months, then by 0.50% for the last four months until maturity. In response to the continued COVID-19 pandemic, on July 9, 2020, the Company entered into the Second Amendment to the Credit and Guaranty Agreement. This amendment provides the Company with additional flexibility to effectively manage any potential borrower distress related to COVID-19 that were not originally contemplated in loan documentation. On April 21, 2021, the Company, together with its Credit Parties, entered into an amendment (the "Third Amendment") to the Credit and Guaranty Agreement. The amendment, among other things, (i) provides the Company with an incremental secured term loan in the aggregate principal amount of $7.5 million; (ii) extends the maturity date of the Secured Term Loan from February 14, 2025 to February 14, 2026; (iii) amends certain asset concentration limits and (iv) amends certain financial covenants. On May 5, 2021 the Third Amendment became effective. On August 23, 2021, the Company drew down the $7.5 million incremental secured term loan. The Credit Agreement contains affirmative and negative covenants binding the Company and its subsidiaries that are customary for credit facilities of this type, including, but not limited to: minimum asset coverage ratio; minimum unencumbered assets ratio; maximum total net leverage ratio; minimum tangible net worth; and an interest charge coverage ratio. As of September 30, 2021 and December 31, 2020 we were in compliance with these covenants. If the duration of the COVID-19 pandemic continues to prolong, its impact on our borrowers and their tenants could result in a sustained deterioration in a material amount of assets and may impact these covenants. The Credit Agreement contains events of default that are customary for facilities of this type, including, but not limited to, nonpayment of principal, interest, fees and other amounts when due, violation of covenants, cross default with material indebtedness, and change of contro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SRs</t>
        </is>
      </c>
      <c r="B1" s="2" t="inlineStr">
        <is>
          <t>9 Months Ended</t>
        </is>
      </c>
    </row>
    <row r="2">
      <c r="B2" s="2" t="inlineStr">
        <is>
          <t>Sep. 30, 2021</t>
        </is>
      </c>
    </row>
    <row r="3">
      <c r="A3" s="3" t="inlineStr">
        <is>
          <t>Mortgage Servicing Rights MSR Disclosure [Abstract]</t>
        </is>
      </c>
    </row>
    <row r="4">
      <c r="A4" s="4" t="inlineStr">
        <is>
          <t>MSRs</t>
        </is>
      </c>
      <c r="B4" s="4" t="inlineStr">
        <is>
          <t xml:space="preserve">MSRs As of September 30, 2021, the Company retained the servicing rights associated with an aggregate principal balance of $110,144,748 of residential mortgage loans that the Company had previously transferred to residential mortgage loan securitization trusts. The Company’s MSRs are held and managed at the Company’s TRS, and the Company employs two licensed sub-servicers to perform the related servicing activities. The following table presents the Company’s MSR activity for the nine months ended September 30, 2021 and the nine months ended September 30, 2020: September 30, 2021 September 30, 2020 Balance at beginning of period $ 919,678 $ 2,700,207 Changes in fair value due to: Changes in valuation inputs or assumptions used in valuation model 91,669 (838,437) Other changes to fair value (1) (392,335) (764,616) Balance at end of period $ 619,012 $ 1,097,154 Loans associated with MSRs (2) $ 110,144,748 $ 239,180,324 MSR values as percent of loans (3) 0.56 % 0.46 % (1) Amounts represent changes due to realization of expected cash flows and prepayment of principal of the underlying loan portfolio. (2) Amounts represent the unpaid principal balance of loans associated with MSRs outstanding at September 30, 2021 and September 30, 2020, respectively. (3) Amounts represent the carrying value of MSRs at September 30, 2021 and September 30, 2020, respectively divided by the outstanding balance of the loans associated with these MSRs. The following table presents the servicing income recorded on the Company’s condensed consolidated statements of operations for the three and nine months ended September 30, 2021 and September 30, 2020: Three Months Ended Three Months Ended Servicing income, net $ 106,392 $ 187,989 Total servicing income $ 106,392 $ 187,989 Nine Months Ended September 30, 2021 Nine Months Ended September 30, 2020 Servicing income, net $ 326,314 $ 585,516 Total servicing income $ 326,314 $ 585,5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 The following tables summarize the valuation of the Company’s assets and liabilities carried at fair value on a recurring basis within the fair value hierarchy levels as of September 30, 2021 and December 31, 2020: September 30, 2021 Quoted prices in Significant Unobservable Balance as of September 30, 2021 Assets: Mortgage servicing rights — — 619,012 619,012 Total $ — $ — $ 619,012 $ 619,012 December 31, 2020 Quoted prices in Significant Unobservable Balance as of Assets: Mortgage servicing rights — — 919,678 919,678 Total $ — $ — $ 919,678 $ 919,678 As of September 30, 2021 and December 31, 2020, the Company had $619,012 and $919,678, respectively, in Level 3 assets. The Company’s Level 3 assets are comprised of MSRs. For more detail about Level 3 assets, also see Notes 2 and 7. The following table provides quantitative information about the significant unobservable inputs used in the fair value measurement of the Company’s MSRs classified as Level 3 fair value assets at September 30, 2021 and December 31, 2020: As of September 30, 2021 Valuation Technique Unobservable Input Range Weighted Average Discounted cash flow Constant prepayment rate 11.1 - 29.6% 20.0 % Discount rate 12.0 % 12.0 % As of December 31, 2020 Valuation Technique Unobservable Input Range Weighted Average Discounted cash flow Constant prepayment rate 12.4 - 28.0% 21.1 % Discount rate 12.0 % 12.0 % As discussed in Note 2, GAAP requires disclosure of fair value information about financial instruments, whether or not recognized in the condensed consolidated balance sheets, for which it is practicable to estimate that value. The following table details the carrying amount, face amount and fair value of the financial instruments described in Note 2: September 30, 2021 Level in Fair Value Hierarchy Carrying Value Face Amount Fair Value Assets: Cash and cash equivalents 1 44,080,327 44,080,327 44,080,327 Restricted cash 1 148,066,240 148,066,240 148,066,240 Commercial mortgage loans held-for-investment 3 803,074,256 803,043,750 803,023,846 Total $ 995,220,823 $ 995,190,317 $ 995,170,413 Liabilities: Collateralized loan obligations 2 826,145,358 833,750,000 837,431,250 Secured Term Loan 3 46,805,417 47,750,000 51,966,612 Total $ 872,950,775 $ 881,500,000 $ 889,397,862 December 31, 2020 Level in Fair Value Hierarchy Carrying Value Face Amount Fair Value Assets: Cash and cash equivalents 1 11,375,960 11,375,960 11,375,960 Restricted cash 1 57,999,396 57,999,396 57,999,396 Commercial mortgage loans held-for-investment 3 547,345,334 547,345,334 547,134,755 Total $ 616,720,690 $ 616,720,690 $ 616,510,111 Liabilities: Collateralized loan obligations 2 463,060,090 465,316,126 458,094,412 Secured term loan 3 39,556,198 40,250,000 44,514,373 Total $ 502,616,288 $ 505,566,126 $ 502,608,785 Estimates of cash and cash equivalents and restricted cash are measured using quoted prices, or Level 1 inputs. Estimates of the fair value of collateralized loan obligations are measured using observable, quoted market prices, in active markets, or Level 2 inputs. All other fair value significant estimates are measured using unobservable inputs, or Level 3 inputs. See Note 2 for further discussion regarding fair value measurement of certain of our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Management and Incentive Fee The Company is externally managed and advised by the Manager and through January 3, 2020 by HIM, our prior manager. Pursuant to the terms of the prior management agreement in effect for the year ended December 31, 2019, the Company paid the prior manager a management fee equal to 1.5% of Stockholders' Equity per annum, calculated and payable quarterly (0.375% per quarter) in arrears. For purposes of calculating the management fee, the Company’s stockholders’ equity included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id for repurchases of the Company’s common stock since inception, and excluding any unrealized gains, losses or other items that did not affect realized net income (regardless of whether such items were included in other comprehensive income or loss, or in net income). This amount was adjusted to exclude one-time events pursuant to changes in GAAP and certain non-cash items after discussions between the manager and the Company’s independent directors and approval by a majority of the Company’s independent directors. To the extent asset impairment reduced the Company’s retained earnings at the end of any completed calendar quarter, it would reduce the management fee for such quarter. The Company’s stockholders’ equity for the purposes of calculating the management fee could be greater than the amount of stockholders’ equity shown on the consolidated financial statements. Additionally, under the terms of the prior management agreement, starting in the first full calendar quarter following January 18, 2019, the Company was also required to pay the Manager a quarterly incentive fee equal to 20% of the excess of Core Earnings (as defined in the management agreement) over the product of (i) Stockholders' Equity as of the end of such fiscal quarter, and (ii) 8% per annum. On January 3, 2020, the management agreement in effect for the year ended December 31, 2019 was terminated, and a new management agreement with the Manager became effective. Pursuant to the terms of the new management contract, the Company is required to pay the Manager an annual base management fee of 1.50% of Stockholders' Equity (as defined in the management agreement), payable quarterly (0.375% per quarter) in arrears. The definition of stockholders' equity in the new management agreement is materially unchanged from the definition in the prior management agreement. Additionally, starting in the first full calendar quarter following January 3, 2020, the Company is also required to pay the Manager a quarterly incentive fee equal to 20% of the excess of Core Earnings (as defined in the management agreement) over the product of (i) the Stockholders' Equity as of the end of such fiscal quarter, and (ii) 8% per annum. For the three months ended September 30, 2021, the Company incurred management fees of $807,967 (September 30, 2020: $588,530), recorded as "Management and incentive fees" in the condensed consolidated statement of operations, of which $811,000 (September 30, 2020: $588,000) was accrued but had not been paid, included in "Fees and expenses payable to Manager" in the condensed consolidated balance sheets. For the nine months ended September 30, 2021, the Company incurred management fees of $2,122,199 (September 30, 2020: $1,763,562), recorded as "Management and incentive fees" in the condensed consolidated statement of operations, of which $811,000 (September 30, 2020: $588,000) was accrued but had not been paid, included in "Fees and expenses payable to Manager" in the condensed consolidated balance sheets. For the three months ended September 30, 2021 the Company did not incur any incentive fees and the three months ended September 30, 2020 the Company incurred incentive fees of $86,577, recorded as "Management and incentive fees" in the condensed consolidated statement of operations, of which $86,577 was accrued but had not been paid, included in "Fees and expenses payable to Manager" in the condensed consolidated balance sheets. For the nine months ended September 30, 2021 the Company incurred incentive fees of $132,231 (September 30, 2020: $86,577), recorded as "Management and incentive fees" in the condensed consolidated statement of operations, of which $132,231 (September 30, 2020: $86,577) was accrued but had not been paid, included in "Fees and expenses payable to Manager" in the condensed consolidated balance sheets. Expense Reimbursement Pursuant to the management agreement, the Company is required to reimburse the Manager for operating expenses related to the Company incurred by the Manager, including accounting,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The Manager has agreed to certain limitations on manager expense reimbursement from the Company. On March 18, 2019, the Company entered into a support agreement with the prior manager, pursuant to which, the prior manager agreed to reduce the reimbursement cap by 25% per annum (subject to such reduction not exceeding $568,000 per annum) until such time as the aggregate support provided thereunder equaled approximately $1.96 million. Pursuant to the new management agreement, the terms of the support agreement are materially unchanged. For the three months ended September 30, 2021, the Company incurred reimbursable expenses of $511,117 (September 30, 2020: $441,349), recorded as "operating expenses reimbursable to Manager" in the condensed consolidated statement of operations, of which $512,730 (September 30, 2020: $441,000) was accrued but had not yet been paid, included in "fees and expenses payable to Manager" in the condensed consolidated balance sheets. Per the management agreement, any exit fees waived by the Company as a result of permanent financing by the Manager or any of its affiliates, shall result in a reduction to reimbursed expenses by an amount equal to 50% of the amount of any such waived exit fee. For the three months ended September 30, 2021, the Company waived $95,270 of reimbursable expense exit fees and for the three months ended September 30, 2020, the Company did not waive any reimbursable expense exit fees. For the nine months ended September 30, 2021, the Company incurred reimbursable expenses of $1,320,170 (September 30, 2020: $1,249,123), recorded as "operating expenses reimbursable to Manager" in the condensed consolidated statement of operations, of which $512,730 (September 30, 2020: $441,000) was accrued but had not yet been paid, included in "fees and expenses payable to Manager" in the condensed consolidated balance sheets. Per the management agreement, any exit fees waived by the Company as a result of permanent financing by the Manager or any of its affiliates, shall result in a reduction to reimbursed expenses by an amount equal to 50% of the amount of any such waived exit fee. For the nine months ended September 30, 2021, the Company waived $271,229 of reimbursable expense exit fees and for the nine months ended September 30, 2020, the Company waived $73,549 of reimbursable expense exit fees. Manager Equity Plan The Company has in place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is able to issue under the Manager Equity Plan up to 3.0% of the total number of issued and outstanding shares of common stock (on a fully diluted basis) at the time of each award. Stock based compensation arrangements may include incentive stock options and non-qualified stock options, stock appreciation rights, restricted stock, restricted stock units, unrestricted stock awards and other awards based on the Company’s common stock. The following table summarizes the activity related to restricted common stock for the nine months ended September 30, 2021 and September 30, 2020: Nine Months Ended September 30, 2021 2021 2020 Shares Weighted Average Grant Date Fair Market Value Shares Weighted Average Grant Date Fair Market Value Outstanding Unvested Shares at Beginning of Period 4,500 $ 2.60 4,500 $ 3.33 Granted 4,500 4.18 4,500 2.60 Vested (4,500) 2.60 (4,500) $ 3.33 Outstanding Unvested Shares at End of Period 4,500 $ 4.18 4,500 $ 2.60 For the period ended September 30, 2021, the Company recognized compensation expense related to restricted common stock of $10,867 (2020: $17,343). The Company has unrecognized compensation expense of $13,296 as of September 30, 2021 (2020: $8,302) for unvested shares of restricted common stock. As of September 30, 2021, the weighted average period for which the unrecognized compensation expense will be recognized is 8.6 months. OREC Structured Finance, LLC During the first quarter of 2021, Hunt CRE 2018-FL2, Ltd. purchased three loans with an aggregate unpaid principal balance of $34.9 million at par from OREC Structured Finance, LLC d/b/a Lument Structured Finance ("LSF"), an affiliate of our Manager. During the second quarter of 2021, (a) Hunt CRE 2018-FL1, Ltd. purchased six loans with an aggregate unpaid principal balance of $67.8 million at par from LSF, (b) Lument Commercial Mortgage Trust ("LCMT") purchased two loans with an aggregate unpaid principal balance of $21.2 million and 18 funded loan participations with an unpaid principal balance of $14.5 million from LSF and (c) LFT CRE 2021-FL1, Ltd. purchased eight loans with an aggregate unpaid principal balance of $82.6 million at par from LSF. During the third quarter of 2021, LFT CRE 2021-FL1, Ltd. purchased fifteen loans with an aggregate unpaid principal balance of $309.1 million at par from LSF. During the first quarter of 2020, Hunt CRE 2017-FL1, Ltd. purchased two loans with an aggregate unpaid principal balance of $31.9 million at par from LSF. During the third quarter of 2020, Hunt CRE 2018-FL2, Ltd. purchased one loan with an unpaid principal balance of $9.5 million at par from LSF. OREC 2018-CRE1, Ltd. During the second quarter of 2021, LFT CRE 2021-FL1, Ltd. purchased nine loans with an aggregate unpaid principal balance of $112.5 million at a premium of $0.35 million from OREC 2018-CRE1, Ltd., an affiliate of our Manager. ORIX Real Estate Holdings, LLC During the second quarter of 2021, LFT CRE 2021-FL1, Ltd. purchased eight loans with an aggregate unpaid principal balance of $4.6 million at a premium of $0.02 million from ORIX RE Holdings, LLC, an affiliate of our Manager. ORIX Real Estate Capital ORIX Real Estate Capital, LLC d/b/a Lument Capital ("OREC"), an affiliate of the Manager, was appointed as the servicer and special servicer with respect to mortgage assets for LFT CRE 2021-FL1, Ltd. Lument IM Lument IM was appointed as the collateral manager with respect to LFT CRE 2021-FL1, Ltd. Lument IM has agreed to waive all its entitlements to collateral management fees for so long as Lument IM or an affiliate is the collateral manager and also the manager of Lument Finance Trust, Inc.. Hunt Companies, Inc. One of the Company's directors is also Chief Executive Officer and President of Hunt Companies, Inc. ("Hunt") and is a member of the Hunt Board of Directors, with which affiliates of the Manager have a commercial business relationship. The Manager's affiliates may from time to time sell commercial mortgage loans to Hunt or various of its subsidiaries and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s and warranties. In July 2016, the Company announced that it would no longer aggregate and securitize residential mortgage loans; however, the Company sought to capitalize on its infrastructure and knowledge to become the provider of seller eligibility review and backstop services to MAXEX. MAXEX's wholly owned clearinghouse subsidiary, MAXEX Clearing LLC, formerly known as Central Clearing and Settlement LLC ("MAXEX Clearing LLC"), functions as the central counterparty with which buyers and sellers transact, and acts as the buyer's counterparty for each transaction. Pursuant to a Master Agreement dated June 15, 2016, as amended on August 29, 2016, January 30, 2017 and June 27, 2018, among MAXEX, MAXEX Clearing LLC and FOAC (the "Master Agreement"), FOAC provided seller eligibility review services under which it reviewed, approved and monitored sellers that sold loans via MAXEX Clearing LLC. Once approved, and having signed the standardized loan sale contract, the seller sold loan(s) to MAXEX Clearing LLC, and MAXEX Clearing LLC simultaneously sold loan(s) to the buyer on substantially the same terms including representations and warranties. The Master Agreement was terminated on November 28, 2018 (the "MAXEX Termination Date"). To the extent that a seller approved by FOAC prior to the MAXEX Termination Date failed to honor its obligations to repurchase a loan based on an arbitration finding that it breached its representations and warranties, FOAC wa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years from the sale of a mortgage. FOAC's obligations to provide further seller eligibility review and backstop guarantee services terminated on the MAXEX Termination Date. Pursuant to an Assumption Agreement dated December 31, 2018, among MAXEX Clearing LLC and FOAC, MAXEX Clearing LLC assumed all of FOAC's obligations under its backstop guarantees and agreed to indemnify and hold FOAC harmless against any losses, liabilities, costs, expenses and obligations under the backstop guarantee. FOAC paid MAXEX Clearing LLC, as the replacement backstop provider, a fee of $426,770 (the "Alternate Backstop Fee"). MAXEX Clearing LLC represented to FOAC in the Assumption Agreement that it (i) is rated at least "A" (or equivalent) by at least one nationally recognized statistical rating agency or (ii) has (a) adjusted tangible net worth of at least $20 million and (b) minimum available liquidity equal to the greater of (x) $5 million and (y) 0.1% multiplied by the scheduled unpaid principal balance of each outstanding loan covered by the backstop guarantees. MAXEX's chief financial officer is required to certify ongoing compliance by MAXEX Clearing LLC with the aforementioned criteria on a quarterly basis and if MAXEX Clearing LLC fails to satisfy such criteria, MAXEX Clearing LLC is required to deposit into an escrow account for FOAC's benefit an amount equal to the greater of (A) the unamortized Alternate Backstop Fee for each outstanding loan covered by the backstop guarantee and (B) the product of 0.01% multiplied by the scheduled unpaid principal balance of each outstanding loan covered by the backstop guarantees. The maximum potential amount of future payments that the Company could be required to make under the outstanding backstop guarantees, which represents the outstanding balance of all underlying mortgage loans sold by approved sellers to MAXEX Clearing LLC, was estimated to be $465.2 million and $860.5 million as of September 30, 2021 and December 31, 2020, respectively, although the Company believes this amount is not indicative of the Company's actual potential losses. Amounts payable in excess of the outstanding principal balance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the sale of property securing) the mortgage loan repurchased and, as noted above, MAXEX Clearing LLC has assumed all of FOAC's obligations in respect of its backstop guarantees. Pursuant to the Master Agreement, FOAC is required to maintain minimum available liquidity equal to the greater of (i) $5.0 million or (ii) 0.10% of the aggregate unpaid principal balance of loans backstopped by FOAC, either directly or through a credit support agreement acceptable by MAXEX. As of September 30, 2021, the Company was not aware of any circumstances expected to lead to the triggering of a backstop guarantee obligation.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 indemnification obligations. As a result, the estimated fair value of these agreements is minimal. Accordingly, the Company recorded no liabilities for these agreements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mpact of COVID-19 As further discussed in Note 2, the full extent of the impact of COVID-19 on the global economy generally, and our business in particular, remains uncertain. As of September 30, 2021, no contingencies have been recorded on our consolidated balance sheet as a result of COVID-19, however, as the global pandemic continues, it may have long-term impacts on our financial condition, results of operations, and cash flows. Refer to Note 2 for further discussion of COVID-19. Litigation From time to time, LFT may be involved in various claims and legal actions arising in the ordinary course of business. LFT establishes an accrued liability for legal proceedings only when those matters present loss contingencies that are both probable and reasonably estimable. As of September 30, 2021, LFT was not involved in any material legal proceedings regarding claims or legal actions against LFT. Unfunded Commitments As of September 30, 2021, LSF, an affiliate of the Manager, had $66.7 million of unfunded commitments related to loans held in LFT CRE 2021-FL1, Ltd. These commitments are not reflected on the Company's condensed consolidated balance sheets. As of December 31, 2020, LSF, an affiliate of the Manager had $5.6 million in funded commitments and $24.6 million of unfunded commitments related to loans held in Hunt CRE 2017-FL1, Ltd that the Company could be required to purchase from LSF under the Future Funding Participation Transfer. These commitments are not reflected on the Company's condensed consolidated balance sheets. As of December 31, 2020, LSF, an affiliate of the Manager, had $25.8 million of unfunded commitments related to loans held in Hunt CRE 2018-FL2, Ltd. These commitments are not reflected on the Company's condensed consolidated balance sheets. Future loan fundings comprise funding for capital improvements, leasing costs, interest and carry costs, and fundings will vary depending on the progress of the business plan and cash flows at the mortgage assets. Therefore, the exact timing and amounts of such future loan fundings are uncertain and will depend on the current and future performance of the underlying mortgage assets. Due to the ongoing COVID-19 pandemic, the progress of capital improvements and leasing is anticipated to be slower than otherwise expected, and, as such the pace of future funding relating to these capital needs may be commensurately low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EQUITY Common Stock The Company has 450,000,000 authorized shares of common stock, par value $0.01 per share, with 24,947,883 and 24,943,383 shares issued and outstanding as of September 30, 2021 and December 31, 2020, respectively. On January 3, 2020, the Company issued 1,246,719 shares of common stock to an affiliate of the Manager in a private placement at a purchase price of $4.61 per share resulting in aggregate net proceeds of $5.7 million. Stock Repurchase Program On December 15, 2015, the Company’s board of directors authorized a stock repurchase program (or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Through September 30, 2021, the Company had repurchased 126,856 shares of common stock at a weighted average share price of $5.09. No share repurchases have been made since January 19, 2016. As of September 30, 2021, $9.4 million of common stock remained authorized for future share repurchase under the Repurchase Program. Preferred Stock At September 30, 2021 and December 31, 2020, the Company was authorized to issue up to 50,000,000 shares of preferred stock, par value $0.01 per share, with 2,400,000 shares of Series A Preferred Stock issued and outstanding as of September 30, 2021, and no shares of preferred stock issued and outstanding at December 31, 2020. Voting and other rights and preferences will be determined by the Company's Board of Directors upon issuance. On May 5, 2021, LFT issued 2,400,000 shares of Series A Preferred Stock, and received net proceeds, after underwriting discounts and commissions but before offering expenses payable by the Company, of $58.1 million. The Series A Preferred Stock is redeemable, at LFT's option, at a liquidation preference price of $25.00 per share plus accrued dividends commencing on May 5, 2026. Dividends on the Series A Preferred Stock are payable quarterly in arrears beginning on July 15, 2021. Distributions to Stockholders For the 2021 taxable year to date, the Company has declared dividends to common stockholders totaling $6,735,522, or $0.27 per share. The following table presents cash dividends declared by the Company on its common stock during the nine months ended September 30, 2021: Declaration Date Record Date Payment Date Dividend Amount Cash Dividend Per Weighted Average Share March 15, 2021 March 31, 2021 April 15, 2021 $ 2,244,904 $ 0.090 June 15, 2021 June 30, 2021 July 15, 2021 $ 2,245,309 $ 0.090 September 14, 2021 September 30, 2021 October 15, 2021 $ 2,245,309 $ 0.090 The following table presents cash dividends declared by the Company on its Series A Preferred stock for the nine months ended September 30, 2021: Declaration Date Record Date Payment Date Dividend Amount Cash Dividend Per Weighted Average Share June 15, 2021 July 1, 2021 July 15, 2021 $ 918,750 $ 0.383 September 14, 2021 October 1, 2021 October 15, 2021 $ 1,181,250 $ 0.492 Non-controlling Interests On November 29, 2018, Lument Commercial Mortgage Trust, Inc. ("LCMT"), formerly known as Hunt Commercial Mortgage Trust ("HCMT"), an indirect wholly-owned subsidiary of the Company that has elected to be taxed as a REIT issued 125 shares of Series A Preferred Shares ("LCMT Preferred Shares"). Net proceeds to LCMT were $99,500 representing $125,000 in equity raised, less $25,500 in expenses and is reflected as "Non-controlling interests" in the Company’s consolidated balance sheets. Dividends on the LCMT Preferred Shares are cumulative annually, in an amount equal to 12% of the initial purchase price plus any accrued unpaid dividends. The LCMT Preferred Shares are redeemable at any time by LCMT. The redemption price through December 31, 2020 is 1.1x the initial purchase price plus all accrued and unpaid dividends, and the initial purchase price plus all accrued and unpaid dividends thereafter. The holders of the LCMT Preferred Shares have limited voting rights, which do not entitle the holders to participate or otherwise direct the management of LCMT or the Company. The LCMT Preferred Shares are not convertible into or exchangeable for any other property or securities of LCMT or the Company. Dividends on the LCMT Preferred Shares, which amounted to $15,000 for the year ended December 31, 2020 are reflected in "Dividends to preferred stockholders" in the Company’s consolidated statements of operations. As of September 30, 2021, LCMT had $11,292 in accrued dividends on the LCMT Preferred Shares which are reflected in "dividends to preferred stockholders" in the Company's condensed consolidated statements of operations of which $3,792 were accrued and unpaid dividends on the LCMT Preferred Shares which are reflected in "Dividends payable" in the Company's condensed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three and nine months ended September 30, 2021 and September 30, 2020: Three Months Ended September 30, 2021 Three Months Ended September 30, 2020 Net income $ 2,374,468 $ 2,551,010 Less dividends: Common stock $ 2,245,310 $ 2,120,188 Preferred stock 1,198,166 3,792 3,443,476 2,123,980 Undistributed earnings (deficit) $ (1,069,008) $ 427,030 Unvested Share-Based Common Stock Unvested Share-Based Common Stock Distributed earnings $ 0.09 $ 0.09 $ 0.09 $ 0.09 Undistributed earnings (deficit) — (0.04) 0.01 0.01 Total $ 0.09 $ 0.05 $ 0.10 $ 0.10 For the three months ended September 30, 2021 2020 Basic weighted average shares of common stock 24,943,383 24,938,883 Weighted average of non-vested restricted stock 4,500 4,500 Diluted weighted average shares of common stock outstanding 24,947,883 24,943,383 Nine Months Ended September 30, 2021 Nine Months Ended September 30, 2020 Net income $ 6,863,353 $ 5,981,384 Less dividends: Common stock $ 6,735,523 $ 5,861,358 Preferred stock 1,927,542 11,292 8,663,065 5,872,650 Undistributed earnings (deficit) $ (1,799,712) $ 108,734 Unvested Share-Based Common Stock Unvested Share-Based Common Stock Distributed earnings $ 0.27 $ 0.27 $ 0.24 $ 0.24 Undistributed earnings (deficit) — (0.07) — — Total $ 0.27 $ 0.20 $ 0.24 $ 0.24 For the nine months ended September 30, 2021 2020 Basic weighted average shares of common stock 24,940,630 24,927,122 Weighted average of non-vested restricted stock 4,500 4,402 Diluted weighted average shares of common stock outstanding 24,945,130 24,931,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densed Consolidated Balance Sheets - USD ($)</t>
        </is>
      </c>
      <c r="C1" s="2" t="inlineStr">
        <is>
          <t>Sep. 30, 2021</t>
        </is>
      </c>
      <c r="E1" s="2" t="inlineStr">
        <is>
          <t>Dec. 31, 2020</t>
        </is>
      </c>
    </row>
    <row r="2">
      <c r="A2" s="3" t="inlineStr">
        <is>
          <t>ASSETS</t>
        </is>
      </c>
    </row>
    <row r="3">
      <c r="A3" s="4" t="inlineStr">
        <is>
          <t>Cash and cash equivalents</t>
        </is>
      </c>
      <c r="B3" s="4" t="inlineStr">
        <is>
          <t>[1]</t>
        </is>
      </c>
      <c r="C3" s="6" t="n">
        <v>44080327</v>
      </c>
      <c r="E3" s="6" t="n">
        <v>11375960</v>
      </c>
    </row>
    <row r="4">
      <c r="A4" s="4" t="inlineStr">
        <is>
          <t>Restricted cash</t>
        </is>
      </c>
      <c r="B4" s="4" t="inlineStr">
        <is>
          <t>[1]</t>
        </is>
      </c>
      <c r="C4" s="5" t="n">
        <v>148066240</v>
      </c>
      <c r="E4" s="5" t="n">
        <v>57999396</v>
      </c>
    </row>
    <row r="5">
      <c r="A5" s="4" t="inlineStr">
        <is>
          <t>Commercial mortgage loans held-for-investment, at amortized cost</t>
        </is>
      </c>
      <c r="C5" s="5" t="n">
        <v>803074256</v>
      </c>
      <c r="D5" s="4" t="inlineStr">
        <is>
          <t>[1]</t>
        </is>
      </c>
      <c r="E5" s="5" t="n">
        <v>547345334</v>
      </c>
    </row>
    <row r="6">
      <c r="A6" s="4" t="inlineStr">
        <is>
          <t>Mortgage servicing rights, at fair value</t>
        </is>
      </c>
      <c r="B6" s="4" t="inlineStr">
        <is>
          <t>[1]</t>
        </is>
      </c>
      <c r="C6" s="5" t="n">
        <v>619012</v>
      </c>
      <c r="E6" s="5" t="n">
        <v>919678</v>
      </c>
    </row>
    <row r="7">
      <c r="A7" s="4" t="inlineStr">
        <is>
          <t>Accrued interest receivable</t>
        </is>
      </c>
      <c r="B7" s="4" t="inlineStr">
        <is>
          <t>[1]</t>
        </is>
      </c>
      <c r="C7" s="5" t="n">
        <v>3082676</v>
      </c>
      <c r="E7" s="5" t="n">
        <v>2015617</v>
      </c>
    </row>
    <row r="8">
      <c r="A8" s="4" t="inlineStr">
        <is>
          <t>Investment related receivable</t>
        </is>
      </c>
      <c r="B8" s="4" t="inlineStr">
        <is>
          <t>[1]</t>
        </is>
      </c>
      <c r="C8" s="5" t="n">
        <v>48890010</v>
      </c>
      <c r="E8" s="5" t="n">
        <v>0</v>
      </c>
    </row>
    <row r="9">
      <c r="A9" s="4" t="inlineStr">
        <is>
          <t>Other assets</t>
        </is>
      </c>
      <c r="B9" s="4" t="inlineStr">
        <is>
          <t>[1]</t>
        </is>
      </c>
      <c r="C9" s="5" t="n">
        <v>2205526</v>
      </c>
      <c r="E9" s="5" t="n">
        <v>1833794</v>
      </c>
    </row>
    <row r="10">
      <c r="A10" s="4" t="inlineStr">
        <is>
          <t>Total Assets</t>
        </is>
      </c>
      <c r="B10" s="4" t="inlineStr">
        <is>
          <t>[1]</t>
        </is>
      </c>
      <c r="C10" s="5" t="n">
        <v>1050018047</v>
      </c>
      <c r="E10" s="5" t="n">
        <v>621489779</v>
      </c>
    </row>
    <row r="11">
      <c r="A11" s="3" t="inlineStr">
        <is>
          <t>LIABILITIES:</t>
        </is>
      </c>
    </row>
    <row r="12">
      <c r="A12" s="4" t="inlineStr">
        <is>
          <t>Collateralized loan obligations, net</t>
        </is>
      </c>
      <c r="B12" s="4" t="inlineStr">
        <is>
          <t>[1]</t>
        </is>
      </c>
      <c r="C12" s="5" t="n">
        <v>826145358</v>
      </c>
      <c r="E12" s="5" t="n">
        <v>463060090</v>
      </c>
    </row>
    <row r="13">
      <c r="A13" s="4" t="inlineStr">
        <is>
          <t>Secured term loan, net</t>
        </is>
      </c>
      <c r="C13" s="5" t="n">
        <v>46805417</v>
      </c>
      <c r="D13" s="4" t="inlineStr">
        <is>
          <t>[1]</t>
        </is>
      </c>
      <c r="E13" s="5" t="n">
        <v>39556198</v>
      </c>
    </row>
    <row r="14">
      <c r="A14" s="4" t="inlineStr">
        <is>
          <t>Accrued interest payable</t>
        </is>
      </c>
      <c r="B14" s="4" t="inlineStr">
        <is>
          <t>[1]</t>
        </is>
      </c>
      <c r="C14" s="5" t="n">
        <v>649046</v>
      </c>
      <c r="E14" s="5" t="n">
        <v>432936</v>
      </c>
    </row>
    <row r="15">
      <c r="A15" s="4" t="inlineStr">
        <is>
          <t>Dividends payable</t>
        </is>
      </c>
      <c r="B15" s="4" t="inlineStr">
        <is>
          <t>[1]</t>
        </is>
      </c>
      <c r="C15" s="5" t="n">
        <v>3246601</v>
      </c>
      <c r="E15" s="5" t="n">
        <v>3242640</v>
      </c>
    </row>
    <row r="16">
      <c r="A16" s="4" t="inlineStr">
        <is>
          <t>Fees and expenses payable to Manager</t>
        </is>
      </c>
      <c r="B16" s="4" t="inlineStr">
        <is>
          <t>[1]</t>
        </is>
      </c>
      <c r="C16" s="5" t="n">
        <v>1628539</v>
      </c>
      <c r="E16" s="5" t="n">
        <v>1156340</v>
      </c>
    </row>
    <row r="17">
      <c r="A17" s="4" t="inlineStr">
        <is>
          <t>Other accounts payable and accrued expenses</t>
        </is>
      </c>
      <c r="B17" s="4" t="inlineStr">
        <is>
          <t>[1]</t>
        </is>
      </c>
      <c r="C17" s="5" t="n">
        <v>2381544</v>
      </c>
      <c r="E17" s="5" t="n">
        <v>338423</v>
      </c>
    </row>
    <row r="18">
      <c r="A18" s="4" t="inlineStr">
        <is>
          <t>Total Liabilities</t>
        </is>
      </c>
      <c r="B18" s="4" t="inlineStr">
        <is>
          <t>[1]</t>
        </is>
      </c>
      <c r="C18" s="5" t="n">
        <v>880856505</v>
      </c>
      <c r="E18" s="5" t="n">
        <v>507786627</v>
      </c>
    </row>
    <row r="19">
      <c r="A19" s="4" t="inlineStr">
        <is>
          <t>Commitments and contingencies</t>
        </is>
      </c>
      <c r="B19" s="4" t="inlineStr">
        <is>
          <t>[1]</t>
        </is>
      </c>
      <c r="C19" s="4" t="inlineStr">
        <is>
          <t xml:space="preserve"> </t>
        </is>
      </c>
      <c r="E19" s="4" t="inlineStr">
        <is>
          <t xml:space="preserve"> </t>
        </is>
      </c>
    </row>
    <row r="20">
      <c r="A20" s="3" t="inlineStr">
        <is>
          <t>EQUITY:</t>
        </is>
      </c>
    </row>
    <row r="21">
      <c r="A21" s="4" t="inlineStr">
        <is>
          <t>Preferred Stock: par value $0.01 per share; 50,000,000 shares authorized; 7.875% Series A Cumulative Redeemable, $60,000,000 aggregate liquidation preference, 2,400,000 and 0 shares issued and outstanding at September 30, 2021 and December 31, 2020, respectively</t>
        </is>
      </c>
      <c r="B21" s="4" t="inlineStr">
        <is>
          <t>[1]</t>
        </is>
      </c>
      <c r="C21" s="5" t="n">
        <v>57258435</v>
      </c>
      <c r="E21" s="5" t="n">
        <v>0</v>
      </c>
    </row>
    <row r="22">
      <c r="A22" s="4" t="inlineStr">
        <is>
          <t>Common Stock: par value $0.01 per share; 450,000,000 shares authorized, 24,947,883 and 24,943,383 shares issued and outstanding, at September 30, 2021 and December 31, 2020, respectively</t>
        </is>
      </c>
      <c r="B22" s="4" t="inlineStr">
        <is>
          <t>[1]</t>
        </is>
      </c>
      <c r="C22" s="5" t="n">
        <v>249434</v>
      </c>
      <c r="E22" s="5" t="n">
        <v>249389</v>
      </c>
    </row>
    <row r="23">
      <c r="A23" s="4" t="inlineStr">
        <is>
          <t>Additional paid-in capital</t>
        </is>
      </c>
      <c r="B23" s="4" t="inlineStr">
        <is>
          <t>[1]</t>
        </is>
      </c>
      <c r="C23" s="5" t="n">
        <v>233849892</v>
      </c>
      <c r="E23" s="5" t="n">
        <v>233850271</v>
      </c>
    </row>
    <row r="24">
      <c r="A24" s="4" t="inlineStr">
        <is>
          <t>Cumulative distributions to stockholders</t>
        </is>
      </c>
      <c r="B24" s="4" t="inlineStr">
        <is>
          <t>[1]</t>
        </is>
      </c>
      <c r="C24" s="5" t="n">
        <v>-140019042</v>
      </c>
      <c r="E24" s="5" t="n">
        <v>-131355978</v>
      </c>
    </row>
    <row r="25">
      <c r="A25" s="4" t="inlineStr">
        <is>
          <t>Accumulated earnings</t>
        </is>
      </c>
      <c r="B25" s="4" t="inlineStr">
        <is>
          <t>[1]</t>
        </is>
      </c>
      <c r="C25" s="5" t="n">
        <v>17723323</v>
      </c>
      <c r="E25" s="5" t="n">
        <v>10859970</v>
      </c>
    </row>
    <row r="26">
      <c r="A26" s="4" t="inlineStr">
        <is>
          <t>Total stockholders' equity</t>
        </is>
      </c>
      <c r="B26" s="4" t="inlineStr">
        <is>
          <t>[1]</t>
        </is>
      </c>
      <c r="C26" s="5" t="n">
        <v>169062042</v>
      </c>
      <c r="E26" s="5" t="n">
        <v>113603652</v>
      </c>
    </row>
    <row r="27">
      <c r="A27" s="4" t="inlineStr">
        <is>
          <t>Noncontrolling interests</t>
        </is>
      </c>
      <c r="B27" s="4" t="inlineStr">
        <is>
          <t>[1]</t>
        </is>
      </c>
      <c r="C27" s="5" t="n">
        <v>99500</v>
      </c>
      <c r="E27" s="5" t="n">
        <v>99500</v>
      </c>
    </row>
    <row r="28">
      <c r="A28" s="4" t="inlineStr">
        <is>
          <t>Total equity</t>
        </is>
      </c>
      <c r="B28" s="4" t="inlineStr">
        <is>
          <t>[1]</t>
        </is>
      </c>
      <c r="C28" s="5" t="n">
        <v>169161542</v>
      </c>
      <c r="E28" s="5" t="n">
        <v>113703152</v>
      </c>
    </row>
    <row r="29">
      <c r="A29" s="4" t="inlineStr">
        <is>
          <t>Total liabilities and equity</t>
        </is>
      </c>
      <c r="B29" s="4" t="inlineStr">
        <is>
          <t>[1]</t>
        </is>
      </c>
      <c r="C29" s="6" t="n">
        <v>1050018047</v>
      </c>
      <c r="E29" s="6" t="n">
        <v>621489779</v>
      </c>
    </row>
    <row r="30"/>
    <row r="31">
      <c r="A31" s="4" t="inlineStr">
        <is>
          <t>[1]</t>
        </is>
      </c>
      <c r="B31"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4">
    <mergeCell ref="A1:B1"/>
    <mergeCell ref="C1:D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The Company invests in a portfolio comprised of commercial mortgage loans and other mortgage-related investments, and operates as a single reporting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The Company has elected to be treated as a REIT under federal income tax laws. As a REIT, the Company must generally distribute annually at least 90% of our taxable income, subject to certain adjustments and excluding any capital net gain, in order for U.S. federal income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Certain activities of the Company that produce prohibited income are conducted through a TRS, FOAC, to protect REIT election and FOAC is therefore subject to tax as a U.S. C-Corporation. To maintain our REIT election, the Company must continue to meet certain ownership, asset and income requirements set forth in the Code. As further discussed below, the Company may be subject to non-income taxes on excess amounts of assets or income that cause a failure of any of the REIT testing requirements. As of September 30, 2021 and December 31, 2020, we were in compliance with all REIT requirements. As of September 30, 2021, tax years 2017 through 2020 remain subject to examination by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We have evaluated subsequent events occurring through the date that these condensed consolidated financial statements were issued, and determined that no subsequent events occurred that would require accrual or additional disclos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 for the year ended December 31, 2020, which was filed with the Securities and Exchange Commission (“SEC”) on March 15, 2021.</t>
        </is>
      </c>
    </row>
    <row r="5">
      <c r="A5" s="4" t="inlineStr">
        <is>
          <t>Principles of Consolidation</t>
        </is>
      </c>
      <c r="B5" s="4" t="inlineStr">
        <is>
          <t>Principles of Consolidation The accompanying condensed consolidated financial statements of the Company include the accounts of the Company and all subsidiaries which it controls (i) through voting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the equity method or other appropriate GAAP. All significant intercompany transactions have been eliminated on consolidation.</t>
        </is>
      </c>
    </row>
    <row r="6">
      <c r="A6" s="4" t="inlineStr">
        <is>
          <t>VIEs</t>
        </is>
      </c>
      <c r="B6" s="4" t="inlineStr">
        <is>
          <t>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 The Company evaluates quarterly its junior retained notes and preferred shares of LFT 2021-FL1, Ltd. for potential consolidation, and prior to their unwinding in the second quarter of 2021, Hunt CRE 2017-FL1, Ltd. and Hunt CRE 2018-FL2, Ltd. At September 30, 2021, the Company determined it was the primary beneficiary of LFT CRE 2021-FL1, Ltd. based on its obligation to absorb losses derived from ownership of its preferred shares, and prior to the second quarter of 2021 determined it was the primary beneficiary of Hunt CRE 2017-FL1, Ltd. and Hunt CRE 2018-FL2, Ltd. Accordingly, the Company consolidated the assets, liabilities, income and expenses of the underlying issuing entities. The Company's maximum exposure to loss from collateralized loan obligations ("CLO") was $166,250,000 and $124,046,671 at September 30, 2021 and December 31, 2020.</t>
        </is>
      </c>
    </row>
    <row r="7">
      <c r="A7" s="4" t="inlineStr">
        <is>
          <t>Use of Estimates</t>
        </is>
      </c>
      <c r="B7" s="4" t="inlineStr">
        <is>
          <t>Use of Estimates The financial statements have been prepared on the accrual basis of accounting in accordance with GAAP. The preparation of financial statements in conformity with GAAP requires the Company to make a number of significant estimates. As of September 30, 2021, the novel coronavirus, or COVID-19, pandemic is ongoing. During 2020, the COVID-19 pandemic created disruption in global supply chains, increased rates of unemployment and adversely impacted many industries, including industries related to the collateral underlying certain of our loans. In 2021, the global economy has, with certain setbacks, begun reopening and wider distribution of vaccines will likely encourage greater economic activity. Nonetheless, the recovery could remain uneven, particularly given uncertainty with respect to the distribution and acceptance of the vaccines and their effectiveness with respect to new variants of the virus, including the Delta variant which is believed to be more contagious than previous variants of the virus. We believe the estimates and assumptions underlying our consolidated financial statements are reasonable and supportable based on the information available as of September 30, 2021, however uncertainty over the ultimate impact of COVID-19 on the global economy generally, and our business in particular, makes any estimates and assumptions as of September 30, 2021 inherently less certain than they would be absent the current and potential impacts of COVID-19. Actual results could differ from our estimates and the differences may be material.</t>
        </is>
      </c>
    </row>
    <row r="8">
      <c r="A8" s="4" t="inlineStr">
        <is>
          <t>Cash and Cash Equivalents and Restricted Cash</t>
        </is>
      </c>
      <c r="B8" s="4" t="inlineStr">
        <is>
          <t>Cash and Cash Equivalents and Restricted Cash Cash and cash equivalents at time of purchase include cash held in bank accounts on an overnight basis and other short term deposit accounts with banks having maturities of 90 days or less at time of acquisition. The Company maintains its cash and cash equivalents with highly rated financial institutions, and at times these balances exceed insurable amounts. Restricted cash includes cash held within LFT CRE 2021-FL1 as of September 30, 2021 and Hunt CRE 2018-FL2 as of December 31, 2020.</t>
        </is>
      </c>
    </row>
    <row r="9">
      <c r="A9" s="4" t="inlineStr">
        <is>
          <t>Deferred Offering Costs</t>
        </is>
      </c>
      <c r="B9" s="4" t="inlineStr">
        <is>
          <t>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is>
      </c>
    </row>
    <row r="10">
      <c r="A10" s="4" t="inlineStr">
        <is>
          <t>Fair Value Measurements</t>
        </is>
      </c>
      <c r="B10" s="4" t="inlineStr">
        <is>
          <t>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determines the fair value of commercial mortgage loans by utilizing a pricing model based on discounted cash flow methodologies using discount rates, which reflect current market interest rates that would be offered for loans with similar characteristics and credit quality. Additionally,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the income capitalization approach, appraised values, broker opinion of value, sale offers, letter of intentions of purchase, or other valuation benchmarks, as applicable, depending upon the nature of such collateral and other relevant market factors. • Mortgage servicing right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 The Company determines the fair value of collateralized loan obligation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t>
        </is>
      </c>
    </row>
    <row r="11">
      <c r="A11" s="4" t="inlineStr">
        <is>
          <t>Commercial Mortgage Loans Held-For-Investment</t>
        </is>
      </c>
      <c r="B11" s="4" t="inlineStr">
        <is>
          <t>Commercial Mortgage Loans Held-for-Investment Commercial mortgage loans held-for-investment represent floating-rate transitional loans and other commercial mortgage loans purchas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using the effective interest method, or on a straight line basis when it approximates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September 30, 2021, the Company did not hold any loans placed on non-accrual statu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 3. Moderate Risk : consistent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 The Company evaluates each loan rated High Risk or above on a quarterly basis as to whether it is impaired. Impaired loans are individually evaluated based on the Company's quarterly assessment of each loan and assignment of a risk rating. Impairment occurs when the Company determines that the facts and circumstances of the loan deem it probable that the Company will not be able to collect all amounts due in accordance with the contractual terms of the loan. If a loan is considered to be impaired, an allowance is recorded to reduce the carrying value of the loan through a charge to the provision for loan losses. Impairment of these loans, all of which are deemed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may ultimately differ from estimated losses.</t>
        </is>
      </c>
    </row>
    <row r="12">
      <c r="A12" s="4" t="inlineStr">
        <is>
          <t>Mortgage Servicing Rights, at Fair Value</t>
        </is>
      </c>
      <c r="B12" s="4" t="inlineStr">
        <is>
          <t>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Residential mortgage loans for which the Company owns the MSRs are directly serviced by two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t>
        </is>
      </c>
    </row>
    <row r="13">
      <c r="A13" s="4" t="inlineStr">
        <is>
          <t>Collateralized Loan Obligations and Secured Term Loan</t>
        </is>
      </c>
      <c r="B13" s="4" t="inlineStr">
        <is>
          <t xml:space="preserve">Collateralized Loan Obligations Collateralized loan obligations represent third-party liabilities of LFT CRE 2021-FL1, Ltd. as of September 30, 2021 and Hunt CRE 2017-FL1, Ltd. and Hunt CRE 2018-FL2, Ltd. prior to their unwind date of June 14, 2021 (the "CLOs"). The CLOs are VIEs that the Company has determined it is the primary beneficiary of and accordingly are consolidated in the Company's financial statements, excluding liabilities of the CLOs acquired by the Company that are eliminated on consolidation. The third-party obligations of the CLOs do not have any recourse to the Company as the consolidator of the CLOs. CLOs are carried at their outstanding unpaid principal balances, net of any unamortized discounts or deferred financing costs. Any premiums, discounts or deferred financing costs associated with these liabilities are amortized to interest expense using the effective interest method over the expected average life of the related obligations, or on a straight line basis when it approximates the effective interest method. In the second quarter of 2020, $624,816 in costs related to a contemplated collateralized loan transaction, that were previously deferred as "other assets" in the consolidated balance sheets were expensed as "other operating expenses" in the consolidated statements of operations as a result of abandoning the contemplated transaction due to the then current market environment, which had been impacted by the COVID-19 pandemic. Secured Term Loan The Company and certain of its subsidiaries are party to a $47.75 million credit and guaranty agreement with the lenders referred to therein and Cortland Capital Service LLC, as administrative agent and collateral agent for the lenders (the "Secured Term Loan"). The Secured Term Loan is carried at its unpaid </t>
        </is>
      </c>
    </row>
    <row r="14">
      <c r="A14" s="4" t="inlineStr">
        <is>
          <t>Common Stock, Stock Repurchase Program and Preferred Stock</t>
        </is>
      </c>
      <c r="B14" s="4" t="inlineStr">
        <is>
          <t>Common Stock At September 30, 2021 and December 31, 2020, the Company was authorized to issue up to 450,000,000 shares of common stock, par value $0.01 per share. The Company had 24,947,883 and 24,943,383 shares of common stock issued and outstanding at September 30, 2021 and December 31, 2020, respectively. Stock Repurchase Program On December 15, 2015, the Company’s Board of Directors authorized a stock repurchase program ("Repurchase Program"), to repurchase up to $10 million of the Company’s outstanding common stock. Subject to applicable securities laws, the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At September 30, 2021 and December 31, 2020, the Company was authorized to issue up to 50,000,000 shares of preferred stock, par value $0.01 per share, with such designations, voting and other rights and preferences as may be determined from time to time by the Company's Board of Directors. The Company had 2,400,000 shares of preferred stock issued and outstanding at September 30, 2021 and no shares of preferred stock issued and outstanding as of December 31, 2020. Our preferred stock is classified as permanent equity and carried at its liquidation preference less offering costs. On May 3, 2021, the Company classified 2,400,000 shares of its authorized but unissued preferred stock as shares of 7.875% Series A Cumulative Redeemable Preferred Stock (Series A Preferred Stock"). See Note 12 for additional information related to our Series A Preferred Stock.</t>
        </is>
      </c>
    </row>
    <row r="15">
      <c r="A15" s="4" t="inlineStr">
        <is>
          <t>Income Taxes</t>
        </is>
      </c>
      <c r="B15" s="4" t="inlineStr">
        <is>
          <t xml:space="preserve">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tock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to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
        </is>
      </c>
    </row>
    <row r="16">
      <c r="A16" s="4" t="inlineStr">
        <is>
          <t>Earnings per Share</t>
        </is>
      </c>
      <c r="B16" s="4" t="inlineStr">
        <is>
          <t>Earnings per Share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t>
        </is>
      </c>
    </row>
    <row r="17">
      <c r="A17" s="4" t="inlineStr">
        <is>
          <t>Stock-Based Compensation</t>
        </is>
      </c>
      <c r="B17" s="4" t="inlineStr">
        <is>
          <t>Stock-Based Compensation The Company is required to recognize compensation costs relating to stock-based payment transactions in the consolidated financial statements. The Company accounts for share-based compensation issued to its Manager and non-management directors using the fair-value based methodology prescribed by ASC 505, Equity ("ASC 505"), or ASC 718, Share-Based Payment</t>
        </is>
      </c>
    </row>
    <row r="18">
      <c r="A18" s="4" t="inlineStr">
        <is>
          <t>Comprehensive Income (Loss) Attributable to Common Stockholders</t>
        </is>
      </c>
      <c r="B18" s="4" t="inlineStr">
        <is>
          <t>Comprehensive Income (Loss) Attributable to Common Stockholders For the three and nine months ended September 30, 2021 and 2020, comprehensive income equaled net income; therefore, a separate consolidated statement of comprehensive income is not included in the accompanying consolidated financial statements.</t>
        </is>
      </c>
    </row>
    <row r="19">
      <c r="A19" s="4" t="inlineStr">
        <is>
          <t>Recently Issued and/or Adopted Accounting Standards</t>
        </is>
      </c>
      <c r="B19" s="4" t="inlineStr">
        <is>
          <t>Recently Issued and/or Adopted Accounting Standards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current expected credit losses and requires consideration of a broader range of reasonable and supportable information to support credit loss estimates. For public business entities that are SEC filers, the amendment in this update is effective for fiscal years beginning after December 15, 2019, including interim periods within those fiscal years. In November 2019, the FASB issued ASU 2019-10 which amended the effective dates for implementation of ASU 2016-13. ASU 2019-10 defers the effective date of ASU 2016-13 for SEC filers that are eligible to be smaller reporting companies, public business entities that are not SEC filers and all other companies, including not-for-profit companies and employee benefit plans for fiscal years beginning after December 15 2022, including interim periods within those fiscal years. The Company is designated as a smaller reporting company and has deferred implementation of ASU 2016-13 pursuant to ASU 2019-10 and is continuing to assess the impact of this guidance. In February 2020, the FASB issued ASU 2020-02, amending SEC paragraphs in the Codification to reflect the issuance of SEC Staff Accounting Bulletin ("SAB") No. 119 related to the new credit losses standard and revised effective date of the new leases standard. SAB No. 119 provides interpretive guidance on methodologies and supporting documentation for measuring credit losses, with a focus on the documentation the staff would normally expect registrants engaged in lending transactions to prepare and maintain to support estimates of current expected credit losses for loan transactions. This new guidance is effective for fiscal years beginning after December 15, 2022 for smaller reporting companies such as the Company. The Company is assessing the impact of this guidance. Accounting for Income Taxes In December 2019, the FASB issued ASU 2019-12, "Income Taxes (Topic 740): Simplifying the Accounting for Income Taxes." This guidance eliminates certain exceptions to the general principles in Topic 740. This new guidance is effective for us on January 1, 2021, with early adoption permitted. The Company adopted ASU 2019-12 beginning with the first quarter of 2021, which had no material impact on the Company's financial condition or results of operations. Financial Instruments In March 2020, the FASB issued ASU 2020-03 which makes improvements to financial instruments guidance, including the current expected credit losses (CECL) guidance in ASU 2016-13. Only Issue 1, of the 7 improvement issues applies to the Company, which is effective upon issuance, requires all entities to provide fair value option disclosures. MSRs are reported at fair value as a result of the fair value election, as discussed in Mortgage Servicing Rights, at Fair Value above . Reference Rate Reform In March 2020, the FASB issued ASU 2020-04, "Reference Rate Reform (Topic 82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instruments, leases, derivatives and other contracts affected by reference rate reform. ASU 2020-04 generally considers contract modifications related to reference rate reform to be an event that does not require contract remeasurement at the modification date nor a reassessment of a previous accounting determination. The standard is effective for all entities as of March 12, 2020 through December 31, 2022 and may be elected over time as reference rate reform activities occur. We have not adopted any of the optional expedients or exceptions through September 30, 2021, but will continue to evaluate the possible adoption of any such expedients or exceptions.. CARES Act On March 27, 2020, former President Trump signed into law the Coronavirus Aid, Relief and Economic Security Act ("CARES Act"). Section 4013 of the CARES Act includes a provision that permits financial institutions an election to suspend temporarily troubled debt restructuring ("TDR") accounting under ASC Subtopic 310-40 in certain circumstances ("Section 4013 Elections"). Additionally, Section 4014 of the CARES Act includes a provision that permits deferral of the effective date of ASU 2016-13, Financial Instruments - Credit Losses (Topic 326), for insured depository institutions, bank holding companies, or any affiliates thereof ("Section 4014 Election"). The Company is not a financial institution, nor a depository institution, bank holding company or an affiliate of one and therefore would not be permitted to make Section 4013 or Section 4014 Elections. The Company is designated as a smaller reporting company for SEC filing purposes and has previously deferred implementation of ASU 2016-13 until January 1, 2023 pursuant to ASU 2019-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statements of cash flows. September 30, 2021 December 31, 2020 Cash and cash equivalents $ 44,080,327 $ 11,375,960 Restricted cash CRE 2018-FL2, Ltd. $ — $ 57,999,396 Restricted cash CRE 2021-FL1, Ltd. $ 148,066,240 $ — Total cash, cash equivalents and restricted cash $ 192,146,567 $ 69,375,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MMERCIAL MORTGAGE LOANS HELD-FOR-INVESTMENT (Tables)</t>
        </is>
      </c>
      <c r="B1" s="2" t="inlineStr">
        <is>
          <t>9 Months Ended</t>
        </is>
      </c>
    </row>
    <row r="2">
      <c r="B2" s="2" t="inlineStr">
        <is>
          <t>Sep. 30, 2021</t>
        </is>
      </c>
    </row>
    <row r="3">
      <c r="A3" s="3" t="inlineStr">
        <is>
          <t>Receivables [Abstract]</t>
        </is>
      </c>
    </row>
    <row r="4">
      <c r="A4" s="4" t="inlineStr">
        <is>
          <t>Summary of Commercial Mortgage Loans</t>
        </is>
      </c>
      <c r="B4" s="4" t="inlineStr">
        <is>
          <t xml:space="preserve">The following tables summarize certain characteristics of the Company's investments in commercial mortgage loans as of September 30, 2021 and December 31, 2020: Weighted Average Loan Type Unpaid Principal Balance Carrying Value Loan Count Floating Rate Loan % Coupon (1) Remaining Term (Years) (2) September 30, 2021 Loans held-for-investment Senior secured loans (3) $ 803,043,750 $ 803,074,256 53 100.0 % 4.3 % 3.7 803,043,750 803,074,256 53 100.0 % 4.3 % 3.7 Weighted Average Loan Type Unpaid Principal Balance Carrying Value Loan Count Floating Rate Loan % Coupon (1) Remaining Term (Years) (2) December 31, 2020 Loans held-for-investment Senior secured loans (3) $ 547,345,334 $ 547,345,334 40 100.0 % 5.1 % 3.1 547,345,334 547,345,334 40 100.0 % 5.1 % 3.1 (1) Weighted average coupon assumes applicable one-month LIBOR of 0.08% and 0.14% as of September 30, 2021 and December 31, 2020, respectively, inclusive of weighted average floors of 0.83% and 1.64%, respectively. (2) Weighted average remaining term assumes all extension options are exercised by the borrower, provided, however, that our loans may be repaid prior to such date. (3) As of September 30, 2021, $803,074,256 of the outstanding senior secured loans were held in VIEs. As of December 31, 2020, $531,363,401 of the outstanding senior secured loans were held in VIEs and $15,981,933 of the outstanding senior secured loans were held outside VIEs. Activity: For the nine months ended September 30, 2021, the loan portfolio activity was as follows: Commercial Mortgage Loans Held-for-Investment Balance at December 31, 2020 $ 547,345,334 Purchases and fundings 647,459,391 Proceeds from principal payments (391,394,015) Accretion of purchase discount 24,773 Amortization of purchase premium (361,227) Balance at September 30, 2021 $ 803,074,256 </t>
        </is>
      </c>
    </row>
    <row r="5">
      <c r="A5" s="4" t="inlineStr">
        <is>
          <t>Summary of Loan Risk Ratings</t>
        </is>
      </c>
      <c r="B5" s="4" t="inlineStr">
        <is>
          <t xml:space="preserve">The following table presents the principal balance and net book value of the loan portfolio based on the Company's internal risk ratings as of September 30, 2021 and December 31, 2020: September 30, 2021 December 31, 2020 Risk Rating Number of Loans Unpaid Principal Balance Net Carrying Value Number of Loans Unpaid Principal Balance Net Carrying Value 1 — $ — — — — — 2 30 463,032,213 462,940,447 14 168,401,366 168,401,366 3 21 322,567,733 322,690,005 20 309,726,343 309,726,343 4 2 17,443,804 17,443,804 6 69,217,625 69,217,625 5 — — — — — — 53 $ 803,043,750 803,074,256 40 547,345,334 547,345,334 </t>
        </is>
      </c>
    </row>
    <row r="6">
      <c r="A6" s="4" t="inlineStr">
        <is>
          <t>Geographic Concentrations</t>
        </is>
      </c>
      <c r="B6" s="4" t="inlineStr">
        <is>
          <t>The following tables present the geographic and property types of collateral underlying the Company's commercial mortgage loans as a percentage of the loans' carrying value as of September 30, 2021 and December 31, 2020: Loans Held-for-Investment September 30, 2021 December 31, 2020 Geography South 44.8 % 36.5 % Southwest 31.8 38.7 West 16.0 1.8 Mid-Atlantic 4.3 6.2 Midwest 3.1 16.8 Total 100.0 % 100.0 % September 30, 2021 December 31, 2020 Collateral Property Type Multifamily 89.4 % 89.5 % Self-Storage 7.0 0.8 Office 1.5 3.3 Retail 2.1 6.4 Total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AND 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Condensed Consolidated Balance Sheets</t>
        </is>
      </c>
      <c r="B4" s="4" t="inlineStr">
        <is>
          <t>The carrying values of the Company's total assets and liabilities related to LFT CRE 2021-FL1, Ltd. at September 30, 2021 and Hunt CRE 2017-FL1, Ltd. and Hunt CRE 2018-FL2, Ltd. at December 31, 2020 included the following VIE assets and liabilities: ASSETS September 30, 2021 December 31, 2020 Cash, cash equivalents and restricted cash $ 148,066,240 $ 57,999,396 Accrued interest receivable 3,082,676 1,955,709 Investment related receivable 48,890,010 — Loans held for investment 803,074,256 531,363,401 Total Assets $ 1,003,113,182 $ 591,318,506 LIABILITIES Accrued interest payable $ 562,499 $ 351,877 Collateralized loan obligations (1) 826,145,358 463,060,090 Total Liabilities $ 826,707,857 $ 463,411,967 Equity 176,405,325 127,906,539 Total liabilities and equity $ 1,003,113,182 $ 591,318,506 (1) The stated maturity of the collateral loan obligations per the terms of the underlying collateralized loan obligation agreement is June 14, 2039 for LFT CRE 2021-FL1, Ltd., August 15, 2034 for Hunt CRE 2017-FL1, Ltd. and August 15, 2028 for Hunt CRE 2018-FL2, Ltd.</t>
        </is>
      </c>
    </row>
    <row r="5">
      <c r="A5" s="4" t="inlineStr">
        <is>
          <t>Schedule Of Loan And Borrowing Characteristics</t>
        </is>
      </c>
      <c r="B5" s="4" t="inlineStr">
        <is>
          <t>The following tables present certain loan and borrowing characteristics of LFT CRE 2021-FL1, Ltd. as of September 30, 2021 and Hunt CRE 2017-FL1, Ltd. and Hunt CRE 2018-FL2, Ltd. as of December 31, 2020: As of September 30, 2021 Collateralized Loan Obligations Count Principal Value Carrying Value (1) Wtd. Avg. Yield Collateral (loan investments) 53 $ 803,043,750 $ 803,074,256 L + 3.46% Financings provided 1 833,750,000 826,145,358 L + 1.43% As of December 31, 2020 Collateralized Loan Obligations Count Principal Value Carrying Value (1) Wtd. Avg. Yield Collateral (loan investments) 40 $ 531,363,401 $ 531,363,401 L + 3.50% Financing provided 2 465,316,126 463,060,090 L + 1.44% (1) The carrying value for LFT CRE 2021-FL1, Ltd. is net of debt issuance costs of $7,604,638 for September 30, 2021, Hunt CRE 2017-FL1, Ltd. is net of discount of $207,767 for December 31, 2020, and the carrying value for Hunt CRE 2018-FL2, Ltd. is net of debt issuance costs of $2,048,269 for December 31, 2020.</t>
        </is>
      </c>
    </row>
    <row r="6">
      <c r="A6" s="4" t="inlineStr">
        <is>
          <t>Condensed Consolidated Statements of Operations</t>
        </is>
      </c>
      <c r="B6" s="4" t="inlineStr">
        <is>
          <t xml:space="preserve">The statement of operations related to LFT CRE 2021-FL1, Ltd., Hunt CRE 2017-FL1, Ltd. and Hunt CRE 2018-FL2, Ltd. for the three and nine months ended September 30, 2021 and September 30, 2020 include the following income and expense items: Statements of Operations Three Months Ended September 30, 2021 Three Months Ended September 30, 2020 Interest income $ 9,412,072 $ 7,900,183 Interest expense (3,891,093) (2,495,996) Net interest income $ 5,520,979 $ 5,404,187 General and administrative fees (118,804) (201,459) Net income $ 5,402,175 $ 5,202,728 Statements of Operations Nine Months Ended September 30, 2021 Nine Months Ended September 30, 2020 Interest income $ 24,543,893 $ 25,225,152 Interest expense (8,288,278) (9,649,523) Net interest income $ 16,255,615 $ 15,575,629 General and administrative fees (147,604) (497,088) Net income $ 16,108,011 $ 15,078,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ED TERM LOAN (Tables)</t>
        </is>
      </c>
      <c r="B1" s="2" t="inlineStr">
        <is>
          <t>9 Months Ended</t>
        </is>
      </c>
    </row>
    <row r="2">
      <c r="B2" s="2" t="inlineStr">
        <is>
          <t>Sep. 30, 2021</t>
        </is>
      </c>
    </row>
    <row r="3">
      <c r="A3" s="3" t="inlineStr">
        <is>
          <t>Debt Disclosure [Abstract]</t>
        </is>
      </c>
    </row>
    <row r="4">
      <c r="A4" s="4" t="inlineStr">
        <is>
          <t>Summary of Credit Agreement</t>
        </is>
      </c>
      <c r="B4" s="4" t="inlineStr">
        <is>
          <t xml:space="preserve">As of September 30, 2021 and December 31, 2020, the outstanding balance and total commitment under the Credit Agreement consisted of the following: September 30, 2021 December 31, 2020 Outstanding Balance Total Commitment Outstanding Balance Total Commitment Secured Term Loan $ 47,750,000 $ 47,750,000 $ 40,250,000 $ 40,250,000 Total $ 47,750,000 $ 47,750,000 $ 40,250,000 $ 40,25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SRs (Tables)</t>
        </is>
      </c>
      <c r="B1" s="2" t="inlineStr">
        <is>
          <t>9 Months Ended</t>
        </is>
      </c>
    </row>
    <row r="2">
      <c r="B2" s="2" t="inlineStr">
        <is>
          <t>Sep. 30, 2021</t>
        </is>
      </c>
    </row>
    <row r="3">
      <c r="A3" s="3" t="inlineStr">
        <is>
          <t>Mortgage Servicing Rights MSR Disclosure [Abstract]</t>
        </is>
      </c>
    </row>
    <row r="4">
      <c r="A4" s="4" t="inlineStr">
        <is>
          <t>MSR Activity</t>
        </is>
      </c>
      <c r="B4" s="4" t="inlineStr">
        <is>
          <t>The following table presents the Company’s MSR activity for the nine months ended September 30, 2021 and the nine months ended September 30, 2020: September 30, 2021 September 30, 2020 Balance at beginning of period $ 919,678 $ 2,700,207 Changes in fair value due to: Changes in valuation inputs or assumptions used in valuation model 91,669 (838,437) Other changes to fair value (1) (392,335) (764,616) Balance at end of period $ 619,012 $ 1,097,154 Loans associated with MSRs (2) $ 110,144,748 $ 239,180,324 MSR values as percent of loans (3) 0.56 % 0.46 % (1) Amounts represent changes due to realization of expected cash flows and prepayment of principal of the underlying loan portfolio. (2) Amounts represent the unpaid principal balance of loans associated with MSRs outstanding at September 30, 2021 and September 30, 2020, respectively. (3) Amounts represent the carrying value of MSRs at September 30, 2021 and September 30, 2020, respectively divided by the outstanding balance of the loans associated with these MSRs.</t>
        </is>
      </c>
    </row>
    <row r="5">
      <c r="A5" s="4" t="inlineStr">
        <is>
          <t>Components of Servicing Income</t>
        </is>
      </c>
      <c r="B5" s="4" t="inlineStr">
        <is>
          <t xml:space="preserve">The following table presents the servicing income recorded on the Company’s condensed consolidated statements of operations for the three and nine months ended September 30, 2021 and September 30, 2020: Three Months Ended Three Months Ended Servicing income, net $ 106,392 $ 187,989 Total servicing income $ 106,392 $ 187,989 Nine Months Ended September 30, 2021 Nine Months Ended September 30, 2020 Servicing income, net $ 326,314 $ 585,516 Total servicing income $ 326,314 $ 585,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Assets and Liabilities Carried at Fair Value on a Recurring Basis</t>
        </is>
      </c>
      <c r="B4" s="4" t="inlineStr">
        <is>
          <t xml:space="preserve">The following tables summarize the valuation of the Company’s assets and liabilities carried at fair value on a recurring basis within the fair value hierarchy levels as of September 30, 2021 and December 31, 2020: September 30, 2021 Quoted prices in Significant Unobservable Balance as of September 30, 2021 Assets: Mortgage servicing rights — — 619,012 619,012 Total $ — $ — $ 619,012 $ 619,012 December 31, 2020 Quoted prices in Significant Unobservable Balance as of Assets: Mortgage servicing rights — — 919,678 919,678 Total $ — $ — $ 919,678 $ 919,678 </t>
        </is>
      </c>
    </row>
    <row r="5">
      <c r="A5" s="4" t="inlineStr">
        <is>
          <t>Quantitative Information About the Significant Unobservable Inputs Used in the Fair Value Measurement of MSRs Classified as Level 3</t>
        </is>
      </c>
      <c r="B5" s="4" t="inlineStr">
        <is>
          <t>The following table provides quantitative information about the significant unobservable inputs used in the fair value measurement of the Company’s MSRs classified as Level 3 fair value assets at September 30, 2021 and December 31, 2020: As of September 30, 2021 Valuation Technique Unobservable Input Range Weighted Average Discounted cash flow Constant prepayment rate 11.1 - 29.6% 20.0 % Discount rate 12.0 % 12.0 % As of December 31, 2020 Valuation Technique Unobservable Input Range Weighted Average Discounted cash flow Constant prepayment rate 12.4 - 28.0% 21.1 % Discount rate 12.0 % 12.0 %</t>
        </is>
      </c>
    </row>
    <row r="6">
      <c r="A6" s="4" t="inlineStr">
        <is>
          <t>Fair Value Schedule of Financial Instruments</t>
        </is>
      </c>
      <c r="B6" s="4" t="inlineStr">
        <is>
          <t xml:space="preserve">The following table details the carrying amount, face amount and fair value of the financial instruments described in Note 2: September 30, 2021 Level in Fair Value Hierarchy Carrying Value Face Amount Fair Value Assets: Cash and cash equivalents 1 44,080,327 44,080,327 44,080,327 Restricted cash 1 148,066,240 148,066,240 148,066,240 Commercial mortgage loans held-for-investment 3 803,074,256 803,043,750 803,023,846 Total $ 995,220,823 $ 995,190,317 $ 995,170,413 Liabilities: Collateralized loan obligations 2 826,145,358 833,750,000 837,431,250 Secured Term Loan 3 46,805,417 47,750,000 51,966,612 Total $ 872,950,775 $ 881,500,000 $ 889,397,862 December 31, 2020 Level in Fair Value Hierarchy Carrying Value Face Amount Fair Value Assets: Cash and cash equivalents 1 11,375,960 11,375,960 11,375,960 Restricted cash 1 57,999,396 57,999,396 57,999,396 Commercial mortgage loans held-for-investment 3 547,345,334 547,345,334 547,134,755 Total $ 616,720,690 $ 616,720,690 $ 616,510,111 Liabilities: Collateralized loan obligations 2 463,060,090 465,316,126 458,094,412 Secured term loan 3 39,556,198 40,250,000 44,514,373 Total $ 502,616,288 $ 505,566,126 $ 502,608,7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s>
  <sheetData>
    <row r="1">
      <c r="A1" s="1" t="inlineStr">
        <is>
          <t>Condensed Consolidated Balance Sheets (Parenthetical) - USD ($)</t>
        </is>
      </c>
      <c r="C1" s="2" t="inlineStr">
        <is>
          <t>9 Months Ended</t>
        </is>
      </c>
    </row>
    <row r="2">
      <c r="C2" s="2" t="inlineStr">
        <is>
          <t>Sep. 30, 2021</t>
        </is>
      </c>
      <c r="D2" s="2" t="inlineStr">
        <is>
          <t>Dec. 31, 2020</t>
        </is>
      </c>
    </row>
    <row r="3">
      <c r="A3" s="3" t="inlineStr">
        <is>
          <t>Variable Interest Entity [Line Items]</t>
        </is>
      </c>
    </row>
    <row r="4">
      <c r="A4" s="4" t="inlineStr">
        <is>
          <t>Preferred stock, par value (in dollars per share)</t>
        </is>
      </c>
      <c r="C4" s="7" t="n">
        <v>0.01</v>
      </c>
      <c r="D4" s="7" t="n">
        <v>0.01</v>
      </c>
    </row>
    <row r="5">
      <c r="A5" s="4" t="inlineStr">
        <is>
          <t>Preferred stock, shares authorized (in shares)</t>
        </is>
      </c>
      <c r="C5" s="5" t="n">
        <v>50000000</v>
      </c>
      <c r="D5" s="5" t="n">
        <v>50000000</v>
      </c>
    </row>
    <row r="6">
      <c r="A6" s="4" t="inlineStr">
        <is>
          <t>Preferred stock, dividend rate, percentage (as a percent)</t>
        </is>
      </c>
      <c r="C6" s="4" t="inlineStr">
        <is>
          <t>7.875%</t>
        </is>
      </c>
    </row>
    <row r="7">
      <c r="A7" s="4" t="inlineStr">
        <is>
          <t>Preferred stock, aggregate liquidation preference</t>
        </is>
      </c>
      <c r="C7" s="6" t="n">
        <v>60000000</v>
      </c>
      <c r="D7" s="6" t="n">
        <v>60000000</v>
      </c>
    </row>
    <row r="8">
      <c r="A8" s="4" t="inlineStr">
        <is>
          <t>Preferred stock, shares issued (in shares)</t>
        </is>
      </c>
      <c r="C8" s="5" t="n">
        <v>2400000</v>
      </c>
      <c r="D8" s="5" t="n">
        <v>0</v>
      </c>
    </row>
    <row r="9">
      <c r="A9" s="4" t="inlineStr">
        <is>
          <t>Preferred stock, shares outstanding (in shares)</t>
        </is>
      </c>
      <c r="C9" s="5" t="n">
        <v>2400000</v>
      </c>
      <c r="D9" s="5" t="n">
        <v>0</v>
      </c>
    </row>
    <row r="10">
      <c r="A10" s="4" t="inlineStr">
        <is>
          <t>Common stock, par value (in dollars per share)</t>
        </is>
      </c>
      <c r="C10" s="7" t="n">
        <v>0.01</v>
      </c>
      <c r="D10" s="7" t="n">
        <v>0.01</v>
      </c>
    </row>
    <row r="11">
      <c r="A11" s="4" t="inlineStr">
        <is>
          <t>Common stock, shares authorized (in shares)</t>
        </is>
      </c>
      <c r="C11" s="5" t="n">
        <v>450000000</v>
      </c>
      <c r="D11" s="5" t="n">
        <v>450000000</v>
      </c>
    </row>
    <row r="12">
      <c r="A12" s="4" t="inlineStr">
        <is>
          <t>Common stock, shares issued (in shares)</t>
        </is>
      </c>
      <c r="C12" s="5" t="n">
        <v>24947883</v>
      </c>
      <c r="D12" s="5" t="n">
        <v>24943383</v>
      </c>
    </row>
    <row r="13">
      <c r="A13" s="4" t="inlineStr">
        <is>
          <t>Common stock, shares outstanding (in shares)</t>
        </is>
      </c>
      <c r="C13" s="5" t="n">
        <v>24947883</v>
      </c>
      <c r="D13" s="5" t="n">
        <v>24943383</v>
      </c>
    </row>
    <row r="14">
      <c r="A14" s="4" t="inlineStr">
        <is>
          <t>Assets</t>
        </is>
      </c>
      <c r="B14" s="4" t="inlineStr">
        <is>
          <t>[1]</t>
        </is>
      </c>
      <c r="C14" s="6" t="n">
        <v>1050018047</v>
      </c>
      <c r="D14" s="6" t="n">
        <v>621489779</v>
      </c>
    </row>
    <row r="15">
      <c r="A15" s="4" t="inlineStr">
        <is>
          <t>Liabilities</t>
        </is>
      </c>
      <c r="B15" s="4" t="inlineStr">
        <is>
          <t>[1]</t>
        </is>
      </c>
      <c r="C15" s="5" t="n">
        <v>880856505</v>
      </c>
      <c r="D15" s="5" t="n">
        <v>507786627</v>
      </c>
    </row>
    <row r="16">
      <c r="A16" s="4" t="inlineStr">
        <is>
          <t>Hunt CRE 2017-FL1, Ltd. and Hunt CRE 2018-FL2, Ltd.</t>
        </is>
      </c>
    </row>
    <row r="17">
      <c r="A17" s="3" t="inlineStr">
        <is>
          <t>Variable Interest Entity [Line Items]</t>
        </is>
      </c>
    </row>
    <row r="18">
      <c r="A18" s="4" t="inlineStr">
        <is>
          <t>Assets</t>
        </is>
      </c>
      <c r="C18" s="5" t="n">
        <v>1003113182</v>
      </c>
      <c r="D18" s="5" t="n">
        <v>591318506</v>
      </c>
    </row>
    <row r="19">
      <c r="A19" s="4" t="inlineStr">
        <is>
          <t>Liabilities</t>
        </is>
      </c>
      <c r="C19" s="6" t="n">
        <v>826707857</v>
      </c>
      <c r="D19" s="6" t="n">
        <v>463411967</v>
      </c>
    </row>
    <row r="20"/>
    <row r="21">
      <c r="A21" s="4" t="inlineStr">
        <is>
          <t>[1]</t>
        </is>
      </c>
      <c r="B21"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3">
    <mergeCell ref="A1:B2"/>
    <mergeCell ref="A20:C20"/>
    <mergeCell ref="B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Restricted Common Stock Activity</t>
        </is>
      </c>
      <c r="B4" s="4" t="inlineStr">
        <is>
          <t xml:space="preserve">The following table summarizes the activity related to restricted common stock for the nine months ended September 30, 2021 and September 30, 2020: Nine Months Ended September 30, 2021 2021 2020 Shares Weighted Average Grant Date Fair Market Value Shares Weighted Average Grant Date Fair Market Value Outstanding Unvested Shares at Beginning of Period 4,500 $ 2.60 4,500 $ 3.33 Granted 4,500 4.18 4,500 2.60 Vested (4,500) 2.60 (4,500) $ 3.33 Outstanding Unvested Shares at End of Period 4,500 $ 4.18 4,500 $ 2.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Cash Dividends Declared</t>
        </is>
      </c>
      <c r="B4" s="4" t="inlineStr">
        <is>
          <t xml:space="preserve">The following table presents cash dividends declared by the Company on its common stock during the nine months ended September 30, 2021: Declaration Date Record Date Payment Date Dividend Amount Cash Dividend Per Weighted Average Share March 15, 2021 March 31, 2021 April 15, 2021 $ 2,244,904 $ 0.090 June 15, 2021 June 30, 2021 July 15, 2021 $ 2,245,309 $ 0.090 September 14, 2021 September 30, 2021 October 15, 2021 $ 2,245,309 $ 0.090 The following table presents cash dividends declared by the Company on its Series A Preferred stock for the nine months ended September 30, 2021: Declaration Date Record Date Payment Date Dividend Amount Cash Dividend Per Weighted Average Share June 15, 2021 July 1, 2021 July 15, 2021 $ 918,750 $ 0.383 September 14, 2021 October 1, 2021 October 15, 2021 $ 1,181,250 $ 0.4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Computation of Basic and Diluted Earnings Per Share</t>
        </is>
      </c>
      <c r="B4" s="4" t="inlineStr">
        <is>
          <t xml:space="preserve">The following tables provide additional disclosure regarding the computation for the three and nine months ended September 30, 2021 and September 30, 2020: Three Months Ended September 30, 2021 Three Months Ended September 30, 2020 Net income $ 2,374,468 $ 2,551,010 Less dividends: Common stock $ 2,245,310 $ 2,120,188 Preferred stock 1,198,166 3,792 3,443,476 2,123,980 Undistributed earnings (deficit) $ (1,069,008) $ 427,030 Unvested Share-Based Common Stock Unvested Share-Based Common Stock Distributed earnings $ 0.09 $ 0.09 $ 0.09 $ 0.09 Undistributed earnings (deficit) — (0.04) 0.01 0.01 Total $ 0.09 $ 0.05 $ 0.10 $ 0.10 </t>
        </is>
      </c>
    </row>
    <row r="5">
      <c r="A5" s="4" t="inlineStr">
        <is>
          <t>Schedule of Weighted Average Number of Shares</t>
        </is>
      </c>
      <c r="B5" s="4" t="inlineStr">
        <is>
          <t xml:space="preserve">For the three months ended September 30, 2021 2020 Basic weighted average shares of common stock 24,943,383 24,938,883 Weighted average of non-vested restricted stock 4,500 4,500 Diluted weighted average shares of common stock outstanding 24,947,883 24,943,383 Nine Months Ended September 30, 2021 Nine Months Ended September 30, 2020 Net income $ 6,863,353 $ 5,981,384 Less dividends: Common stock $ 6,735,523 $ 5,861,358 Preferred stock 1,927,542 11,292 8,663,065 5,872,650 Undistributed earnings (deficit) $ (1,799,712) $ 108,734 Unvested Share-Based Common Stock Unvested Share-Based Common Stock Distributed earnings $ 0.27 $ 0.27 $ 0.24 $ 0.24 Undistributed earnings (deficit) — (0.07) — — Total $ 0.27 $ 0.20 $ 0.24 $ 0.24 For the nine months ended September 30, 2021 2020 Basic weighted average shares of common stock 24,940,630 24,927,122 Weighted average of non-vested restricted stock 4,500 4,402 Diluted weighted average shares of common stock outstanding 24,945,130 24,931,5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s>
  <sheetData>
    <row r="1">
      <c r="A1" s="1" t="inlineStr">
        <is>
          <t>SUMMARY OF SIGNIFICANT ACCOUNTING POLICIES - Narrative (Details) - USD ($)</t>
        </is>
      </c>
      <c r="B1" s="2" t="inlineStr">
        <is>
          <t>May 31, 2021</t>
        </is>
      </c>
      <c r="C1" s="2" t="inlineStr">
        <is>
          <t>Mar. 31, 2021</t>
        </is>
      </c>
      <c r="D1" s="2" t="inlineStr">
        <is>
          <t>Jun. 30, 2020</t>
        </is>
      </c>
      <c r="E1" s="2" t="inlineStr">
        <is>
          <t>Sep. 30, 2021</t>
        </is>
      </c>
      <c r="F1" s="2" t="inlineStr">
        <is>
          <t>Dec. 31, 2020</t>
        </is>
      </c>
      <c r="G1" s="2" t="inlineStr">
        <is>
          <t>May 05, 2021</t>
        </is>
      </c>
      <c r="H1" s="2" t="inlineStr">
        <is>
          <t>May 03, 2021</t>
        </is>
      </c>
      <c r="I1" s="2" t="inlineStr">
        <is>
          <t>Feb. 14, 2019</t>
        </is>
      </c>
      <c r="J1" s="2" t="inlineStr">
        <is>
          <t>Jan. 15, 2019</t>
        </is>
      </c>
      <c r="K1" s="2" t="inlineStr">
        <is>
          <t>Dec. 15, 2015</t>
        </is>
      </c>
    </row>
    <row r="2">
      <c r="A2" s="3" t="inlineStr">
        <is>
          <t>Debt and Equity Securities, FV-NI [Line Items]</t>
        </is>
      </c>
    </row>
    <row r="3">
      <c r="A3" s="4" t="inlineStr">
        <is>
          <t>Non-accrual status</t>
        </is>
      </c>
      <c r="E3" s="6" t="n">
        <v>0</v>
      </c>
    </row>
    <row r="4">
      <c r="A4" s="4" t="inlineStr">
        <is>
          <t>Recognized impairment</t>
        </is>
      </c>
      <c r="E4" s="5" t="n">
        <v>0</v>
      </c>
    </row>
    <row r="5">
      <c r="A5" s="4" t="inlineStr">
        <is>
          <t>Allowance for loan losses</t>
        </is>
      </c>
      <c r="E5" s="5" t="n">
        <v>0</v>
      </c>
    </row>
    <row r="6">
      <c r="A6" s="4" t="inlineStr">
        <is>
          <t>Principal amount</t>
        </is>
      </c>
      <c r="E6" s="5" t="n">
        <v>47750000</v>
      </c>
      <c r="F6" s="6" t="n">
        <v>40250000</v>
      </c>
    </row>
    <row r="7">
      <c r="A7" s="4" t="inlineStr">
        <is>
          <t>Deferred financing costs amortized</t>
        </is>
      </c>
      <c r="E7" s="6" t="n">
        <v>1389597</v>
      </c>
    </row>
    <row r="8">
      <c r="A8" s="4" t="inlineStr">
        <is>
          <t>Common stock, shares authorized (in shares)</t>
        </is>
      </c>
      <c r="E8" s="5" t="n">
        <v>450000000</v>
      </c>
      <c r="F8" s="5" t="n">
        <v>450000000</v>
      </c>
    </row>
    <row r="9">
      <c r="A9" s="4" t="inlineStr">
        <is>
          <t>Common stock, par value (in dollars per share)</t>
        </is>
      </c>
      <c r="E9" s="7" t="n">
        <v>0.01</v>
      </c>
      <c r="F9" s="7" t="n">
        <v>0.01</v>
      </c>
    </row>
    <row r="10">
      <c r="A10" s="4" t="inlineStr">
        <is>
          <t>Common stock, shares issued (in shares)</t>
        </is>
      </c>
      <c r="E10" s="5" t="n">
        <v>24947883</v>
      </c>
      <c r="F10" s="5" t="n">
        <v>24943383</v>
      </c>
    </row>
    <row r="11">
      <c r="A11" s="4" t="inlineStr">
        <is>
          <t>Common stock, shares outstanding (in shares)</t>
        </is>
      </c>
      <c r="E11" s="5" t="n">
        <v>24947883</v>
      </c>
      <c r="F11" s="5" t="n">
        <v>24943383</v>
      </c>
    </row>
    <row r="12">
      <c r="A12" s="4" t="inlineStr">
        <is>
          <t>Stock repurchase program, authorized amount</t>
        </is>
      </c>
      <c r="K12" s="6" t="n">
        <v>10000000</v>
      </c>
    </row>
    <row r="13">
      <c r="A13" s="4" t="inlineStr">
        <is>
          <t>Preferred stock, shares authorized (in shares)</t>
        </is>
      </c>
      <c r="E13" s="5" t="n">
        <v>50000000</v>
      </c>
      <c r="F13" s="5" t="n">
        <v>50000000</v>
      </c>
    </row>
    <row r="14">
      <c r="A14" s="4" t="inlineStr">
        <is>
          <t>Preferred stock, par value (in dollars per share)</t>
        </is>
      </c>
      <c r="E14" s="7" t="n">
        <v>0.01</v>
      </c>
      <c r="F14" s="7" t="n">
        <v>0.01</v>
      </c>
    </row>
    <row r="15">
      <c r="A15" s="4" t="inlineStr">
        <is>
          <t>Preferred stock, shares issued (in shares)</t>
        </is>
      </c>
      <c r="E15" s="5" t="n">
        <v>2400000</v>
      </c>
      <c r="F15" s="5" t="n">
        <v>0</v>
      </c>
    </row>
    <row r="16">
      <c r="A16" s="4" t="inlineStr">
        <is>
          <t>Preferred stock, shares outstanding (in shares)</t>
        </is>
      </c>
      <c r="E16" s="5" t="n">
        <v>2400000</v>
      </c>
      <c r="F16" s="5" t="n">
        <v>0</v>
      </c>
    </row>
    <row r="17">
      <c r="A17" s="4" t="inlineStr">
        <is>
          <t>Preferred stock, dividend rate, percentage (as a percent)</t>
        </is>
      </c>
      <c r="B17" s="4" t="inlineStr">
        <is>
          <t>7.875%</t>
        </is>
      </c>
      <c r="C17" s="4" t="inlineStr">
        <is>
          <t>7.875%</t>
        </is>
      </c>
      <c r="E17" s="4" t="inlineStr">
        <is>
          <t>7.875%</t>
        </is>
      </c>
    </row>
    <row r="18">
      <c r="A18" s="4" t="inlineStr">
        <is>
          <t>Other Operating Income (Expense)</t>
        </is>
      </c>
    </row>
    <row r="19">
      <c r="A19" s="3" t="inlineStr">
        <is>
          <t>Debt and Equity Securities, FV-NI [Line Items]</t>
        </is>
      </c>
    </row>
    <row r="20">
      <c r="A20" s="4" t="inlineStr">
        <is>
          <t>Reclassification of deferred financing costs from other assets to other operating expenses</t>
        </is>
      </c>
      <c r="D20" s="6" t="n">
        <v>624816</v>
      </c>
    </row>
    <row r="21">
      <c r="A21" s="4" t="inlineStr">
        <is>
          <t>Series A Cumulative Redeemable Preferred Stock</t>
        </is>
      </c>
    </row>
    <row r="22">
      <c r="A22" s="3" t="inlineStr">
        <is>
          <t>Debt and Equity Securities, FV-NI [Line Items]</t>
        </is>
      </c>
    </row>
    <row r="23">
      <c r="A23" s="4" t="inlineStr">
        <is>
          <t>Preferred stock, shares authorized (in shares)</t>
        </is>
      </c>
      <c r="E23" s="5" t="n">
        <v>50000000</v>
      </c>
      <c r="F23" s="5" t="n">
        <v>50000000</v>
      </c>
      <c r="H23" s="5" t="n">
        <v>2400000</v>
      </c>
    </row>
    <row r="24">
      <c r="A24" s="4" t="inlineStr">
        <is>
          <t>Preferred stock, par value (in dollars per share)</t>
        </is>
      </c>
      <c r="E24" s="7" t="n">
        <v>0.01</v>
      </c>
      <c r="F24" s="7" t="n">
        <v>0.01</v>
      </c>
    </row>
    <row r="25">
      <c r="A25" s="4" t="inlineStr">
        <is>
          <t>Preferred stock, shares issued (in shares)</t>
        </is>
      </c>
      <c r="E25" s="5" t="n">
        <v>2400000</v>
      </c>
      <c r="F25" s="5" t="n">
        <v>0</v>
      </c>
      <c r="G25" s="5" t="n">
        <v>2400000</v>
      </c>
    </row>
    <row r="26">
      <c r="A26" s="4" t="inlineStr">
        <is>
          <t>Preferred stock, shares outstanding (in shares)</t>
        </is>
      </c>
      <c r="E26" s="5" t="n">
        <v>2400000</v>
      </c>
      <c r="F26" s="5" t="n">
        <v>0</v>
      </c>
    </row>
    <row r="27">
      <c r="A27" s="4" t="inlineStr">
        <is>
          <t>Delayed Draw Facility | Credit Agreement</t>
        </is>
      </c>
    </row>
    <row r="28">
      <c r="A28" s="3" t="inlineStr">
        <is>
          <t>Debt and Equity Securities, FV-NI [Line Items]</t>
        </is>
      </c>
    </row>
    <row r="29">
      <c r="A29" s="4" t="inlineStr">
        <is>
          <t>Principal amount</t>
        </is>
      </c>
      <c r="E29" s="6" t="n">
        <v>47750000</v>
      </c>
      <c r="I29" s="6" t="n">
        <v>40250000</v>
      </c>
      <c r="J29" s="6" t="n">
        <v>40250000</v>
      </c>
    </row>
    <row r="30">
      <c r="A30" s="4" t="inlineStr">
        <is>
          <t>Collateralized Loan Obligations</t>
        </is>
      </c>
    </row>
    <row r="31">
      <c r="A31" s="3" t="inlineStr">
        <is>
          <t>Debt and Equity Securities, FV-NI [Line Items]</t>
        </is>
      </c>
    </row>
    <row r="32">
      <c r="A32" s="4" t="inlineStr">
        <is>
          <t>Maximum exposure to loss from consolidated trusts</t>
        </is>
      </c>
      <c r="E32" s="6" t="n">
        <v>166250000</v>
      </c>
      <c r="F32" s="6" t="n">
        <v>1240466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 Reconciliation of Cash, Cash Equivalents and Restricted Cash (Details) - USD ($)</t>
        </is>
      </c>
      <c r="C1" s="2" t="inlineStr">
        <is>
          <t>Sep. 30, 2021</t>
        </is>
      </c>
      <c r="D1" s="2" t="inlineStr">
        <is>
          <t>Dec. 31, 2020</t>
        </is>
      </c>
      <c r="E1" s="2" t="inlineStr">
        <is>
          <t>Sep. 30, 2020</t>
        </is>
      </c>
      <c r="F1" s="2" t="inlineStr">
        <is>
          <t>Dec. 31, 2019</t>
        </is>
      </c>
    </row>
    <row r="2">
      <c r="A2" s="3" t="inlineStr">
        <is>
          <t>Cash and Cash Equivalents [Line Items]</t>
        </is>
      </c>
    </row>
    <row r="3">
      <c r="A3" s="4" t="inlineStr">
        <is>
          <t>Cash and cash equivalents</t>
        </is>
      </c>
      <c r="B3" s="4" t="inlineStr">
        <is>
          <t>[1]</t>
        </is>
      </c>
      <c r="C3" s="6" t="n">
        <v>44080327</v>
      </c>
      <c r="D3" s="6" t="n">
        <v>11375960</v>
      </c>
    </row>
    <row r="4">
      <c r="A4" s="4" t="inlineStr">
        <is>
          <t>Restricted cash</t>
        </is>
      </c>
      <c r="B4" s="4" t="inlineStr">
        <is>
          <t>[1]</t>
        </is>
      </c>
      <c r="C4" s="5" t="n">
        <v>148066240</v>
      </c>
      <c r="D4" s="5" t="n">
        <v>57999396</v>
      </c>
    </row>
    <row r="5">
      <c r="A5" s="4" t="inlineStr">
        <is>
          <t>Total cash, cash equivalents and restricted cash</t>
        </is>
      </c>
      <c r="C5" s="5" t="n">
        <v>192146567</v>
      </c>
      <c r="D5" s="5" t="n">
        <v>69375356</v>
      </c>
      <c r="E5" s="6" t="n">
        <v>24269054</v>
      </c>
      <c r="F5" s="6" t="n">
        <v>16011830</v>
      </c>
    </row>
    <row r="6">
      <c r="A6" s="4" t="inlineStr">
        <is>
          <t>Hunt CRE 2018-FL2, Ltd</t>
        </is>
      </c>
    </row>
    <row r="7">
      <c r="A7" s="3" t="inlineStr">
        <is>
          <t>Cash and Cash Equivalents [Line Items]</t>
        </is>
      </c>
    </row>
    <row r="8">
      <c r="A8" s="4" t="inlineStr">
        <is>
          <t>Restricted cash</t>
        </is>
      </c>
      <c r="C8" s="5" t="n">
        <v>0</v>
      </c>
      <c r="D8" s="5" t="n">
        <v>57999396</v>
      </c>
    </row>
    <row r="9">
      <c r="A9" s="4" t="inlineStr">
        <is>
          <t>LFT CRE 2021-FL1</t>
        </is>
      </c>
    </row>
    <row r="10">
      <c r="A10" s="3" t="inlineStr">
        <is>
          <t>Cash and Cash Equivalents [Line Items]</t>
        </is>
      </c>
    </row>
    <row r="11">
      <c r="A11" s="4" t="inlineStr">
        <is>
          <t>Restricted cash</t>
        </is>
      </c>
      <c r="C11" s="6" t="n">
        <v>148066240</v>
      </c>
      <c r="D11" s="6" t="n">
        <v>0</v>
      </c>
    </row>
    <row r="12"/>
    <row r="13">
      <c r="A13" s="4" t="inlineStr">
        <is>
          <t>[1]</t>
        </is>
      </c>
      <c r="B13"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3">
    <mergeCell ref="A1:B1"/>
    <mergeCell ref="A12:E12"/>
    <mergeCell ref="B13:E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3" customWidth="1" min="3" max="3"/>
    <col width="34" customWidth="1" min="4" max="4"/>
  </cols>
  <sheetData>
    <row r="1">
      <c r="A1" s="1" t="inlineStr">
        <is>
          <t>COMMERCIAL MORTGAGE LOANS HELD-FOR-INVESTMENT - Summary of Commercial Mortgage Loans (Details)</t>
        </is>
      </c>
      <c r="B1" s="2" t="inlineStr">
        <is>
          <t>9 Months Ended</t>
        </is>
      </c>
      <c r="D1" s="2" t="inlineStr">
        <is>
          <t>12 Months Ended</t>
        </is>
      </c>
    </row>
    <row r="2">
      <c r="B2" s="2" t="inlineStr">
        <is>
          <t>Sep. 30, 2021USD ($)mortgage_loan</t>
        </is>
      </c>
      <c r="D2" s="2" t="inlineStr">
        <is>
          <t>Dec. 31, 2020USD ($)mortgage_loan</t>
        </is>
      </c>
    </row>
    <row r="3">
      <c r="A3" s="3" t="inlineStr">
        <is>
          <t>Accounts, Notes, Loans and Financing Receivable [Line Items]</t>
        </is>
      </c>
    </row>
    <row r="4">
      <c r="A4" s="4" t="inlineStr">
        <is>
          <t>One Month LIBOR Rate (as a percent)</t>
        </is>
      </c>
      <c r="B4" s="9" t="n">
        <v>0.0008</v>
      </c>
      <c r="D4" s="9" t="n">
        <v>0.0014</v>
      </c>
    </row>
    <row r="5">
      <c r="A5" s="4" t="inlineStr">
        <is>
          <t>Weighted average LIBOR floor rate (as a percent)</t>
        </is>
      </c>
      <c r="B5" s="10" t="n">
        <v>0.0083</v>
      </c>
      <c r="D5" s="10" t="n">
        <v>0.0164</v>
      </c>
    </row>
    <row r="6">
      <c r="A6" s="4" t="inlineStr">
        <is>
          <t>Commercial mortgage loans held-for-investment, at amortized cost</t>
        </is>
      </c>
      <c r="B6" s="5" t="n">
        <v>803074256</v>
      </c>
      <c r="C6" s="4" t="inlineStr">
        <is>
          <t>[1]</t>
        </is>
      </c>
      <c r="D6" s="5" t="n">
        <v>547345334</v>
      </c>
    </row>
    <row r="7">
      <c r="A7" s="4" t="inlineStr">
        <is>
          <t>Commercial real estate portfolio segment</t>
        </is>
      </c>
    </row>
    <row r="8">
      <c r="A8" s="3" t="inlineStr">
        <is>
          <t>Accounts, Notes, Loans and Financing Receivable [Line Items]</t>
        </is>
      </c>
    </row>
    <row r="9">
      <c r="A9" s="4" t="inlineStr">
        <is>
          <t>Unpaid Principal Balance</t>
        </is>
      </c>
      <c r="B9" s="5" t="n">
        <v>803043750</v>
      </c>
      <c r="D9" s="5" t="n">
        <v>547345334</v>
      </c>
    </row>
    <row r="10">
      <c r="A10" s="4" t="inlineStr">
        <is>
          <t>Carrying Value</t>
        </is>
      </c>
      <c r="B10" s="6" t="n">
        <v>803074256</v>
      </c>
      <c r="D10" s="6" t="n">
        <v>547345334</v>
      </c>
    </row>
    <row r="11">
      <c r="A11" s="4" t="inlineStr">
        <is>
          <t>Loan Count | mortgage_loan</t>
        </is>
      </c>
      <c r="B11" s="5" t="n">
        <v>53</v>
      </c>
      <c r="D11" s="5" t="n">
        <v>40</v>
      </c>
    </row>
    <row r="12">
      <c r="A12" s="4" t="inlineStr">
        <is>
          <t>Weighted average, floating rate loan, percentage (as a percent)</t>
        </is>
      </c>
      <c r="B12" s="4" t="inlineStr">
        <is>
          <t>100.00%</t>
        </is>
      </c>
      <c r="D12" s="4" t="inlineStr">
        <is>
          <t>100.00%</t>
        </is>
      </c>
    </row>
    <row r="13">
      <c r="A13" s="4" t="inlineStr">
        <is>
          <t>Weighted average coupon rate, percentage (as a percent)</t>
        </is>
      </c>
      <c r="B13" s="4" t="inlineStr">
        <is>
          <t>4.30%</t>
        </is>
      </c>
      <c r="D13" s="4" t="inlineStr">
        <is>
          <t>5.10%</t>
        </is>
      </c>
    </row>
    <row r="14">
      <c r="A14" s="4" t="inlineStr">
        <is>
          <t>Weighted average, life (in years)</t>
        </is>
      </c>
      <c r="B14" s="4" t="inlineStr">
        <is>
          <t>3 years 8 months 12 days</t>
        </is>
      </c>
      <c r="D14" s="4" t="inlineStr">
        <is>
          <t>3 years 1 month 6 days</t>
        </is>
      </c>
    </row>
    <row r="15">
      <c r="A15" s="4" t="inlineStr">
        <is>
          <t>Commercial mortgage loans held-for-investment, at amortized cost</t>
        </is>
      </c>
      <c r="B15" s="6" t="n">
        <v>803074256</v>
      </c>
      <c r="D15" s="6" t="n">
        <v>547345334</v>
      </c>
    </row>
    <row r="16">
      <c r="A16" s="4" t="inlineStr">
        <is>
          <t>Outstanding senior secured loans from loan participations</t>
        </is>
      </c>
      <c r="D16" s="5" t="n">
        <v>15981933</v>
      </c>
    </row>
    <row r="17">
      <c r="A17" s="4" t="inlineStr">
        <is>
          <t>Commercial real estate portfolio segment | Hunt CMT</t>
        </is>
      </c>
    </row>
    <row r="18">
      <c r="A18" s="3" t="inlineStr">
        <is>
          <t>Accounts, Notes, Loans and Financing Receivable [Line Items]</t>
        </is>
      </c>
    </row>
    <row r="19">
      <c r="A19" s="4" t="inlineStr">
        <is>
          <t>Commercial mortgage loans held-for-investment, at amortized cost</t>
        </is>
      </c>
      <c r="B19" s="6" t="n">
        <v>803074256</v>
      </c>
      <c r="D19" s="6" t="n">
        <v>531363401</v>
      </c>
    </row>
    <row r="20"/>
    <row r="21">
      <c r="A21" s="4" t="inlineStr">
        <is>
          <t>[1]</t>
        </is>
      </c>
      <c r="B21"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5">
    <mergeCell ref="A1:A2"/>
    <mergeCell ref="B1:C1"/>
    <mergeCell ref="B2:C2"/>
    <mergeCell ref="A20:D20"/>
    <mergeCell ref="B21:D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ERCIAL MORTGAGE LOANS HELD-FOR-INVESTMENT - Loan Portfolio Activity (Details) - USD ($)</t>
        </is>
      </c>
      <c r="C1" s="2" t="inlineStr">
        <is>
          <t>9 Months Ended</t>
        </is>
      </c>
    </row>
    <row r="2">
      <c r="C2" s="2" t="inlineStr">
        <is>
          <t>Sep. 30, 2021</t>
        </is>
      </c>
      <c r="D2" s="2" t="inlineStr">
        <is>
          <t>Sep. 30, 2020</t>
        </is>
      </c>
    </row>
    <row r="3">
      <c r="A3" s="3" t="inlineStr">
        <is>
          <t>Loans Receivable Held-For-Investment, Net, Reconciliation To Cash Flow [Roll Forward]</t>
        </is>
      </c>
    </row>
    <row r="4">
      <c r="A4" s="4" t="inlineStr">
        <is>
          <t>Balance at December 31, 2020</t>
        </is>
      </c>
      <c r="C4" s="6" t="n">
        <v>547345334</v>
      </c>
    </row>
    <row r="5">
      <c r="A5" s="4" t="inlineStr">
        <is>
          <t>Purchases and fundings</t>
        </is>
      </c>
      <c r="C5" s="5" t="n">
        <v>647459391</v>
      </c>
      <c r="D5" s="6" t="n">
        <v>52580443</v>
      </c>
    </row>
    <row r="6">
      <c r="A6" s="4" t="inlineStr">
        <is>
          <t>Proceeds from principal payments</t>
        </is>
      </c>
      <c r="C6" s="5" t="n">
        <v>-391394015</v>
      </c>
      <c r="D6" s="5" t="n">
        <v>-88907741</v>
      </c>
    </row>
    <row r="7">
      <c r="A7" s="4" t="inlineStr">
        <is>
          <t>Accretion of purchase discount</t>
        </is>
      </c>
      <c r="C7" s="5" t="n">
        <v>24773</v>
      </c>
      <c r="D7" s="5" t="n">
        <v>0</v>
      </c>
    </row>
    <row r="8">
      <c r="A8" s="4" t="inlineStr">
        <is>
          <t>Amortization of Premiums on Held-for-investment Loans</t>
        </is>
      </c>
      <c r="C8" s="5" t="n">
        <v>-361227</v>
      </c>
      <c r="D8" s="6" t="n">
        <v>0</v>
      </c>
    </row>
    <row r="9">
      <c r="A9" s="4" t="inlineStr">
        <is>
          <t>Balance at September 30, 2021</t>
        </is>
      </c>
      <c r="B9" s="4" t="inlineStr">
        <is>
          <t>[1]</t>
        </is>
      </c>
      <c r="C9" s="5" t="n">
        <v>803074256</v>
      </c>
    </row>
    <row r="10">
      <c r="A10" s="4" t="inlineStr">
        <is>
          <t>Commercial real estate portfolio segment</t>
        </is>
      </c>
    </row>
    <row r="11">
      <c r="A11" s="3" t="inlineStr">
        <is>
          <t>Loans Receivable Held-For-Investment, Net, Reconciliation To Cash Flow [Roll Forward]</t>
        </is>
      </c>
    </row>
    <row r="12">
      <c r="A12" s="4" t="inlineStr">
        <is>
          <t>Balance at December 31, 2020</t>
        </is>
      </c>
      <c r="C12" s="5" t="n">
        <v>547345334</v>
      </c>
    </row>
    <row r="13">
      <c r="A13" s="4" t="inlineStr">
        <is>
          <t>Purchases and fundings</t>
        </is>
      </c>
      <c r="C13" s="5" t="n">
        <v>647459391</v>
      </c>
    </row>
    <row r="14">
      <c r="A14" s="4" t="inlineStr">
        <is>
          <t>Proceeds from principal payments</t>
        </is>
      </c>
      <c r="C14" s="5" t="n">
        <v>-391394015</v>
      </c>
    </row>
    <row r="15">
      <c r="A15" s="4" t="inlineStr">
        <is>
          <t>Accretion of purchase discount</t>
        </is>
      </c>
      <c r="C15" s="5" t="n">
        <v>24773</v>
      </c>
    </row>
    <row r="16">
      <c r="A16" s="4" t="inlineStr">
        <is>
          <t>Amortization of Premiums on Held-for-investment Loans</t>
        </is>
      </c>
      <c r="C16" s="5" t="n">
        <v>-361227</v>
      </c>
    </row>
    <row r="17">
      <c r="A17" s="4" t="inlineStr">
        <is>
          <t>Balance at September 30, 2021</t>
        </is>
      </c>
      <c r="C17" s="6" t="n">
        <v>803074256</v>
      </c>
    </row>
    <row r="18"/>
    <row r="19">
      <c r="A19" s="4" t="inlineStr">
        <is>
          <t>[1]</t>
        </is>
      </c>
      <c r="B19"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4">
    <mergeCell ref="A1:B2"/>
    <mergeCell ref="C1:D1"/>
    <mergeCell ref="A18:C18"/>
    <mergeCell ref="B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34" customWidth="1" min="5" max="5"/>
  </cols>
  <sheetData>
    <row r="1">
      <c r="A1" s="1" t="inlineStr">
        <is>
          <t>COMMERCIAL MORTGAGE LOANS HELD-FOR-INVESTMENT - Summary of Commercial Loan Risk Ratings (Details)</t>
        </is>
      </c>
      <c r="B1" s="2" t="inlineStr">
        <is>
          <t>9 Months Ended</t>
        </is>
      </c>
      <c r="E1" s="2" t="inlineStr">
        <is>
          <t>12 Months Ended</t>
        </is>
      </c>
    </row>
    <row r="2">
      <c r="B2" s="2" t="inlineStr">
        <is>
          <t>Sep. 30, 2021USD ($)mortgage_loan</t>
        </is>
      </c>
      <c r="D2" s="2" t="inlineStr">
        <is>
          <t>Sep. 30, 2020USD ($)</t>
        </is>
      </c>
      <c r="E2" s="2" t="inlineStr">
        <is>
          <t>Dec. 31, 2020USD ($)mortgage_loan</t>
        </is>
      </c>
    </row>
    <row r="3">
      <c r="A3" s="3" t="inlineStr">
        <is>
          <t>Financing Receivable, Credit Quality Indicator [Line Items]</t>
        </is>
      </c>
    </row>
    <row r="4">
      <c r="A4" s="4" t="inlineStr">
        <is>
          <t>Commercial mortgage loans held-for-investment, at amortized cost</t>
        </is>
      </c>
      <c r="B4" s="6" t="n">
        <v>803074256</v>
      </c>
      <c r="C4" s="4" t="inlineStr">
        <is>
          <t>[1]</t>
        </is>
      </c>
      <c r="E4" s="6" t="n">
        <v>547345334</v>
      </c>
    </row>
    <row r="5">
      <c r="A5" s="4" t="inlineStr">
        <is>
          <t>Average risk rating, moderate</t>
        </is>
      </c>
      <c r="B5" s="11" t="n">
        <v>2.3</v>
      </c>
      <c r="E5" s="11" t="n">
        <v>3.1</v>
      </c>
    </row>
    <row r="6">
      <c r="A6" s="4" t="inlineStr">
        <is>
          <t>Purchase of commercial loans held for investment</t>
        </is>
      </c>
      <c r="B6" s="6" t="n">
        <v>647459391</v>
      </c>
      <c r="D6" s="6" t="n">
        <v>52580443</v>
      </c>
    </row>
    <row r="7">
      <c r="A7" s="4" t="inlineStr">
        <is>
          <t>Commercial real estate portfolio segment</t>
        </is>
      </c>
    </row>
    <row r="8">
      <c r="A8" s="3" t="inlineStr">
        <is>
          <t>Financing Receivable, Credit Quality Indicator [Line Items]</t>
        </is>
      </c>
    </row>
    <row r="9">
      <c r="A9" s="4" t="inlineStr">
        <is>
          <t>Number of Loans | mortgage_loan</t>
        </is>
      </c>
      <c r="B9" s="5" t="n">
        <v>53</v>
      </c>
      <c r="E9" s="5" t="n">
        <v>40</v>
      </c>
    </row>
    <row r="10">
      <c r="A10" s="4" t="inlineStr">
        <is>
          <t>Unpaid Principal Balance</t>
        </is>
      </c>
      <c r="B10" s="6" t="n">
        <v>803043750</v>
      </c>
      <c r="E10" s="6" t="n">
        <v>547345334</v>
      </c>
    </row>
    <row r="11">
      <c r="A11" s="4" t="inlineStr">
        <is>
          <t>Commercial mortgage loans held-for-investment, at amortized cost</t>
        </is>
      </c>
      <c r="B11" s="5" t="n">
        <v>803074256</v>
      </c>
      <c r="E11" s="6" t="n">
        <v>547345334</v>
      </c>
    </row>
    <row r="12">
      <c r="A12" s="4" t="inlineStr">
        <is>
          <t>Purchase of commercial loans held for investment</t>
        </is>
      </c>
      <c r="B12" s="6" t="n">
        <v>647459391</v>
      </c>
    </row>
    <row r="13">
      <c r="A13" s="4" t="inlineStr">
        <is>
          <t>Commercial real estate portfolio segment | Risk rating, 1</t>
        </is>
      </c>
    </row>
    <row r="14">
      <c r="A14" s="3" t="inlineStr">
        <is>
          <t>Financing Receivable, Credit Quality Indicator [Line Items]</t>
        </is>
      </c>
    </row>
    <row r="15">
      <c r="A15" s="4" t="inlineStr">
        <is>
          <t>Number of Loans | mortgage_loan</t>
        </is>
      </c>
      <c r="B15" s="5" t="n">
        <v>0</v>
      </c>
      <c r="E15" s="5" t="n">
        <v>0</v>
      </c>
    </row>
    <row r="16">
      <c r="A16" s="4" t="inlineStr">
        <is>
          <t>Unpaid Principal Balance</t>
        </is>
      </c>
      <c r="B16" s="6" t="n">
        <v>0</v>
      </c>
      <c r="E16" s="6" t="n">
        <v>0</v>
      </c>
    </row>
    <row r="17">
      <c r="A17" s="4" t="inlineStr">
        <is>
          <t>Commercial mortgage loans held-for-investment, at amortized cost</t>
        </is>
      </c>
      <c r="B17" s="6" t="n">
        <v>0</v>
      </c>
      <c r="E17" s="6" t="n">
        <v>0</v>
      </c>
    </row>
    <row r="18">
      <c r="A18" s="4" t="inlineStr">
        <is>
          <t>Commercial real estate portfolio segment | Risk rating, 2</t>
        </is>
      </c>
    </row>
    <row r="19">
      <c r="A19" s="3" t="inlineStr">
        <is>
          <t>Financing Receivable, Credit Quality Indicator [Line Items]</t>
        </is>
      </c>
    </row>
    <row r="20">
      <c r="A20" s="4" t="inlineStr">
        <is>
          <t>Number of Loans | mortgage_loan</t>
        </is>
      </c>
      <c r="B20" s="5" t="n">
        <v>30</v>
      </c>
      <c r="E20" s="5" t="n">
        <v>14</v>
      </c>
    </row>
    <row r="21">
      <c r="A21" s="4" t="inlineStr">
        <is>
          <t>Unpaid Principal Balance</t>
        </is>
      </c>
      <c r="B21" s="6" t="n">
        <v>463032213</v>
      </c>
      <c r="E21" s="6" t="n">
        <v>168401366</v>
      </c>
    </row>
    <row r="22">
      <c r="A22" s="4" t="inlineStr">
        <is>
          <t>Commercial mortgage loans held-for-investment, at amortized cost</t>
        </is>
      </c>
      <c r="B22" s="5" t="n">
        <v>462940447</v>
      </c>
      <c r="E22" s="6" t="n">
        <v>168401366</v>
      </c>
    </row>
    <row r="23">
      <c r="A23" s="4" t="inlineStr">
        <is>
          <t>Commercial loans that paid off</t>
        </is>
      </c>
      <c r="B23" s="5" t="n">
        <v>77000000</v>
      </c>
    </row>
    <row r="24">
      <c r="A24" s="4" t="inlineStr">
        <is>
          <t>Purchase of commercial loans held for investment</t>
        </is>
      </c>
      <c r="B24" s="6" t="n">
        <v>357800000</v>
      </c>
    </row>
    <row r="25">
      <c r="A25" s="4" t="inlineStr">
        <is>
          <t>Commercial real estate portfolio segment | Risk rating, 3</t>
        </is>
      </c>
    </row>
    <row r="26">
      <c r="A26" s="3" t="inlineStr">
        <is>
          <t>Financing Receivable, Credit Quality Indicator [Line Items]</t>
        </is>
      </c>
    </row>
    <row r="27">
      <c r="A27" s="4" t="inlineStr">
        <is>
          <t>Number of Loans | mortgage_loan</t>
        </is>
      </c>
      <c r="B27" s="5" t="n">
        <v>21</v>
      </c>
      <c r="E27" s="5" t="n">
        <v>20</v>
      </c>
    </row>
    <row r="28">
      <c r="A28" s="4" t="inlineStr">
        <is>
          <t>Unpaid Principal Balance</t>
        </is>
      </c>
      <c r="B28" s="6" t="n">
        <v>322567733</v>
      </c>
      <c r="E28" s="6" t="n">
        <v>309726343</v>
      </c>
    </row>
    <row r="29">
      <c r="A29" s="4" t="inlineStr">
        <is>
          <t>Commercial mortgage loans held-for-investment, at amortized cost</t>
        </is>
      </c>
      <c r="B29" s="6" t="n">
        <v>322690005</v>
      </c>
      <c r="E29" s="6" t="n">
        <v>309726343</v>
      </c>
    </row>
    <row r="30">
      <c r="A30" s="4" t="inlineStr">
        <is>
          <t>Average risk rating, percentage (as a percent)</t>
        </is>
      </c>
      <c r="B30" s="4" t="inlineStr">
        <is>
          <t>97.80%</t>
        </is>
      </c>
      <c r="E30" s="4" t="inlineStr">
        <is>
          <t>84.40%</t>
        </is>
      </c>
    </row>
    <row r="31">
      <c r="A31" s="4" t="inlineStr">
        <is>
          <t>Commercial loans that paid off</t>
        </is>
      </c>
      <c r="B31" s="6" t="n">
        <v>231900000</v>
      </c>
    </row>
    <row r="32">
      <c r="A32" s="4" t="inlineStr">
        <is>
          <t>Purchase of commercial loans held for investment</t>
        </is>
      </c>
      <c r="B32" s="6" t="n">
        <v>224200000</v>
      </c>
    </row>
    <row r="33">
      <c r="A33" s="4" t="inlineStr">
        <is>
          <t>Commercial real estate portfolio segment | Risk rating, 4</t>
        </is>
      </c>
    </row>
    <row r="34">
      <c r="A34" s="3" t="inlineStr">
        <is>
          <t>Financing Receivable, Credit Quality Indicator [Line Items]</t>
        </is>
      </c>
    </row>
    <row r="35">
      <c r="A35" s="4" t="inlineStr">
        <is>
          <t>Number of Loans | mortgage_loan</t>
        </is>
      </c>
      <c r="B35" s="5" t="n">
        <v>2</v>
      </c>
      <c r="E35" s="5" t="n">
        <v>6</v>
      </c>
    </row>
    <row r="36">
      <c r="A36" s="4" t="inlineStr">
        <is>
          <t>Unpaid Principal Balance</t>
        </is>
      </c>
      <c r="B36" s="6" t="n">
        <v>17443804</v>
      </c>
      <c r="E36" s="6" t="n">
        <v>69217625</v>
      </c>
    </row>
    <row r="37">
      <c r="A37" s="4" t="inlineStr">
        <is>
          <t>Commercial mortgage loans held-for-investment, at amortized cost</t>
        </is>
      </c>
      <c r="B37" s="5" t="n">
        <v>17443804</v>
      </c>
      <c r="E37" s="6" t="n">
        <v>69217625</v>
      </c>
    </row>
    <row r="38">
      <c r="A38" s="4" t="inlineStr">
        <is>
          <t>Commercial loans that paid off</t>
        </is>
      </c>
      <c r="B38" s="6" t="n">
        <v>17400000</v>
      </c>
    </row>
    <row r="39">
      <c r="A39" s="4" t="inlineStr">
        <is>
          <t>Commercial real estate portfolio segment | Risk rating, 5</t>
        </is>
      </c>
    </row>
    <row r="40">
      <c r="A40" s="3" t="inlineStr">
        <is>
          <t>Financing Receivable, Credit Quality Indicator [Line Items]</t>
        </is>
      </c>
    </row>
    <row r="41">
      <c r="A41" s="4" t="inlineStr">
        <is>
          <t>Number of Loans | mortgage_loan</t>
        </is>
      </c>
      <c r="B41" s="5" t="n">
        <v>0</v>
      </c>
      <c r="E41" s="5" t="n">
        <v>0</v>
      </c>
    </row>
    <row r="42">
      <c r="A42" s="4" t="inlineStr">
        <is>
          <t>Unpaid Principal Balance</t>
        </is>
      </c>
      <c r="B42" s="6" t="n">
        <v>0</v>
      </c>
      <c r="E42" s="6" t="n">
        <v>0</v>
      </c>
    </row>
    <row r="43">
      <c r="A43" s="4" t="inlineStr">
        <is>
          <t>Commercial mortgage loans held-for-investment, at amortized cost</t>
        </is>
      </c>
      <c r="B43" s="6" t="n">
        <v>0</v>
      </c>
      <c r="E43" s="6" t="n">
        <v>0</v>
      </c>
    </row>
    <row r="44"/>
    <row r="45">
      <c r="A45" s="4" t="inlineStr">
        <is>
          <t>[1]</t>
        </is>
      </c>
      <c r="B45"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5">
    <mergeCell ref="A1:A2"/>
    <mergeCell ref="B1:D1"/>
    <mergeCell ref="B2:C2"/>
    <mergeCell ref="A44:E44"/>
    <mergeCell ref="B45:E4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HELD-FOR-INVESTMENT - Summary of Concentration of Credit Risk (Details) - Commercial loans held-for-investment - Commercial real estate portfolio segment</t>
        </is>
      </c>
      <c r="B1" s="2" t="inlineStr">
        <is>
          <t>9 Months Ended</t>
        </is>
      </c>
      <c r="C1" s="2" t="inlineStr">
        <is>
          <t>12 Months Ended</t>
        </is>
      </c>
    </row>
    <row r="2">
      <c r="B2" s="2" t="inlineStr">
        <is>
          <t>Sep. 30, 2021</t>
        </is>
      </c>
      <c r="C2" s="2" t="inlineStr">
        <is>
          <t>Dec. 31, 2020</t>
        </is>
      </c>
    </row>
    <row r="3">
      <c r="A3" s="4" t="inlineStr">
        <is>
          <t>Geography</t>
        </is>
      </c>
    </row>
    <row r="4">
      <c r="A4" s="3" t="inlineStr">
        <is>
          <t>Accounts, Notes, Loans and Financing Receivable [Line Items]</t>
        </is>
      </c>
    </row>
    <row r="5">
      <c r="A5" s="4" t="inlineStr">
        <is>
          <t>Concentration risk, percentage (as a percent)</t>
        </is>
      </c>
      <c r="B5" s="4" t="inlineStr">
        <is>
          <t>100.00%</t>
        </is>
      </c>
      <c r="C5" s="4" t="inlineStr">
        <is>
          <t>100.00%</t>
        </is>
      </c>
    </row>
    <row r="6">
      <c r="A6" s="4" t="inlineStr">
        <is>
          <t>Collateral Property Type</t>
        </is>
      </c>
    </row>
    <row r="7">
      <c r="A7" s="3" t="inlineStr">
        <is>
          <t>Accounts, Notes, Loans and Financing Receivable [Line Items]</t>
        </is>
      </c>
    </row>
    <row r="8">
      <c r="A8" s="4" t="inlineStr">
        <is>
          <t>Concentration risk, percentage (as a percent)</t>
        </is>
      </c>
      <c r="B8" s="4" t="inlineStr">
        <is>
          <t>100.00%</t>
        </is>
      </c>
      <c r="C8" s="4" t="inlineStr">
        <is>
          <t>100.00%</t>
        </is>
      </c>
    </row>
    <row r="9">
      <c r="A9" s="4" t="inlineStr">
        <is>
          <t>Multifamily | Collateral Property Type</t>
        </is>
      </c>
    </row>
    <row r="10">
      <c r="A10" s="3" t="inlineStr">
        <is>
          <t>Accounts, Notes, Loans and Financing Receivable [Line Items]</t>
        </is>
      </c>
    </row>
    <row r="11">
      <c r="A11" s="4" t="inlineStr">
        <is>
          <t>Concentration risk, percentage (as a percent)</t>
        </is>
      </c>
      <c r="B11" s="4" t="inlineStr">
        <is>
          <t>89.40%</t>
        </is>
      </c>
      <c r="C11" s="4" t="inlineStr">
        <is>
          <t>89.50%</t>
        </is>
      </c>
    </row>
    <row r="12">
      <c r="A12" s="4" t="inlineStr">
        <is>
          <t>Self-Storage | Collateral Property Type</t>
        </is>
      </c>
    </row>
    <row r="13">
      <c r="A13" s="3" t="inlineStr">
        <is>
          <t>Accounts, Notes, Loans and Financing Receivable [Line Items]</t>
        </is>
      </c>
    </row>
    <row r="14">
      <c r="A14" s="4" t="inlineStr">
        <is>
          <t>Concentration risk, percentage (as a percent)</t>
        </is>
      </c>
      <c r="B14" s="4" t="inlineStr">
        <is>
          <t>7.00%</t>
        </is>
      </c>
      <c r="C14" s="4" t="inlineStr">
        <is>
          <t>0.80%</t>
        </is>
      </c>
    </row>
    <row r="15">
      <c r="A15" s="4" t="inlineStr">
        <is>
          <t>Office | Collateral Property Type</t>
        </is>
      </c>
    </row>
    <row r="16">
      <c r="A16" s="3" t="inlineStr">
        <is>
          <t>Accounts, Notes, Loans and Financing Receivable [Line Items]</t>
        </is>
      </c>
    </row>
    <row r="17">
      <c r="A17" s="4" t="inlineStr">
        <is>
          <t>Concentration risk, percentage (as a percent)</t>
        </is>
      </c>
      <c r="B17" s="4" t="inlineStr">
        <is>
          <t>1.50%</t>
        </is>
      </c>
      <c r="C17" s="4" t="inlineStr">
        <is>
          <t>3.30%</t>
        </is>
      </c>
    </row>
    <row r="18">
      <c r="A18" s="4" t="inlineStr">
        <is>
          <t>Retail | Collateral Property Type</t>
        </is>
      </c>
    </row>
    <row r="19">
      <c r="A19" s="3" t="inlineStr">
        <is>
          <t>Accounts, Notes, Loans and Financing Receivable [Line Items]</t>
        </is>
      </c>
    </row>
    <row r="20">
      <c r="A20" s="4" t="inlineStr">
        <is>
          <t>Concentration risk, percentage (as a percent)</t>
        </is>
      </c>
      <c r="B20" s="4" t="inlineStr">
        <is>
          <t>2.10%</t>
        </is>
      </c>
      <c r="C20" s="4" t="inlineStr">
        <is>
          <t>6.40%</t>
        </is>
      </c>
    </row>
    <row r="21">
      <c r="A21" s="4" t="inlineStr">
        <is>
          <t>South | Geography</t>
        </is>
      </c>
    </row>
    <row r="22">
      <c r="A22" s="3" t="inlineStr">
        <is>
          <t>Accounts, Notes, Loans and Financing Receivable [Line Items]</t>
        </is>
      </c>
    </row>
    <row r="23">
      <c r="A23" s="4" t="inlineStr">
        <is>
          <t>Concentration risk, percentage (as a percent)</t>
        </is>
      </c>
      <c r="B23" s="4" t="inlineStr">
        <is>
          <t>44.80%</t>
        </is>
      </c>
      <c r="C23" s="4" t="inlineStr">
        <is>
          <t>36.50%</t>
        </is>
      </c>
    </row>
    <row r="24">
      <c r="A24" s="4" t="inlineStr">
        <is>
          <t>Southwest | Geography</t>
        </is>
      </c>
    </row>
    <row r="25">
      <c r="A25" s="3" t="inlineStr">
        <is>
          <t>Accounts, Notes, Loans and Financing Receivable [Line Items]</t>
        </is>
      </c>
    </row>
    <row r="26">
      <c r="A26" s="4" t="inlineStr">
        <is>
          <t>Concentration risk, percentage (as a percent)</t>
        </is>
      </c>
      <c r="B26" s="4" t="inlineStr">
        <is>
          <t>31.80%</t>
        </is>
      </c>
      <c r="C26" s="4" t="inlineStr">
        <is>
          <t>38.70%</t>
        </is>
      </c>
    </row>
    <row r="27">
      <c r="A27" s="4" t="inlineStr">
        <is>
          <t>West | Geography</t>
        </is>
      </c>
    </row>
    <row r="28">
      <c r="A28" s="3" t="inlineStr">
        <is>
          <t>Accounts, Notes, Loans and Financing Receivable [Line Items]</t>
        </is>
      </c>
    </row>
    <row r="29">
      <c r="A29" s="4" t="inlineStr">
        <is>
          <t>Concentration risk, percentage (as a percent)</t>
        </is>
      </c>
      <c r="B29" s="4" t="inlineStr">
        <is>
          <t>16.00%</t>
        </is>
      </c>
      <c r="C29" s="4" t="inlineStr">
        <is>
          <t>1.80%</t>
        </is>
      </c>
    </row>
    <row r="30">
      <c r="A30" s="4" t="inlineStr">
        <is>
          <t>Midwest | Geography</t>
        </is>
      </c>
    </row>
    <row r="31">
      <c r="A31" s="3" t="inlineStr">
        <is>
          <t>Accounts, Notes, Loans and Financing Receivable [Line Items]</t>
        </is>
      </c>
    </row>
    <row r="32">
      <c r="A32" s="4" t="inlineStr">
        <is>
          <t>Concentration risk, percentage (as a percent)</t>
        </is>
      </c>
      <c r="B32" s="4" t="inlineStr">
        <is>
          <t>3.10%</t>
        </is>
      </c>
      <c r="C32" s="4" t="inlineStr">
        <is>
          <t>16.80%</t>
        </is>
      </c>
    </row>
    <row r="33">
      <c r="A33" s="4" t="inlineStr">
        <is>
          <t>Mid-Atlantic | Geography</t>
        </is>
      </c>
    </row>
    <row r="34">
      <c r="A34" s="3" t="inlineStr">
        <is>
          <t>Accounts, Notes, Loans and Financing Receivable [Line Items]</t>
        </is>
      </c>
    </row>
    <row r="35">
      <c r="A35" s="4" t="inlineStr">
        <is>
          <t>Concentration risk, percentage (as a percent)</t>
        </is>
      </c>
      <c r="B35" s="4" t="inlineStr">
        <is>
          <t>4.30%</t>
        </is>
      </c>
      <c r="C35" s="4" t="inlineStr">
        <is>
          <t>6.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8" customWidth="1" min="2" max="2"/>
  </cols>
  <sheetData>
    <row r="1">
      <c r="A1" s="1" t="inlineStr">
        <is>
          <t>USE OF SPECIAL PURPOSE ENTITIES AND VARIABLE INTEREST ENTITIES - Narrative (Details) $ in Thousands</t>
        </is>
      </c>
      <c r="B1" s="2" t="inlineStr">
        <is>
          <t>Jun. 14, 2021USD ($)tranchesubsidiary</t>
        </is>
      </c>
    </row>
    <row r="2">
      <c r="A2" s="3" t="inlineStr">
        <is>
          <t>Variable Interest Entity [Line Items]</t>
        </is>
      </c>
    </row>
    <row r="3">
      <c r="A3" s="4" t="inlineStr">
        <is>
          <t>Number of wholly-owned subsidiaries | subsidiary</t>
        </is>
      </c>
      <c r="B3" s="5" t="n">
        <v>2</v>
      </c>
    </row>
    <row r="4">
      <c r="A4" s="4" t="inlineStr">
        <is>
          <t>Equity interest retained</t>
        </is>
      </c>
      <c r="B4" s="6" t="n">
        <v>96250</v>
      </c>
    </row>
    <row r="5">
      <c r="A5" s="4" t="inlineStr">
        <is>
          <t>Proceeds from issuance of long-term debt allocated to acquire additional loan obligations</t>
        </is>
      </c>
      <c r="B5" s="6" t="n">
        <v>330300</v>
      </c>
    </row>
    <row r="6">
      <c r="A6" s="4" t="inlineStr">
        <is>
          <t>Period to acquire additional loan obligations from closing date</t>
        </is>
      </c>
      <c r="B6" s="4" t="inlineStr">
        <is>
          <t>180 days</t>
        </is>
      </c>
    </row>
    <row r="7">
      <c r="A7" s="4" t="inlineStr">
        <is>
          <t>Collateralized loan obligation leverage ratio (as a percent)</t>
        </is>
      </c>
      <c r="B7" s="8" t="n">
        <v>0.83</v>
      </c>
    </row>
    <row r="8">
      <c r="A8" s="4" t="inlineStr">
        <is>
          <t>Collateralized Loan Obligations - LFT CRE 2021-FL1, Ltd.</t>
        </is>
      </c>
    </row>
    <row r="9">
      <c r="A9" s="3" t="inlineStr">
        <is>
          <t>Variable Interest Entity [Line Items]</t>
        </is>
      </c>
    </row>
    <row r="10">
      <c r="A10" s="4" t="inlineStr">
        <is>
          <t>Number of tranches of CLO notes issued | tranche</t>
        </is>
      </c>
      <c r="B10" s="5" t="n">
        <v>8</v>
      </c>
    </row>
    <row r="11">
      <c r="A11" s="4" t="inlineStr">
        <is>
          <t>Aggregate principal of CLO notes</t>
        </is>
      </c>
      <c r="B11" s="6" t="n">
        <v>903800</v>
      </c>
    </row>
    <row r="12">
      <c r="A12" s="4" t="inlineStr">
        <is>
          <t>Portfolio of loan obligations securing the notes</t>
        </is>
      </c>
      <c r="B12" s="6" t="n">
        <v>669700</v>
      </c>
    </row>
    <row r="13">
      <c r="A13" s="4" t="inlineStr">
        <is>
          <t>Reinvestment period for collateralized loan obligation</t>
        </is>
      </c>
      <c r="B13" s="4" t="inlineStr">
        <is>
          <t>2 years 6 months</t>
        </is>
      </c>
    </row>
    <row r="14">
      <c r="A14" s="4" t="inlineStr">
        <is>
          <t>Proceeds from issuance of collateralized loan obligations</t>
        </is>
      </c>
      <c r="B14" s="6" t="n">
        <v>1000000</v>
      </c>
    </row>
    <row r="15">
      <c r="A15" s="4" t="inlineStr">
        <is>
          <t>Notional amount of residual interest in collateralized loan obligation portfolio</t>
        </is>
      </c>
      <c r="B15" s="5" t="n">
        <v>166200</v>
      </c>
    </row>
    <row r="16">
      <c r="A16" s="4" t="inlineStr">
        <is>
          <t>Collateralized Loan Obligations - LFT CRE 2021-FL1, Ltd. - Investment Grade</t>
        </is>
      </c>
    </row>
    <row r="17">
      <c r="A17" s="3" t="inlineStr">
        <is>
          <t>Variable Interest Entity [Line Items]</t>
        </is>
      </c>
    </row>
    <row r="18">
      <c r="A18" s="4" t="inlineStr">
        <is>
          <t>Aggregate principal of CLO notes</t>
        </is>
      </c>
      <c r="B18" s="5" t="n">
        <v>833800</v>
      </c>
    </row>
    <row r="19">
      <c r="A19" s="4" t="inlineStr">
        <is>
          <t>Collateralized Loan Obligations - LFT CRE 2021-FL1, Ltd. - Below Investment Grade</t>
        </is>
      </c>
    </row>
    <row r="20">
      <c r="A20" s="3" t="inlineStr">
        <is>
          <t>Variable Interest Entity [Line Items]</t>
        </is>
      </c>
    </row>
    <row r="21">
      <c r="A21" s="4" t="inlineStr">
        <is>
          <t>Aggregate principal of CLO notes</t>
        </is>
      </c>
      <c r="B21" s="5" t="n">
        <v>70000</v>
      </c>
    </row>
    <row r="22">
      <c r="A22" s="4" t="inlineStr">
        <is>
          <t>Collateralized Loan Obligations - Hunt CRE 2017-FL1, Ltd. and Hunt CRE 2018-FL2, Ltd.</t>
        </is>
      </c>
    </row>
    <row r="23">
      <c r="A23" s="3" t="inlineStr">
        <is>
          <t>Variable Interest Entity [Line Items]</t>
        </is>
      </c>
    </row>
    <row r="24">
      <c r="A24" s="4" t="inlineStr">
        <is>
          <t>Outstanding notes redeemed</t>
        </is>
      </c>
      <c r="B24" s="5" t="n">
        <v>388200</v>
      </c>
    </row>
    <row r="25">
      <c r="A25" s="4" t="inlineStr">
        <is>
          <t>Write off of deferred debt issuance cost</t>
        </is>
      </c>
      <c r="B25" s="6" t="n">
        <v>1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Commercial mortgage loans held-for-investment</t>
        </is>
      </c>
      <c r="B4" s="6" t="n">
        <v>9465332</v>
      </c>
      <c r="C4" s="6" t="n">
        <v>8111324</v>
      </c>
      <c r="D4" s="6" t="n">
        <v>25163428</v>
      </c>
      <c r="E4" s="6" t="n">
        <v>25749282</v>
      </c>
    </row>
    <row r="5">
      <c r="A5" s="4" t="inlineStr">
        <is>
          <t>Cash and cash equivalents</t>
        </is>
      </c>
      <c r="B5" s="5" t="n">
        <v>5724</v>
      </c>
      <c r="C5" s="5" t="n">
        <v>5674</v>
      </c>
      <c r="D5" s="5" t="n">
        <v>22802</v>
      </c>
      <c r="E5" s="5" t="n">
        <v>41461</v>
      </c>
    </row>
    <row r="6">
      <c r="A6" s="3" t="inlineStr">
        <is>
          <t>Interest expense:</t>
        </is>
      </c>
    </row>
    <row r="7">
      <c r="A7" s="4" t="inlineStr">
        <is>
          <t>Collateralized loan obligations</t>
        </is>
      </c>
      <c r="B7" s="5" t="n">
        <v>-3891089</v>
      </c>
      <c r="C7" s="5" t="n">
        <v>-2495996</v>
      </c>
      <c r="D7" s="5" t="n">
        <v>-8288278</v>
      </c>
      <c r="E7" s="5" t="n">
        <v>-9649523</v>
      </c>
    </row>
    <row r="8">
      <c r="A8" s="4" t="inlineStr">
        <is>
          <t>Secured term loan</t>
        </is>
      </c>
      <c r="B8" s="5" t="n">
        <v>-846988</v>
      </c>
      <c r="C8" s="5" t="n">
        <v>-789018</v>
      </c>
      <c r="D8" s="5" t="n">
        <v>-2393216</v>
      </c>
      <c r="E8" s="5" t="n">
        <v>-2349900</v>
      </c>
    </row>
    <row r="9">
      <c r="A9" s="4" t="inlineStr">
        <is>
          <t>Net interest income</t>
        </is>
      </c>
      <c r="B9" s="5" t="n">
        <v>4732979</v>
      </c>
      <c r="C9" s="5" t="n">
        <v>4831984</v>
      </c>
      <c r="D9" s="5" t="n">
        <v>14504736</v>
      </c>
      <c r="E9" s="5" t="n">
        <v>13791320</v>
      </c>
    </row>
    <row r="10">
      <c r="A10" s="3" t="inlineStr">
        <is>
          <t>Other income (loss):</t>
        </is>
      </c>
    </row>
    <row r="11">
      <c r="A11" s="4" t="inlineStr">
        <is>
          <t>Unrealized (loss) on mortgage servicing rights</t>
        </is>
      </c>
      <c r="B11" s="5" t="n">
        <v>-59776</v>
      </c>
      <c r="C11" s="5" t="n">
        <v>-350127</v>
      </c>
      <c r="D11" s="5" t="n">
        <v>-300666</v>
      </c>
      <c r="E11" s="5" t="n">
        <v>-1603052</v>
      </c>
    </row>
    <row r="12">
      <c r="A12" s="4" t="inlineStr">
        <is>
          <t>Loss on extinguishment of debt</t>
        </is>
      </c>
      <c r="B12" s="5" t="n">
        <v>0</v>
      </c>
      <c r="C12" s="5" t="n">
        <v>0</v>
      </c>
      <c r="D12" s="5" t="n">
        <v>-1663926</v>
      </c>
      <c r="E12" s="5" t="n">
        <v>0</v>
      </c>
    </row>
    <row r="13">
      <c r="A13" s="4" t="inlineStr">
        <is>
          <t>Servicing income, net</t>
        </is>
      </c>
      <c r="B13" s="5" t="n">
        <v>106392</v>
      </c>
      <c r="C13" s="5" t="n">
        <v>187989</v>
      </c>
      <c r="D13" s="5" t="n">
        <v>326314</v>
      </c>
      <c r="E13" s="5" t="n">
        <v>586516</v>
      </c>
    </row>
    <row r="14">
      <c r="A14" s="4" t="inlineStr">
        <is>
          <t>Other income</t>
        </is>
      </c>
      <c r="B14" s="5" t="n">
        <v>0</v>
      </c>
      <c r="C14" s="5" t="n">
        <v>0</v>
      </c>
      <c r="D14" s="5" t="n">
        <v>0</v>
      </c>
      <c r="E14" s="5" t="n">
        <v>2</v>
      </c>
    </row>
    <row r="15">
      <c r="A15" s="4" t="inlineStr">
        <is>
          <t>Total other income (loss)</t>
        </is>
      </c>
      <c r="B15" s="5" t="n">
        <v>46616</v>
      </c>
      <c r="C15" s="5" t="n">
        <v>-162138</v>
      </c>
      <c r="D15" s="5" t="n">
        <v>-1638278</v>
      </c>
      <c r="E15" s="5" t="n">
        <v>-1016534</v>
      </c>
    </row>
    <row r="16">
      <c r="A16" s="3" t="inlineStr">
        <is>
          <t>Expenses:</t>
        </is>
      </c>
    </row>
    <row r="17">
      <c r="A17" s="4" t="inlineStr">
        <is>
          <t>Management and incentive fees</t>
        </is>
      </c>
      <c r="B17" s="5" t="n">
        <v>807967</v>
      </c>
      <c r="C17" s="5" t="n">
        <v>675107</v>
      </c>
      <c r="D17" s="5" t="n">
        <v>2254431</v>
      </c>
      <c r="E17" s="5" t="n">
        <v>1850139</v>
      </c>
    </row>
    <row r="18">
      <c r="A18" s="4" t="inlineStr">
        <is>
          <t>General and administrative expenses</t>
        </is>
      </c>
      <c r="B18" s="5" t="n">
        <v>935817</v>
      </c>
      <c r="C18" s="5" t="n">
        <v>786651</v>
      </c>
      <c r="D18" s="5" t="n">
        <v>2136144</v>
      </c>
      <c r="E18" s="5" t="n">
        <v>2531385</v>
      </c>
    </row>
    <row r="19">
      <c r="A19" s="4" t="inlineStr">
        <is>
          <t>Operating expenses reimbursable to Manager</t>
        </is>
      </c>
      <c r="B19" s="5" t="n">
        <v>511117</v>
      </c>
      <c r="C19" s="5" t="n">
        <v>441349</v>
      </c>
      <c r="D19" s="5" t="n">
        <v>1320170</v>
      </c>
      <c r="E19" s="5" t="n">
        <v>1249123</v>
      </c>
    </row>
    <row r="20">
      <c r="A20" s="4" t="inlineStr">
        <is>
          <t>Other operating expenses</t>
        </is>
      </c>
      <c r="B20" s="5" t="n">
        <v>91378</v>
      </c>
      <c r="C20" s="5" t="n">
        <v>309125</v>
      </c>
      <c r="D20" s="5" t="n">
        <v>174185</v>
      </c>
      <c r="E20" s="5" t="n">
        <v>1444049</v>
      </c>
    </row>
    <row r="21">
      <c r="A21" s="4" t="inlineStr">
        <is>
          <t>Compensation expense</t>
        </is>
      </c>
      <c r="B21" s="5" t="n">
        <v>50991</v>
      </c>
      <c r="C21" s="5" t="n">
        <v>49199</v>
      </c>
      <c r="D21" s="5" t="n">
        <v>149617</v>
      </c>
      <c r="E21" s="5" t="n">
        <v>156093</v>
      </c>
    </row>
    <row r="22">
      <c r="A22" s="4" t="inlineStr">
        <is>
          <t>Total expenses</t>
        </is>
      </c>
      <c r="B22" s="5" t="n">
        <v>2397270</v>
      </c>
      <c r="C22" s="5" t="n">
        <v>2261431</v>
      </c>
      <c r="D22" s="5" t="n">
        <v>6034547</v>
      </c>
      <c r="E22" s="5" t="n">
        <v>7230789</v>
      </c>
    </row>
    <row r="23">
      <c r="A23" s="4" t="inlineStr">
        <is>
          <t>Net income before provision for income taxes</t>
        </is>
      </c>
      <c r="B23" s="5" t="n">
        <v>2382325</v>
      </c>
      <c r="C23" s="5" t="n">
        <v>2408415</v>
      </c>
      <c r="D23" s="5" t="n">
        <v>6831911</v>
      </c>
      <c r="E23" s="5" t="n">
        <v>5543997</v>
      </c>
    </row>
    <row r="24">
      <c r="A24" s="4" t="inlineStr">
        <is>
          <t>Benefit from income taxes</t>
        </is>
      </c>
      <c r="B24" s="5" t="n">
        <v>-7857</v>
      </c>
      <c r="C24" s="5" t="n">
        <v>142595</v>
      </c>
      <c r="D24" s="5" t="n">
        <v>31442</v>
      </c>
      <c r="E24" s="5" t="n">
        <v>437387</v>
      </c>
    </row>
    <row r="25">
      <c r="A25" s="4" t="inlineStr">
        <is>
          <t>Net income</t>
        </is>
      </c>
      <c r="B25" s="5" t="n">
        <v>2374468</v>
      </c>
      <c r="C25" s="5" t="n">
        <v>2551010</v>
      </c>
      <c r="D25" s="5" t="n">
        <v>6863353</v>
      </c>
      <c r="E25" s="5" t="n">
        <v>5981384</v>
      </c>
    </row>
    <row r="26">
      <c r="A26" s="4" t="inlineStr">
        <is>
          <t>Dividends accrued to preferred stockholders</t>
        </is>
      </c>
      <c r="B26" s="5" t="n">
        <v>-1198167</v>
      </c>
      <c r="C26" s="5" t="n">
        <v>-3792</v>
      </c>
      <c r="D26" s="5" t="n">
        <v>-1927542</v>
      </c>
      <c r="E26" s="5" t="n">
        <v>-11292</v>
      </c>
    </row>
    <row r="27">
      <c r="A27" s="4" t="inlineStr">
        <is>
          <t>Net income attributable to common stockholders</t>
        </is>
      </c>
      <c r="B27" s="5" t="n">
        <v>1176301</v>
      </c>
      <c r="C27" s="5" t="n">
        <v>2547218</v>
      </c>
      <c r="D27" s="5" t="n">
        <v>4935811</v>
      </c>
      <c r="E27" s="5" t="n">
        <v>5970092</v>
      </c>
    </row>
    <row r="28">
      <c r="A28" s="4" t="inlineStr">
        <is>
          <t>Net income attributable to common stockholders, diluted</t>
        </is>
      </c>
      <c r="B28" s="5" t="n">
        <v>1176301</v>
      </c>
      <c r="C28" s="5" t="n">
        <v>2547218</v>
      </c>
      <c r="D28" s="5" t="n">
        <v>4935811</v>
      </c>
      <c r="E28" s="5" t="n">
        <v>5970092</v>
      </c>
    </row>
    <row r="29">
      <c r="A29" s="3" t="inlineStr">
        <is>
          <t>Earnings per share:</t>
        </is>
      </c>
    </row>
    <row r="30">
      <c r="A30" s="4" t="inlineStr">
        <is>
          <t>Net income attributable to common stockholders (basic and diluted)</t>
        </is>
      </c>
      <c r="B30" s="6" t="n">
        <v>1176301</v>
      </c>
      <c r="C30" s="6" t="n">
        <v>2547218</v>
      </c>
      <c r="D30" s="6" t="n">
        <v>4935811</v>
      </c>
      <c r="E30" s="6" t="n">
        <v>5970092</v>
      </c>
    </row>
    <row r="31">
      <c r="A31" s="4" t="inlineStr">
        <is>
          <t>Weighted average number of shares of common stock outstanding (in shares)</t>
        </is>
      </c>
      <c r="B31" s="5" t="n">
        <v>24947883</v>
      </c>
      <c r="C31" s="5" t="n">
        <v>24943383</v>
      </c>
      <c r="D31" s="5" t="n">
        <v>24944790</v>
      </c>
      <c r="E31" s="5" t="n">
        <v>24931254</v>
      </c>
    </row>
    <row r="32">
      <c r="A32" s="4" t="inlineStr">
        <is>
          <t>Basic income per share (in dollars per share)</t>
        </is>
      </c>
      <c r="B32" s="7" t="n">
        <v>0.05</v>
      </c>
      <c r="C32" s="7" t="n">
        <v>0.1</v>
      </c>
      <c r="D32" s="7" t="n">
        <v>0.2</v>
      </c>
      <c r="E32" s="7" t="n">
        <v>0.24</v>
      </c>
    </row>
    <row r="33">
      <c r="A33" s="4" t="inlineStr">
        <is>
          <t>Diluted income per share (in dollars per share)</t>
        </is>
      </c>
      <c r="B33" s="8" t="n">
        <v>0.05</v>
      </c>
      <c r="C33" s="8" t="n">
        <v>0.1</v>
      </c>
      <c r="D33" s="8" t="n">
        <v>0.2</v>
      </c>
      <c r="E33" s="8" t="n">
        <v>0.24</v>
      </c>
    </row>
    <row r="34">
      <c r="A34" s="4" t="inlineStr">
        <is>
          <t>Dividends declared per share of common stock (in dollars per share)</t>
        </is>
      </c>
      <c r="B34" s="7" t="n">
        <v>0.09</v>
      </c>
      <c r="C34" s="7" t="n">
        <v>0.08</v>
      </c>
      <c r="D34" s="7" t="n">
        <v>0.27</v>
      </c>
      <c r="E34"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USE OF SPECIAL PURPOSE ENTITIES AND VARIABLE INTEREST ENTITIES - Condensed Consolidated Balance Sheets (Details) - USD ($)</t>
        </is>
      </c>
      <c r="C1" s="2" t="inlineStr">
        <is>
          <t>Sep. 30, 2021</t>
        </is>
      </c>
      <c r="E1" s="2" t="inlineStr">
        <is>
          <t>Dec. 31, 2020</t>
        </is>
      </c>
      <c r="F1" s="2" t="inlineStr">
        <is>
          <t>Sep. 30, 2020</t>
        </is>
      </c>
      <c r="G1" s="2" t="inlineStr">
        <is>
          <t>Dec. 31, 2019</t>
        </is>
      </c>
    </row>
    <row r="2">
      <c r="A2" s="3" t="inlineStr">
        <is>
          <t>Variable Interest Entity [Line Items]</t>
        </is>
      </c>
    </row>
    <row r="3">
      <c r="A3" s="4" t="inlineStr">
        <is>
          <t>Cash, cash equivalents and restricted cash</t>
        </is>
      </c>
      <c r="C3" s="6" t="n">
        <v>192146567</v>
      </c>
      <c r="E3" s="6" t="n">
        <v>69375356</v>
      </c>
      <c r="F3" s="6" t="n">
        <v>24269054</v>
      </c>
      <c r="G3" s="6" t="n">
        <v>16011830</v>
      </c>
    </row>
    <row r="4">
      <c r="A4" s="4" t="inlineStr">
        <is>
          <t>Accrued interest receivable</t>
        </is>
      </c>
      <c r="B4" s="4" t="inlineStr">
        <is>
          <t>[1]</t>
        </is>
      </c>
      <c r="C4" s="5" t="n">
        <v>3082676</v>
      </c>
      <c r="E4" s="5" t="n">
        <v>2015617</v>
      </c>
    </row>
    <row r="5">
      <c r="A5" s="4" t="inlineStr">
        <is>
          <t>Investment related receivable</t>
        </is>
      </c>
      <c r="B5" s="4" t="inlineStr">
        <is>
          <t>[1]</t>
        </is>
      </c>
      <c r="C5" s="5" t="n">
        <v>48890010</v>
      </c>
      <c r="E5" s="5" t="n">
        <v>0</v>
      </c>
    </row>
    <row r="6">
      <c r="A6" s="4" t="inlineStr">
        <is>
          <t>Loans held for investment</t>
        </is>
      </c>
      <c r="C6" s="5" t="n">
        <v>803074256</v>
      </c>
      <c r="D6" s="4" t="inlineStr">
        <is>
          <t>[1]</t>
        </is>
      </c>
      <c r="E6" s="5" t="n">
        <v>547345334</v>
      </c>
    </row>
    <row r="7">
      <c r="A7" s="4" t="inlineStr">
        <is>
          <t>Total Assets</t>
        </is>
      </c>
      <c r="B7" s="4" t="inlineStr">
        <is>
          <t>[1]</t>
        </is>
      </c>
      <c r="C7" s="5" t="n">
        <v>1050018047</v>
      </c>
      <c r="E7" s="5" t="n">
        <v>621489779</v>
      </c>
    </row>
    <row r="8">
      <c r="A8" s="4" t="inlineStr">
        <is>
          <t>Accrued interest payable</t>
        </is>
      </c>
      <c r="B8" s="4" t="inlineStr">
        <is>
          <t>[1]</t>
        </is>
      </c>
      <c r="C8" s="5" t="n">
        <v>649046</v>
      </c>
      <c r="E8" s="5" t="n">
        <v>432936</v>
      </c>
    </row>
    <row r="9">
      <c r="A9" s="4" t="inlineStr">
        <is>
          <t>Collateralized loan obligations</t>
        </is>
      </c>
      <c r="B9" s="4" t="inlineStr">
        <is>
          <t>[1]</t>
        </is>
      </c>
      <c r="C9" s="5" t="n">
        <v>826145358</v>
      </c>
      <c r="E9" s="5" t="n">
        <v>463060090</v>
      </c>
    </row>
    <row r="10">
      <c r="A10" s="4" t="inlineStr">
        <is>
          <t>Total Liabilities</t>
        </is>
      </c>
      <c r="B10" s="4" t="inlineStr">
        <is>
          <t>[1]</t>
        </is>
      </c>
      <c r="C10" s="5" t="n">
        <v>880856505</v>
      </c>
      <c r="E10" s="5" t="n">
        <v>507786627</v>
      </c>
    </row>
    <row r="11">
      <c r="A11" s="4" t="inlineStr">
        <is>
          <t>Equity</t>
        </is>
      </c>
      <c r="B11" s="4" t="inlineStr">
        <is>
          <t>[1]</t>
        </is>
      </c>
      <c r="C11" s="5" t="n">
        <v>169062042</v>
      </c>
      <c r="E11" s="5" t="n">
        <v>113603652</v>
      </c>
    </row>
    <row r="12">
      <c r="A12" s="4" t="inlineStr">
        <is>
          <t>Total liabilities and equity</t>
        </is>
      </c>
      <c r="B12" s="4" t="inlineStr">
        <is>
          <t>[1]</t>
        </is>
      </c>
      <c r="C12" s="5" t="n">
        <v>1050018047</v>
      </c>
      <c r="E12" s="5" t="n">
        <v>621489779</v>
      </c>
    </row>
    <row r="13">
      <c r="A13" s="4" t="inlineStr">
        <is>
          <t>LFT CRE 2021-FL1, Ltd.</t>
        </is>
      </c>
    </row>
    <row r="14">
      <c r="A14" s="3" t="inlineStr">
        <is>
          <t>Variable Interest Entity [Line Items]</t>
        </is>
      </c>
    </row>
    <row r="15">
      <c r="A15" s="4" t="inlineStr">
        <is>
          <t>Cash, cash equivalents and restricted cash</t>
        </is>
      </c>
      <c r="C15" s="5" t="n">
        <v>148066240</v>
      </c>
    </row>
    <row r="16">
      <c r="A16" s="4" t="inlineStr">
        <is>
          <t>Accrued interest receivable</t>
        </is>
      </c>
      <c r="C16" s="5" t="n">
        <v>3082676</v>
      </c>
    </row>
    <row r="17">
      <c r="A17" s="4" t="inlineStr">
        <is>
          <t>Investment related receivable</t>
        </is>
      </c>
      <c r="C17" s="5" t="n">
        <v>48890010</v>
      </c>
    </row>
    <row r="18">
      <c r="A18" s="4" t="inlineStr">
        <is>
          <t>Loans held for investment</t>
        </is>
      </c>
      <c r="C18" s="5" t="n">
        <v>803074256</v>
      </c>
    </row>
    <row r="19">
      <c r="A19" s="4" t="inlineStr">
        <is>
          <t>Total Assets</t>
        </is>
      </c>
      <c r="C19" s="5" t="n">
        <v>1003113182</v>
      </c>
    </row>
    <row r="20">
      <c r="A20" s="4" t="inlineStr">
        <is>
          <t>Accrued interest payable</t>
        </is>
      </c>
      <c r="C20" s="5" t="n">
        <v>562499</v>
      </c>
    </row>
    <row r="21">
      <c r="A21" s="4" t="inlineStr">
        <is>
          <t>Collateralized loan obligations</t>
        </is>
      </c>
      <c r="C21" s="5" t="n">
        <v>826145358</v>
      </c>
    </row>
    <row r="22">
      <c r="A22" s="4" t="inlineStr">
        <is>
          <t>Total Liabilities</t>
        </is>
      </c>
      <c r="C22" s="5" t="n">
        <v>826707857</v>
      </c>
    </row>
    <row r="23">
      <c r="A23" s="4" t="inlineStr">
        <is>
          <t>Equity</t>
        </is>
      </c>
      <c r="C23" s="5" t="n">
        <v>176405325</v>
      </c>
    </row>
    <row r="24">
      <c r="A24" s="4" t="inlineStr">
        <is>
          <t>Total liabilities and equity</t>
        </is>
      </c>
      <c r="C24" s="5" t="n">
        <v>1003113182</v>
      </c>
    </row>
    <row r="25">
      <c r="A25" s="4" t="inlineStr">
        <is>
          <t>Hunt CRE 2017-FL1, Ltd. and Hunt CRE 2018-FL2, Ltd.</t>
        </is>
      </c>
    </row>
    <row r="26">
      <c r="A26" s="3" t="inlineStr">
        <is>
          <t>Variable Interest Entity [Line Items]</t>
        </is>
      </c>
    </row>
    <row r="27">
      <c r="A27" s="4" t="inlineStr">
        <is>
          <t>Cash, cash equivalents and restricted cash</t>
        </is>
      </c>
      <c r="E27" s="5" t="n">
        <v>57999396</v>
      </c>
    </row>
    <row r="28">
      <c r="A28" s="4" t="inlineStr">
        <is>
          <t>Accrued interest receivable</t>
        </is>
      </c>
      <c r="E28" s="5" t="n">
        <v>1955709</v>
      </c>
    </row>
    <row r="29">
      <c r="A29" s="4" t="inlineStr">
        <is>
          <t>Investment related receivable</t>
        </is>
      </c>
      <c r="E29" s="5" t="n">
        <v>0</v>
      </c>
    </row>
    <row r="30">
      <c r="A30" s="4" t="inlineStr">
        <is>
          <t>Loans held for investment</t>
        </is>
      </c>
      <c r="E30" s="5" t="n">
        <v>531363401</v>
      </c>
    </row>
    <row r="31">
      <c r="A31" s="4" t="inlineStr">
        <is>
          <t>Total Assets</t>
        </is>
      </c>
      <c r="C31" s="5" t="n">
        <v>1003113182</v>
      </c>
      <c r="E31" s="5" t="n">
        <v>591318506</v>
      </c>
    </row>
    <row r="32">
      <c r="A32" s="4" t="inlineStr">
        <is>
          <t>Accrued interest payable</t>
        </is>
      </c>
      <c r="E32" s="5" t="n">
        <v>351877</v>
      </c>
    </row>
    <row r="33">
      <c r="A33" s="4" t="inlineStr">
        <is>
          <t>Collateralized loan obligations</t>
        </is>
      </c>
      <c r="E33" s="5" t="n">
        <v>463060090</v>
      </c>
    </row>
    <row r="34">
      <c r="A34" s="4" t="inlineStr">
        <is>
          <t>Total Liabilities</t>
        </is>
      </c>
      <c r="C34" s="6" t="n">
        <v>826707857</v>
      </c>
      <c r="E34" s="5" t="n">
        <v>463411967</v>
      </c>
    </row>
    <row r="35">
      <c r="A35" s="4" t="inlineStr">
        <is>
          <t>Equity</t>
        </is>
      </c>
      <c r="E35" s="5" t="n">
        <v>127906539</v>
      </c>
    </row>
    <row r="36">
      <c r="A36" s="4" t="inlineStr">
        <is>
          <t>Total liabilities and equity</t>
        </is>
      </c>
      <c r="E36" s="6" t="n">
        <v>591318506</v>
      </c>
    </row>
    <row r="37"/>
    <row r="38">
      <c r="A38" s="4" t="inlineStr">
        <is>
          <t>[1]</t>
        </is>
      </c>
      <c r="B38"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4">
    <mergeCell ref="A1:B1"/>
    <mergeCell ref="C1:D1"/>
    <mergeCell ref="A37:F37"/>
    <mergeCell ref="B38:F3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52" customWidth="1" min="3" max="3"/>
    <col width="52" customWidth="1" min="4" max="4"/>
  </cols>
  <sheetData>
    <row r="1">
      <c r="A1" s="1" t="inlineStr">
        <is>
          <t>USE OF SPECIAL PURPOSE ENTITIES AND VARIABLE INTEREST ENTITIES - Summary of Loan and Borrowing Characteristics (Details)</t>
        </is>
      </c>
      <c r="C1" s="2" t="inlineStr">
        <is>
          <t>9 Months Ended</t>
        </is>
      </c>
      <c r="D1" s="2" t="inlineStr">
        <is>
          <t>12 Months Ended</t>
        </is>
      </c>
    </row>
    <row r="2">
      <c r="C2" s="2" t="inlineStr">
        <is>
          <t>Sep. 30, 2021USD ($)mortgage_loancontractinsturment</t>
        </is>
      </c>
      <c r="D2" s="2" t="inlineStr">
        <is>
          <t>Dec. 31, 2020USD ($)insturmentcontractmortgage_loan</t>
        </is>
      </c>
    </row>
    <row r="3">
      <c r="A3" s="3" t="inlineStr">
        <is>
          <t>Variable Interest Entity [Line Items]</t>
        </is>
      </c>
    </row>
    <row r="4">
      <c r="A4" s="4" t="inlineStr">
        <is>
          <t>Collateralized loan obligations</t>
        </is>
      </c>
      <c r="B4" s="4" t="inlineStr">
        <is>
          <t>[1]</t>
        </is>
      </c>
      <c r="C4" s="6" t="n">
        <v>826145358</v>
      </c>
      <c r="D4" s="6" t="n">
        <v>463060090</v>
      </c>
    </row>
    <row r="5">
      <c r="A5" s="4" t="inlineStr">
        <is>
          <t>Commercial real estate portfolio segment</t>
        </is>
      </c>
    </row>
    <row r="6">
      <c r="A6" s="3" t="inlineStr">
        <is>
          <t>Variable Interest Entity [Line Items]</t>
        </is>
      </c>
    </row>
    <row r="7">
      <c r="A7" s="4" t="inlineStr">
        <is>
          <t>Number of Loans | mortgage_loan</t>
        </is>
      </c>
      <c r="C7" s="5" t="n">
        <v>53</v>
      </c>
      <c r="D7" s="5" t="n">
        <v>40</v>
      </c>
    </row>
    <row r="8">
      <c r="A8" s="4" t="inlineStr">
        <is>
          <t>Carrying Value</t>
        </is>
      </c>
      <c r="C8" s="6" t="n">
        <v>803074256</v>
      </c>
      <c r="D8" s="6" t="n">
        <v>547345334</v>
      </c>
    </row>
    <row r="9">
      <c r="A9" s="4" t="inlineStr">
        <is>
          <t>LFT CRE 2021-FL1, Ltd.</t>
        </is>
      </c>
    </row>
    <row r="10">
      <c r="A10" s="3" t="inlineStr">
        <is>
          <t>Variable Interest Entity [Line Items]</t>
        </is>
      </c>
    </row>
    <row r="11">
      <c r="A11" s="4" t="inlineStr">
        <is>
          <t>Number of notes issued | insturment</t>
        </is>
      </c>
      <c r="C11" s="5" t="n">
        <v>1</v>
      </c>
    </row>
    <row r="12">
      <c r="A12" s="4" t="inlineStr">
        <is>
          <t>Collateralized loan obligations</t>
        </is>
      </c>
      <c r="C12" s="6" t="n">
        <v>826145358</v>
      </c>
    </row>
    <row r="13">
      <c r="A13" s="4" t="inlineStr">
        <is>
          <t>LFT CRE 2021-FL1, Ltd. | London Interbank Offered Rate (LIBOR)</t>
        </is>
      </c>
    </row>
    <row r="14">
      <c r="A14" s="3" t="inlineStr">
        <is>
          <t>Variable Interest Entity [Line Items]</t>
        </is>
      </c>
    </row>
    <row r="15">
      <c r="A15" s="4" t="inlineStr">
        <is>
          <t>Weighted Average Yield (as a percentage)</t>
        </is>
      </c>
      <c r="C15" s="4" t="inlineStr">
        <is>
          <t>3.46%</t>
        </is>
      </c>
    </row>
    <row r="16">
      <c r="A16" s="4" t="inlineStr">
        <is>
          <t>Interest fixed rate (as a percent)</t>
        </is>
      </c>
      <c r="C16" s="4" t="inlineStr">
        <is>
          <t>1.43%</t>
        </is>
      </c>
    </row>
    <row r="17">
      <c r="A17" s="4" t="inlineStr">
        <is>
          <t>LFT CRE 2021-FL1, Ltd. | Commercial real estate portfolio segment</t>
        </is>
      </c>
    </row>
    <row r="18">
      <c r="A18" s="3" t="inlineStr">
        <is>
          <t>Variable Interest Entity [Line Items]</t>
        </is>
      </c>
    </row>
    <row r="19">
      <c r="A19" s="4" t="inlineStr">
        <is>
          <t>Number of Loans | contract</t>
        </is>
      </c>
      <c r="C19" s="5" t="n">
        <v>53</v>
      </c>
    </row>
    <row r="20">
      <c r="A20" s="4" t="inlineStr">
        <is>
          <t>Hunt CRE 2017-FL1, Ltd. and Hunt CRE 2018-FL2, Ltd.</t>
        </is>
      </c>
    </row>
    <row r="21">
      <c r="A21" s="3" t="inlineStr">
        <is>
          <t>Variable Interest Entity [Line Items]</t>
        </is>
      </c>
    </row>
    <row r="22">
      <c r="A22" s="4" t="inlineStr">
        <is>
          <t>Number of notes issued | insturment</t>
        </is>
      </c>
      <c r="D22" s="5" t="n">
        <v>2</v>
      </c>
    </row>
    <row r="23">
      <c r="A23" s="4" t="inlineStr">
        <is>
          <t>Collateralized loan obligations</t>
        </is>
      </c>
      <c r="D23" s="6" t="n">
        <v>463060090</v>
      </c>
    </row>
    <row r="24">
      <c r="A24" s="4" t="inlineStr">
        <is>
          <t>Hunt CRE 2017-FL1, Ltd. and Hunt CRE 2018-FL2, Ltd. | London Interbank Offered Rate (LIBOR)</t>
        </is>
      </c>
    </row>
    <row r="25">
      <c r="A25" s="3" t="inlineStr">
        <is>
          <t>Variable Interest Entity [Line Items]</t>
        </is>
      </c>
    </row>
    <row r="26">
      <c r="A26" s="4" t="inlineStr">
        <is>
          <t>Weighted Average Yield (as a percentage)</t>
        </is>
      </c>
      <c r="D26" s="4" t="inlineStr">
        <is>
          <t>3.50%</t>
        </is>
      </c>
    </row>
    <row r="27">
      <c r="A27" s="4" t="inlineStr">
        <is>
          <t>Interest fixed rate (as a percent)</t>
        </is>
      </c>
      <c r="D27" s="4" t="inlineStr">
        <is>
          <t>1.44%</t>
        </is>
      </c>
    </row>
    <row r="28">
      <c r="A28" s="4" t="inlineStr">
        <is>
          <t>Hunt CRE 2017-FL1, Ltd. and Hunt CRE 2018-FL2, Ltd. | Commercial real estate portfolio segment</t>
        </is>
      </c>
    </row>
    <row r="29">
      <c r="A29" s="3" t="inlineStr">
        <is>
          <t>Variable Interest Entity [Line Items]</t>
        </is>
      </c>
    </row>
    <row r="30">
      <c r="A30" s="4" t="inlineStr">
        <is>
          <t>Number of Loans | contract</t>
        </is>
      </c>
      <c r="D30" s="5" t="n">
        <v>40</v>
      </c>
    </row>
    <row r="31">
      <c r="A31" s="4" t="inlineStr">
        <is>
          <t>Face Amount</t>
        </is>
      </c>
    </row>
    <row r="32">
      <c r="A32" s="3" t="inlineStr">
        <is>
          <t>Variable Interest Entity [Line Items]</t>
        </is>
      </c>
    </row>
    <row r="33">
      <c r="A33" s="4" t="inlineStr">
        <is>
          <t>Collateralized loan obligations</t>
        </is>
      </c>
      <c r="D33" s="6" t="n">
        <v>465316126</v>
      </c>
    </row>
    <row r="34">
      <c r="A34" s="4" t="inlineStr">
        <is>
          <t>Face Amount | LFT CRE 2021-FL1, Ltd.</t>
        </is>
      </c>
    </row>
    <row r="35">
      <c r="A35" s="3" t="inlineStr">
        <is>
          <t>Variable Interest Entity [Line Items]</t>
        </is>
      </c>
    </row>
    <row r="36">
      <c r="A36" s="4" t="inlineStr">
        <is>
          <t>Carrying Value</t>
        </is>
      </c>
      <c r="C36" s="6" t="n">
        <v>803043750</v>
      </c>
    </row>
    <row r="37">
      <c r="A37" s="4" t="inlineStr">
        <is>
          <t>Collateralized loan obligations</t>
        </is>
      </c>
      <c r="C37" s="5" t="n">
        <v>833750000</v>
      </c>
    </row>
    <row r="38">
      <c r="A38" s="4" t="inlineStr">
        <is>
          <t>Face Amount | Hunt CRE 2017-FL1, Ltd. and Hunt CRE 2018-FL2, Ltd.</t>
        </is>
      </c>
    </row>
    <row r="39">
      <c r="A39" s="3" t="inlineStr">
        <is>
          <t>Variable Interest Entity [Line Items]</t>
        </is>
      </c>
    </row>
    <row r="40">
      <c r="A40" s="4" t="inlineStr">
        <is>
          <t>Carrying Value</t>
        </is>
      </c>
      <c r="D40" s="5" t="n">
        <v>531363401</v>
      </c>
    </row>
    <row r="41">
      <c r="A41" s="4" t="inlineStr">
        <is>
          <t>Collateralized loan obligations</t>
        </is>
      </c>
      <c r="D41" s="5" t="n">
        <v>465316126</v>
      </c>
    </row>
    <row r="42">
      <c r="A42" s="4" t="inlineStr">
        <is>
          <t>Carrying Value</t>
        </is>
      </c>
    </row>
    <row r="43">
      <c r="A43" s="3" t="inlineStr">
        <is>
          <t>Variable Interest Entity [Line Items]</t>
        </is>
      </c>
    </row>
    <row r="44">
      <c r="A44" s="4" t="inlineStr">
        <is>
          <t>Collateralized loan obligations</t>
        </is>
      </c>
      <c r="D44" s="5" t="n">
        <v>463060090</v>
      </c>
    </row>
    <row r="45">
      <c r="A45" s="4" t="inlineStr">
        <is>
          <t>Carrying Value | LFT CRE 2021-FL1, Ltd.</t>
        </is>
      </c>
    </row>
    <row r="46">
      <c r="A46" s="3" t="inlineStr">
        <is>
          <t>Variable Interest Entity [Line Items]</t>
        </is>
      </c>
    </row>
    <row r="47">
      <c r="A47" s="4" t="inlineStr">
        <is>
          <t>Carrying Value</t>
        </is>
      </c>
      <c r="C47" s="5" t="n">
        <v>803074256</v>
      </c>
    </row>
    <row r="48">
      <c r="A48" s="4" t="inlineStr">
        <is>
          <t>Collateralized loan obligations</t>
        </is>
      </c>
      <c r="C48" s="5" t="n">
        <v>826145358</v>
      </c>
    </row>
    <row r="49">
      <c r="A49" s="4" t="inlineStr">
        <is>
          <t>Debt issuance costs</t>
        </is>
      </c>
      <c r="C49" s="6" t="n">
        <v>7604638</v>
      </c>
    </row>
    <row r="50">
      <c r="A50" s="4" t="inlineStr">
        <is>
          <t>Carrying Value | Hunt CRE 2017-FL1, Ltd. and Hunt CRE 2018-FL2, Ltd.</t>
        </is>
      </c>
    </row>
    <row r="51">
      <c r="A51" s="3" t="inlineStr">
        <is>
          <t>Variable Interest Entity [Line Items]</t>
        </is>
      </c>
    </row>
    <row r="52">
      <c r="A52" s="4" t="inlineStr">
        <is>
          <t>Carrying Value</t>
        </is>
      </c>
      <c r="D52" s="5" t="n">
        <v>531363401</v>
      </c>
    </row>
    <row r="53">
      <c r="A53" s="4" t="inlineStr">
        <is>
          <t>Collateralized loan obligations</t>
        </is>
      </c>
      <c r="D53" s="5" t="n">
        <v>463060090</v>
      </c>
    </row>
    <row r="54">
      <c r="A54" s="4" t="inlineStr">
        <is>
          <t>Carrying Value | Hunt CRE 2017-FL1, Ltd.</t>
        </is>
      </c>
    </row>
    <row r="55">
      <c r="A55" s="3" t="inlineStr">
        <is>
          <t>Variable Interest Entity [Line Items]</t>
        </is>
      </c>
    </row>
    <row r="56">
      <c r="A56" s="4" t="inlineStr">
        <is>
          <t>Debt discount</t>
        </is>
      </c>
      <c r="D56" s="5" t="n">
        <v>207767</v>
      </c>
    </row>
    <row r="57">
      <c r="A57" s="4" t="inlineStr">
        <is>
          <t>Carrying Value | Hunt CRE 2018-FL2, Ltd</t>
        </is>
      </c>
    </row>
    <row r="58">
      <c r="A58" s="3" t="inlineStr">
        <is>
          <t>Variable Interest Entity [Line Items]</t>
        </is>
      </c>
    </row>
    <row r="59">
      <c r="A59" s="4" t="inlineStr">
        <is>
          <t>Collateralized loan obligations</t>
        </is>
      </c>
      <c r="D59" s="6" t="n">
        <v>2048269</v>
      </c>
    </row>
    <row r="60"/>
    <row r="61">
      <c r="A61" s="4" t="inlineStr">
        <is>
          <t>[1]</t>
        </is>
      </c>
      <c r="B61"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3">
    <mergeCell ref="A1:B2"/>
    <mergeCell ref="A60:C60"/>
    <mergeCell ref="B61:C6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USE OF SPECIAL PURPOSE ENTITIES AND VARIABLE INTEREST ENTITIES - Condensed Consolidated Statement of Operations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Variable Interest Entity [Line Items]</t>
        </is>
      </c>
    </row>
    <row r="4">
      <c r="A4" s="4" t="inlineStr">
        <is>
          <t>Net interest income</t>
        </is>
      </c>
      <c r="B4" s="6" t="n">
        <v>4732979</v>
      </c>
      <c r="E4" s="6" t="n">
        <v>4831984</v>
      </c>
      <c r="H4" s="6" t="n">
        <v>14504736</v>
      </c>
      <c r="I4" s="6" t="n">
        <v>13791320</v>
      </c>
    </row>
    <row r="5">
      <c r="A5" s="4" t="inlineStr">
        <is>
          <t>General and administrative fees</t>
        </is>
      </c>
      <c r="B5" s="5" t="n">
        <v>-935817</v>
      </c>
      <c r="E5" s="5" t="n">
        <v>-786651</v>
      </c>
      <c r="H5" s="5" t="n">
        <v>-2136144</v>
      </c>
      <c r="I5" s="5" t="n">
        <v>-2531385</v>
      </c>
    </row>
    <row r="6">
      <c r="A6" s="4" t="inlineStr">
        <is>
          <t>Net income</t>
        </is>
      </c>
      <c r="B6" s="5" t="n">
        <v>2374468</v>
      </c>
      <c r="C6" s="6" t="n">
        <v>1680242</v>
      </c>
      <c r="D6" s="6" t="n">
        <v>2808643</v>
      </c>
      <c r="E6" s="5" t="n">
        <v>2551010</v>
      </c>
      <c r="F6" s="6" t="n">
        <v>1878703</v>
      </c>
      <c r="G6" s="6" t="n">
        <v>1551671</v>
      </c>
      <c r="H6" s="5" t="n">
        <v>6863353</v>
      </c>
      <c r="I6" s="5" t="n">
        <v>5981384</v>
      </c>
    </row>
    <row r="7">
      <c r="A7" s="4" t="inlineStr">
        <is>
          <t>LFT CRE 2021-FL1, Ltd.</t>
        </is>
      </c>
    </row>
    <row r="8">
      <c r="A8" s="3" t="inlineStr">
        <is>
          <t>Variable Interest Entity [Line Items]</t>
        </is>
      </c>
    </row>
    <row r="9">
      <c r="A9" s="4" t="inlineStr">
        <is>
          <t>Interest income</t>
        </is>
      </c>
      <c r="B9" s="5" t="n">
        <v>9412072</v>
      </c>
      <c r="H9" s="5" t="n">
        <v>24543893</v>
      </c>
    </row>
    <row r="10">
      <c r="A10" s="4" t="inlineStr">
        <is>
          <t>Interest expense</t>
        </is>
      </c>
      <c r="B10" s="5" t="n">
        <v>-3891093</v>
      </c>
      <c r="H10" s="5" t="n">
        <v>-8288278</v>
      </c>
    </row>
    <row r="11">
      <c r="A11" s="4" t="inlineStr">
        <is>
          <t>Net interest income</t>
        </is>
      </c>
      <c r="B11" s="5" t="n">
        <v>5520979</v>
      </c>
      <c r="H11" s="5" t="n">
        <v>16255615</v>
      </c>
    </row>
    <row r="12">
      <c r="A12" s="4" t="inlineStr">
        <is>
          <t>General and administrative fees</t>
        </is>
      </c>
      <c r="B12" s="5" t="n">
        <v>-118804</v>
      </c>
      <c r="H12" s="5" t="n">
        <v>-147604</v>
      </c>
    </row>
    <row r="13">
      <c r="A13" s="4" t="inlineStr">
        <is>
          <t>Net income</t>
        </is>
      </c>
      <c r="B13" s="6" t="n">
        <v>5402175</v>
      </c>
      <c r="H13" s="6" t="n">
        <v>16108011</v>
      </c>
    </row>
    <row r="14">
      <c r="A14" s="4" t="inlineStr">
        <is>
          <t>Hunt CRE 2017-FL1, Ltd. and Hunt CRE 2018-FL2, Ltd.</t>
        </is>
      </c>
    </row>
    <row r="15">
      <c r="A15" s="3" t="inlineStr">
        <is>
          <t>Variable Interest Entity [Line Items]</t>
        </is>
      </c>
    </row>
    <row r="16">
      <c r="A16" s="4" t="inlineStr">
        <is>
          <t>Interest income</t>
        </is>
      </c>
      <c r="E16" s="5" t="n">
        <v>7900183</v>
      </c>
      <c r="I16" s="5" t="n">
        <v>25225152</v>
      </c>
    </row>
    <row r="17">
      <c r="A17" s="4" t="inlineStr">
        <is>
          <t>Interest expense</t>
        </is>
      </c>
      <c r="E17" s="5" t="n">
        <v>-2495996</v>
      </c>
      <c r="I17" s="5" t="n">
        <v>-9649523</v>
      </c>
    </row>
    <row r="18">
      <c r="A18" s="4" t="inlineStr">
        <is>
          <t>Net interest income</t>
        </is>
      </c>
      <c r="E18" s="5" t="n">
        <v>5404187</v>
      </c>
      <c r="I18" s="5" t="n">
        <v>15575629</v>
      </c>
    </row>
    <row r="19">
      <c r="A19" s="4" t="inlineStr">
        <is>
          <t>General and administrative fees</t>
        </is>
      </c>
      <c r="E19" s="5" t="n">
        <v>-201459</v>
      </c>
      <c r="I19" s="5" t="n">
        <v>-497088</v>
      </c>
    </row>
    <row r="20">
      <c r="A20" s="4" t="inlineStr">
        <is>
          <t>Net income</t>
        </is>
      </c>
      <c r="E20" s="6" t="n">
        <v>5202728</v>
      </c>
      <c r="I20" s="6" t="n">
        <v>15078541</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RESTRICTED CASH (Details)</t>
        </is>
      </c>
      <c r="B1" s="2" t="inlineStr">
        <is>
          <t>9 Months Ended</t>
        </is>
      </c>
    </row>
    <row r="2">
      <c r="B2" s="2" t="inlineStr">
        <is>
          <t>Sep. 30, 2021</t>
        </is>
      </c>
    </row>
    <row r="3">
      <c r="A3" s="4" t="inlineStr">
        <is>
          <t>LFT CRE 2021-FL1</t>
        </is>
      </c>
    </row>
    <row r="4">
      <c r="A4" s="3" t="inlineStr">
        <is>
          <t>Restricted Cash and Cash Equivalents Items [Line Items]</t>
        </is>
      </c>
    </row>
    <row r="5">
      <c r="A5" s="4" t="inlineStr">
        <is>
          <t>Reinvestment period</t>
        </is>
      </c>
      <c r="B5" s="4" t="inlineStr">
        <is>
          <t>30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CURED TERM LOAN - Narrative (Details) - USD ($)</t>
        </is>
      </c>
      <c r="B1" s="2" t="inlineStr">
        <is>
          <t>Aug. 23, 2021</t>
        </is>
      </c>
      <c r="C1" s="2" t="inlineStr">
        <is>
          <t>Jan. 15, 2019</t>
        </is>
      </c>
      <c r="D1" s="2" t="inlineStr">
        <is>
          <t>Sep. 30, 2021</t>
        </is>
      </c>
      <c r="E1" s="2" t="inlineStr">
        <is>
          <t>Sep. 30, 2020</t>
        </is>
      </c>
      <c r="F1" s="2" t="inlineStr">
        <is>
          <t>Apr. 21, 2021</t>
        </is>
      </c>
      <c r="G1" s="2" t="inlineStr">
        <is>
          <t>Dec. 31, 2020</t>
        </is>
      </c>
      <c r="H1" s="2" t="inlineStr">
        <is>
          <t>Feb. 14, 2019</t>
        </is>
      </c>
    </row>
    <row r="2">
      <c r="A2" s="3" t="inlineStr">
        <is>
          <t>Debt Instrument [Line Items]</t>
        </is>
      </c>
    </row>
    <row r="3">
      <c r="A3" s="4" t="inlineStr">
        <is>
          <t>Principal amount</t>
        </is>
      </c>
      <c r="D3" s="6" t="n">
        <v>47750000</v>
      </c>
      <c r="G3" s="6" t="n">
        <v>40250000</v>
      </c>
    </row>
    <row r="4">
      <c r="A4" s="4" t="inlineStr">
        <is>
          <t>Collateralized loan obligation, discount</t>
        </is>
      </c>
      <c r="H4" s="6" t="n">
        <v>39200000</v>
      </c>
    </row>
    <row r="5">
      <c r="A5" s="4" t="inlineStr">
        <is>
          <t>Collateralized loan obligation, deferred financing costs</t>
        </is>
      </c>
      <c r="D5" s="5" t="n">
        <v>944588</v>
      </c>
      <c r="G5" s="6" t="n">
        <v>693802</v>
      </c>
    </row>
    <row r="6">
      <c r="A6" s="4" t="inlineStr">
        <is>
          <t>Draw down of incremental secured term loan</t>
        </is>
      </c>
      <c r="D6" s="5" t="n">
        <v>7500000</v>
      </c>
      <c r="E6" s="6" t="n">
        <v>0</v>
      </c>
    </row>
    <row r="7">
      <c r="A7" s="4" t="inlineStr">
        <is>
          <t>Delayed Draw Facility | Credit Agreement</t>
        </is>
      </c>
    </row>
    <row r="8">
      <c r="A8" s="3" t="inlineStr">
        <is>
          <t>Debt Instrument [Line Items]</t>
        </is>
      </c>
    </row>
    <row r="9">
      <c r="A9" s="4" t="inlineStr">
        <is>
          <t>Principal amount</t>
        </is>
      </c>
      <c r="C9" s="6" t="n">
        <v>40250000</v>
      </c>
      <c r="D9" s="6" t="n">
        <v>47750000</v>
      </c>
      <c r="H9" s="6" t="n">
        <v>40250000</v>
      </c>
    </row>
    <row r="10">
      <c r="A10" s="4" t="inlineStr">
        <is>
          <t>Maturity term (in years)</t>
        </is>
      </c>
      <c r="C10" s="4" t="inlineStr">
        <is>
          <t>6 years</t>
        </is>
      </c>
    </row>
    <row r="11">
      <c r="A11" s="4" t="inlineStr">
        <is>
          <t>Stated interest rate (as a percentage)</t>
        </is>
      </c>
      <c r="C11" s="4" t="inlineStr">
        <is>
          <t>7.25%</t>
        </is>
      </c>
    </row>
    <row r="12">
      <c r="A12" s="4" t="inlineStr">
        <is>
          <t>Incremental increase in term loan</t>
        </is>
      </c>
      <c r="F12" s="6" t="n">
        <v>7500000</v>
      </c>
    </row>
    <row r="13">
      <c r="A13" s="4" t="inlineStr">
        <is>
          <t>Draw down of incremental secured term loan</t>
        </is>
      </c>
      <c r="B13" s="6" t="n">
        <v>7500000</v>
      </c>
    </row>
    <row r="14">
      <c r="A14" s="4" t="inlineStr">
        <is>
          <t>Delayed Draw Facility | Credit Agreement | Five year period following initial draw</t>
        </is>
      </c>
    </row>
    <row r="15">
      <c r="A15" s="3" t="inlineStr">
        <is>
          <t>Debt Instrument [Line Items]</t>
        </is>
      </c>
    </row>
    <row r="16">
      <c r="A16" s="4" t="inlineStr">
        <is>
          <t>Maturity term (in years)</t>
        </is>
      </c>
      <c r="C16" s="4" t="inlineStr">
        <is>
          <t>6 years</t>
        </is>
      </c>
    </row>
    <row r="17">
      <c r="A17" s="4" t="inlineStr">
        <is>
          <t>Delayed Draw Facility | Credit Agreement | First four months after fifth anniversary</t>
        </is>
      </c>
    </row>
    <row r="18">
      <c r="A18" s="3" t="inlineStr">
        <is>
          <t>Debt Instrument [Line Items]</t>
        </is>
      </c>
    </row>
    <row r="19">
      <c r="A19" s="4" t="inlineStr">
        <is>
          <t>Weighted Average Yield (as a percentage)</t>
        </is>
      </c>
      <c r="C19" s="4" t="inlineStr">
        <is>
          <t>0.25%</t>
        </is>
      </c>
    </row>
    <row r="20">
      <c r="A20" s="4" t="inlineStr">
        <is>
          <t>Delayed Draw Facility | Credit Agreement | Second four months after fifth anniversary</t>
        </is>
      </c>
    </row>
    <row r="21">
      <c r="A21" s="3" t="inlineStr">
        <is>
          <t>Debt Instrument [Line Items]</t>
        </is>
      </c>
    </row>
    <row r="22">
      <c r="A22" s="4" t="inlineStr">
        <is>
          <t>Weighted Average Yield (as a percentage)</t>
        </is>
      </c>
      <c r="C22" s="4" t="inlineStr">
        <is>
          <t>0.375%</t>
        </is>
      </c>
    </row>
    <row r="23">
      <c r="A23" s="4" t="inlineStr">
        <is>
          <t>Delayed Draw Facility | Credit Agreement | Last four months until maturity</t>
        </is>
      </c>
    </row>
    <row r="24">
      <c r="A24" s="3" t="inlineStr">
        <is>
          <t>Debt Instrument [Line Items]</t>
        </is>
      </c>
    </row>
    <row r="25">
      <c r="A25" s="4" t="inlineStr">
        <is>
          <t>Weighted Average Yield (as a percentage)</t>
        </is>
      </c>
      <c r="C25" s="4" t="inlineStr">
        <is>
          <t>0.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ED TERM LOAN - Summary of Credit Agreement (Details) - USD ($)</t>
        </is>
      </c>
      <c r="B1" s="2" t="inlineStr">
        <is>
          <t>Sep. 30, 2021</t>
        </is>
      </c>
      <c r="C1" s="2" t="inlineStr">
        <is>
          <t>Dec. 31, 2020</t>
        </is>
      </c>
    </row>
    <row r="2">
      <c r="A2" s="3" t="inlineStr">
        <is>
          <t>Debt Disclosure [Abstract]</t>
        </is>
      </c>
    </row>
    <row r="3">
      <c r="A3" s="4" t="inlineStr">
        <is>
          <t>Outstanding Balance</t>
        </is>
      </c>
      <c r="B3" s="6" t="n">
        <v>47750000</v>
      </c>
      <c r="C3" s="6" t="n">
        <v>40250000</v>
      </c>
    </row>
    <row r="4">
      <c r="A4" s="4" t="inlineStr">
        <is>
          <t>Total Commitment</t>
        </is>
      </c>
      <c r="B4" s="6" t="n">
        <v>47750000</v>
      </c>
      <c r="C4" s="6" t="n">
        <v>402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50" customWidth="1" min="2" max="2"/>
    <col width="21" customWidth="1" min="3" max="3"/>
  </cols>
  <sheetData>
    <row r="1">
      <c r="A1" s="1" t="inlineStr">
        <is>
          <t>MSRs - Narrative (Details)</t>
        </is>
      </c>
      <c r="B1" s="2" t="inlineStr">
        <is>
          <t>9 Months Ended</t>
        </is>
      </c>
    </row>
    <row r="2">
      <c r="B2" s="2" t="inlineStr">
        <is>
          <t>Sep. 30, 2021USD ($)numberOfMortgageSub-servicers</t>
        </is>
      </c>
      <c r="C2" s="2" t="inlineStr">
        <is>
          <t>Sep. 30, 2020USD ($)</t>
        </is>
      </c>
    </row>
    <row r="3">
      <c r="A3" s="3" t="inlineStr">
        <is>
          <t>Mortgage Servicing Rights MSR [Line Items]</t>
        </is>
      </c>
    </row>
    <row r="4">
      <c r="A4" s="4" t="inlineStr">
        <is>
          <t>Number of licensed sub-servicers | numberOfMortgageSub-servicers</t>
        </is>
      </c>
      <c r="B4" s="5" t="n">
        <v>2</v>
      </c>
    </row>
    <row r="5">
      <c r="A5" s="4" t="inlineStr">
        <is>
          <t>Mortgage servicing rights</t>
        </is>
      </c>
    </row>
    <row r="6">
      <c r="A6" s="3" t="inlineStr">
        <is>
          <t>Mortgage Servicing Rights MSR [Line Items]</t>
        </is>
      </c>
    </row>
    <row r="7">
      <c r="A7" s="4" t="inlineStr">
        <is>
          <t>Loans associated with MSRs | $</t>
        </is>
      </c>
      <c r="B7" s="6" t="n">
        <v>110144748</v>
      </c>
      <c r="C7" s="6" t="n">
        <v>2391803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SRs - MSR Activity (Details) - Mortgage Servicing Rights - USD ($)</t>
        </is>
      </c>
      <c r="B1" s="2" t="inlineStr">
        <is>
          <t>9 Months Ended</t>
        </is>
      </c>
    </row>
    <row r="2">
      <c r="B2" s="2" t="inlineStr">
        <is>
          <t>Sep. 30, 2021</t>
        </is>
      </c>
      <c r="C2" s="2" t="inlineStr">
        <is>
          <t>Sep. 30, 2020</t>
        </is>
      </c>
    </row>
    <row r="3">
      <c r="A3" s="3" t="inlineStr">
        <is>
          <t>Movement in Mortgage Service Rights</t>
        </is>
      </c>
    </row>
    <row r="4">
      <c r="A4" s="4" t="inlineStr">
        <is>
          <t>Balance at beginning of period</t>
        </is>
      </c>
      <c r="B4" s="6" t="n">
        <v>919678</v>
      </c>
      <c r="C4" s="6" t="n">
        <v>2700207</v>
      </c>
    </row>
    <row r="5">
      <c r="A5" s="3" t="inlineStr">
        <is>
          <t>Changes in fair value due to:</t>
        </is>
      </c>
    </row>
    <row r="6">
      <c r="A6" s="4" t="inlineStr">
        <is>
          <t>Changes in valuation inputs or assumptions used in valuation model</t>
        </is>
      </c>
      <c r="B6" s="5" t="n">
        <v>91669</v>
      </c>
      <c r="C6" s="5" t="n">
        <v>-838437</v>
      </c>
    </row>
    <row r="7">
      <c r="A7" s="4" t="inlineStr">
        <is>
          <t>Other changes to fair value</t>
        </is>
      </c>
      <c r="B7" s="5" t="n">
        <v>-392335</v>
      </c>
      <c r="C7" s="5" t="n">
        <v>-764616</v>
      </c>
    </row>
    <row r="8">
      <c r="A8" s="4" t="inlineStr">
        <is>
          <t>Balance at end of period</t>
        </is>
      </c>
      <c r="B8" s="5" t="n">
        <v>619012</v>
      </c>
      <c r="C8" s="5" t="n">
        <v>1097154</v>
      </c>
    </row>
    <row r="9">
      <c r="A9" s="4" t="inlineStr">
        <is>
          <t>Loans associated with MSRs</t>
        </is>
      </c>
      <c r="B9" s="6" t="n">
        <v>110144748</v>
      </c>
      <c r="C9" s="6" t="n">
        <v>239180324</v>
      </c>
    </row>
    <row r="10">
      <c r="A10" s="4" t="inlineStr">
        <is>
          <t>MSR values as percent of loans (as a percent)</t>
        </is>
      </c>
      <c r="B10" s="4" t="inlineStr">
        <is>
          <t>0.56%</t>
        </is>
      </c>
      <c r="C10" s="4" t="inlineStr">
        <is>
          <t>0.46%</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MSRs - Components of Servicing Income (Details) - Mortgage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Components Of Servicing Income [Line Items]</t>
        </is>
      </c>
    </row>
    <row r="4">
      <c r="A4" s="4" t="inlineStr">
        <is>
          <t>Servicing income, net</t>
        </is>
      </c>
      <c r="B4" s="6" t="n">
        <v>106392</v>
      </c>
      <c r="C4" s="6" t="n">
        <v>187989</v>
      </c>
      <c r="D4" s="6" t="n">
        <v>326314</v>
      </c>
      <c r="E4" s="6" t="n">
        <v>585516</v>
      </c>
    </row>
    <row r="5">
      <c r="A5" s="4" t="inlineStr">
        <is>
          <t>Total servicing income</t>
        </is>
      </c>
      <c r="B5" s="6" t="n">
        <v>106392</v>
      </c>
      <c r="C5" s="6" t="n">
        <v>187989</v>
      </c>
      <c r="D5" s="6" t="n">
        <v>326314</v>
      </c>
      <c r="E5" s="6" t="n">
        <v>5855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t Fair Value (Details) - USD ($)</t>
        </is>
      </c>
      <c r="B1" s="2" t="inlineStr">
        <is>
          <t>Sep. 30, 2021</t>
        </is>
      </c>
      <c r="C1" s="2" t="inlineStr">
        <is>
          <t>Dec. 31, 2020</t>
        </is>
      </c>
    </row>
    <row r="2">
      <c r="A2" s="3" t="inlineStr">
        <is>
          <t>Assets:</t>
        </is>
      </c>
    </row>
    <row r="3">
      <c r="A3" s="4" t="inlineStr">
        <is>
          <t>Total assets</t>
        </is>
      </c>
      <c r="B3" s="6" t="n">
        <v>619012</v>
      </c>
      <c r="C3" s="6" t="n">
        <v>919678</v>
      </c>
    </row>
    <row r="4">
      <c r="A4" s="4" t="inlineStr">
        <is>
          <t>Quoted prices in active markets for identical assets Level 1</t>
        </is>
      </c>
    </row>
    <row r="5">
      <c r="A5" s="3" t="inlineStr">
        <is>
          <t>Assets:</t>
        </is>
      </c>
    </row>
    <row r="6">
      <c r="A6" s="4" t="inlineStr">
        <is>
          <t>Total assets</t>
        </is>
      </c>
      <c r="B6" s="5" t="n">
        <v>0</v>
      </c>
      <c r="C6" s="5" t="n">
        <v>0</v>
      </c>
    </row>
    <row r="7">
      <c r="A7" s="4" t="inlineStr">
        <is>
          <t>Significant other observable inputs Level 2</t>
        </is>
      </c>
    </row>
    <row r="8">
      <c r="A8" s="3" t="inlineStr">
        <is>
          <t>Assets:</t>
        </is>
      </c>
    </row>
    <row r="9">
      <c r="A9" s="4" t="inlineStr">
        <is>
          <t>Total assets</t>
        </is>
      </c>
      <c r="B9" s="5" t="n">
        <v>0</v>
      </c>
      <c r="C9" s="5" t="n">
        <v>0</v>
      </c>
    </row>
    <row r="10">
      <c r="A10" s="4" t="inlineStr">
        <is>
          <t>Unobservable inputs Level 3</t>
        </is>
      </c>
    </row>
    <row r="11">
      <c r="A11" s="3" t="inlineStr">
        <is>
          <t>Assets:</t>
        </is>
      </c>
    </row>
    <row r="12">
      <c r="A12" s="4" t="inlineStr">
        <is>
          <t>Total assets</t>
        </is>
      </c>
      <c r="B12" s="5" t="n">
        <v>619012</v>
      </c>
      <c r="C12" s="5" t="n">
        <v>919678</v>
      </c>
    </row>
    <row r="13">
      <c r="A13" s="4" t="inlineStr">
        <is>
          <t>Mortgage servicing rights</t>
        </is>
      </c>
    </row>
    <row r="14">
      <c r="A14" s="3" t="inlineStr">
        <is>
          <t>Assets:</t>
        </is>
      </c>
    </row>
    <row r="15">
      <c r="A15" s="4" t="inlineStr">
        <is>
          <t>Total assets</t>
        </is>
      </c>
      <c r="B15" s="5" t="n">
        <v>619012</v>
      </c>
      <c r="C15" s="5" t="n">
        <v>919678</v>
      </c>
    </row>
    <row r="16">
      <c r="A16" s="4" t="inlineStr">
        <is>
          <t>Mortgage servicing rights | Quoted prices in active markets for identical assets Level 1</t>
        </is>
      </c>
    </row>
    <row r="17">
      <c r="A17" s="3" t="inlineStr">
        <is>
          <t>Assets:</t>
        </is>
      </c>
    </row>
    <row r="18">
      <c r="A18" s="4" t="inlineStr">
        <is>
          <t>Total assets</t>
        </is>
      </c>
      <c r="B18" s="5" t="n">
        <v>0</v>
      </c>
      <c r="C18" s="5" t="n">
        <v>0</v>
      </c>
    </row>
    <row r="19">
      <c r="A19" s="4" t="inlineStr">
        <is>
          <t>Mortgage servicing rights | Significant other observable inputs Level 2</t>
        </is>
      </c>
    </row>
    <row r="20">
      <c r="A20" s="3" t="inlineStr">
        <is>
          <t>Assets:</t>
        </is>
      </c>
    </row>
    <row r="21">
      <c r="A21" s="4" t="inlineStr">
        <is>
          <t>Total assets</t>
        </is>
      </c>
      <c r="B21" s="5" t="n">
        <v>0</v>
      </c>
      <c r="C21" s="5" t="n">
        <v>0</v>
      </c>
    </row>
    <row r="22">
      <c r="A22" s="4" t="inlineStr">
        <is>
          <t>Mortgage servicing rights | Unobservable inputs Level 3</t>
        </is>
      </c>
    </row>
    <row r="23">
      <c r="A23" s="3" t="inlineStr">
        <is>
          <t>Assets:</t>
        </is>
      </c>
    </row>
    <row r="24">
      <c r="A24" s="4" t="inlineStr">
        <is>
          <t>Total assets</t>
        </is>
      </c>
      <c r="B24" s="6" t="n">
        <v>619012</v>
      </c>
      <c r="C24" s="6" t="n">
        <v>9196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64" customWidth="1" min="1" max="1"/>
    <col width="80" customWidth="1" min="2" max="2"/>
    <col width="13" customWidth="1" min="3" max="3"/>
    <col width="27" customWidth="1" min="4" max="4"/>
    <col width="16" customWidth="1" min="5" max="5"/>
    <col width="13" customWidth="1" min="6" max="6"/>
    <col width="27" customWidth="1" min="7" max="7"/>
    <col width="41" customWidth="1" min="8" max="8"/>
    <col width="21" customWidth="1" min="9" max="9"/>
    <col width="25" customWidth="1" min="10" max="10"/>
  </cols>
  <sheetData>
    <row r="1">
      <c r="A1" s="1" t="inlineStr">
        <is>
          <t>Condensed Consolidated Statement of Changes in Equity - USD ($)</t>
        </is>
      </c>
      <c r="B1" s="2" t="inlineStr">
        <is>
          <t>Total</t>
        </is>
      </c>
      <c r="D1" s="2" t="inlineStr">
        <is>
          <t>Total Stockholders' Equity</t>
        </is>
      </c>
      <c r="E1" s="2" t="inlineStr">
        <is>
          <t>Preferred Stock</t>
        </is>
      </c>
      <c r="F1" s="2" t="inlineStr">
        <is>
          <t>Common Stock</t>
        </is>
      </c>
      <c r="G1" s="2" t="inlineStr">
        <is>
          <t>Additional Paid-in Capital</t>
        </is>
      </c>
      <c r="H1" s="2" t="inlineStr">
        <is>
          <t>Cumulative Distributions to Stockholders</t>
        </is>
      </c>
      <c r="I1" s="2" t="inlineStr">
        <is>
          <t>Accumulated Earnings</t>
        </is>
      </c>
      <c r="J1" s="2" t="inlineStr">
        <is>
          <t>Noncontrolling interests</t>
        </is>
      </c>
    </row>
    <row r="2">
      <c r="A2" s="4" t="inlineStr">
        <is>
          <t>Balance (in shares) at Dec. 31, 2019</t>
        </is>
      </c>
      <c r="F2" s="5" t="n">
        <v>23692164</v>
      </c>
    </row>
    <row r="3">
      <c r="A3" s="4" t="inlineStr">
        <is>
          <t>Balance at Dec. 31, 2019</t>
        </is>
      </c>
      <c r="B3" s="6" t="n">
        <v>108644712</v>
      </c>
      <c r="D3" s="6" t="n">
        <v>108545212</v>
      </c>
      <c r="F3" s="6" t="n">
        <v>236877</v>
      </c>
      <c r="G3" s="6" t="n">
        <v>228135116</v>
      </c>
      <c r="H3" s="6" t="n">
        <v>-122236981</v>
      </c>
      <c r="I3" s="6" t="n">
        <v>2410200</v>
      </c>
      <c r="J3" s="6" t="n">
        <v>99500</v>
      </c>
    </row>
    <row r="4">
      <c r="A4" s="3" t="inlineStr">
        <is>
          <t>Increase (Decrease) in Stockholders' Equity [Roll Forward]</t>
        </is>
      </c>
    </row>
    <row r="5">
      <c r="A5" s="4" t="inlineStr">
        <is>
          <t>Issuance of common stock (in shares)</t>
        </is>
      </c>
      <c r="F5" s="5" t="n">
        <v>1246719</v>
      </c>
    </row>
    <row r="6">
      <c r="A6" s="4" t="inlineStr">
        <is>
          <t>Issuance of common stock</t>
        </is>
      </c>
      <c r="B6" s="5" t="n">
        <v>5747375</v>
      </c>
      <c r="D6" s="5" t="n">
        <v>5747375</v>
      </c>
      <c r="F6" s="6" t="n">
        <v>12467</v>
      </c>
      <c r="G6" s="5" t="n">
        <v>5734908</v>
      </c>
    </row>
    <row r="7">
      <c r="A7" s="4" t="inlineStr">
        <is>
          <t>Cost of issuing common stock</t>
        </is>
      </c>
      <c r="B7" s="5" t="n">
        <v>-13333</v>
      </c>
      <c r="D7" s="5" t="n">
        <v>-13333</v>
      </c>
      <c r="G7" s="5" t="n">
        <v>-13333</v>
      </c>
    </row>
    <row r="8">
      <c r="A8" s="4" t="inlineStr">
        <is>
          <t>Restricted stock compensation expense</t>
        </is>
      </c>
      <c r="B8" s="5" t="n">
        <v>7882</v>
      </c>
      <c r="D8" s="5" t="n">
        <v>7882</v>
      </c>
      <c r="G8" s="5" t="n">
        <v>7882</v>
      </c>
    </row>
    <row r="9">
      <c r="A9" s="4" t="inlineStr">
        <is>
          <t>Net income</t>
        </is>
      </c>
      <c r="B9" s="5" t="n">
        <v>1551671</v>
      </c>
      <c r="D9" s="5" t="n">
        <v>1551671</v>
      </c>
      <c r="I9" s="5" t="n">
        <v>1551671</v>
      </c>
    </row>
    <row r="10">
      <c r="A10" s="4" t="inlineStr">
        <is>
          <t>Common stock dividends</t>
        </is>
      </c>
      <c r="B10" s="5" t="n">
        <v>-1870416</v>
      </c>
      <c r="D10" s="5" t="n">
        <v>-1870416</v>
      </c>
      <c r="H10" s="5" t="n">
        <v>-1870416</v>
      </c>
    </row>
    <row r="11">
      <c r="A11" s="4" t="inlineStr">
        <is>
          <t>Preferred stock dividends</t>
        </is>
      </c>
      <c r="B11" s="5" t="n">
        <v>-3750</v>
      </c>
      <c r="D11" s="5" t="n">
        <v>-3750</v>
      </c>
      <c r="H11" s="5" t="n">
        <v>-3750</v>
      </c>
    </row>
    <row r="12">
      <c r="A12" s="4" t="inlineStr">
        <is>
          <t>Balance (in shares) at Mar. 31, 2020</t>
        </is>
      </c>
      <c r="F12" s="5" t="n">
        <v>24938883</v>
      </c>
    </row>
    <row r="13">
      <c r="A13" s="4" t="inlineStr">
        <is>
          <t>Balance at Mar. 31, 2020</t>
        </is>
      </c>
      <c r="B13" s="5" t="n">
        <v>114064141</v>
      </c>
      <c r="D13" s="5" t="n">
        <v>113964641</v>
      </c>
      <c r="F13" s="6" t="n">
        <v>249344</v>
      </c>
      <c r="G13" s="5" t="n">
        <v>233864573</v>
      </c>
      <c r="H13" s="5" t="n">
        <v>-124111147</v>
      </c>
      <c r="I13" s="5" t="n">
        <v>3961871</v>
      </c>
      <c r="J13" s="5" t="n">
        <v>99500</v>
      </c>
    </row>
    <row r="14">
      <c r="A14" s="4" t="inlineStr">
        <is>
          <t>Balance (in shares) at Dec. 31, 2019</t>
        </is>
      </c>
      <c r="F14" s="5" t="n">
        <v>23692164</v>
      </c>
    </row>
    <row r="15">
      <c r="A15" s="4" t="inlineStr">
        <is>
          <t>Balance at Dec. 31, 2019</t>
        </is>
      </c>
      <c r="B15" s="5" t="n">
        <v>108644712</v>
      </c>
      <c r="D15" s="5" t="n">
        <v>108545212</v>
      </c>
      <c r="F15" s="6" t="n">
        <v>236877</v>
      </c>
      <c r="G15" s="5" t="n">
        <v>228135116</v>
      </c>
      <c r="H15" s="5" t="n">
        <v>-122236981</v>
      </c>
      <c r="I15" s="5" t="n">
        <v>2410200</v>
      </c>
      <c r="J15" s="5" t="n">
        <v>99500</v>
      </c>
    </row>
    <row r="16">
      <c r="A16" s="3" t="inlineStr">
        <is>
          <t>Increase (Decrease) in Stockholders' Equity [Roll Forward]</t>
        </is>
      </c>
    </row>
    <row r="17">
      <c r="A17" s="4" t="inlineStr">
        <is>
          <t>Net income</t>
        </is>
      </c>
      <c r="B17" s="5" t="n">
        <v>5981384</v>
      </c>
    </row>
    <row r="18">
      <c r="A18" s="4" t="inlineStr">
        <is>
          <t>Common stock dividends</t>
        </is>
      </c>
      <c r="B18" s="5" t="n">
        <v>-5861358</v>
      </c>
    </row>
    <row r="19">
      <c r="A19" s="4" t="inlineStr">
        <is>
          <t>Preferred stock dividends</t>
        </is>
      </c>
      <c r="B19" s="5" t="n">
        <v>-11292</v>
      </c>
    </row>
    <row r="20">
      <c r="A20" s="4" t="inlineStr">
        <is>
          <t>Balance (in shares) at Sep. 30, 2020</t>
        </is>
      </c>
      <c r="F20" s="5" t="n">
        <v>24943383</v>
      </c>
    </row>
    <row r="21">
      <c r="A21" s="4" t="inlineStr">
        <is>
          <t>Balance at Sep. 30, 2020</t>
        </is>
      </c>
      <c r="B21" s="5" t="n">
        <v>114478164</v>
      </c>
      <c r="D21" s="5" t="n">
        <v>114378664</v>
      </c>
      <c r="F21" s="6" t="n">
        <v>249389</v>
      </c>
      <c r="G21" s="5" t="n">
        <v>233847322</v>
      </c>
      <c r="H21" s="5" t="n">
        <v>-128109631</v>
      </c>
      <c r="I21" s="5" t="n">
        <v>8391584</v>
      </c>
      <c r="J21" s="5" t="n">
        <v>99500</v>
      </c>
    </row>
    <row r="22">
      <c r="A22" s="4" t="inlineStr">
        <is>
          <t>Balance (in shares) at Mar. 31, 2020</t>
        </is>
      </c>
      <c r="F22" s="5" t="n">
        <v>24938883</v>
      </c>
    </row>
    <row r="23">
      <c r="A23" s="4" t="inlineStr">
        <is>
          <t>Balance at Mar. 31, 2020</t>
        </is>
      </c>
      <c r="B23" s="5" t="n">
        <v>114064141</v>
      </c>
      <c r="D23" s="5" t="n">
        <v>113964641</v>
      </c>
      <c r="F23" s="6" t="n">
        <v>249344</v>
      </c>
      <c r="G23" s="5" t="n">
        <v>233864573</v>
      </c>
      <c r="H23" s="5" t="n">
        <v>-124111147</v>
      </c>
      <c r="I23" s="5" t="n">
        <v>3961871</v>
      </c>
      <c r="J23" s="5" t="n">
        <v>99500</v>
      </c>
    </row>
    <row r="24">
      <c r="A24" s="3" t="inlineStr">
        <is>
          <t>Increase (Decrease) in Stockholders' Equity [Roll Forward]</t>
        </is>
      </c>
    </row>
    <row r="25">
      <c r="A25" s="4" t="inlineStr">
        <is>
          <t>Issuance of common stock (in shares)</t>
        </is>
      </c>
      <c r="F25" s="5" t="n">
        <v>4500</v>
      </c>
    </row>
    <row r="26">
      <c r="A26" s="4" t="inlineStr">
        <is>
          <t>Issuance of common stock</t>
        </is>
      </c>
      <c r="B26" s="5" t="n">
        <v>14985</v>
      </c>
      <c r="D26" s="5" t="n">
        <v>14985</v>
      </c>
      <c r="F26" s="6" t="n">
        <v>45</v>
      </c>
      <c r="G26" s="5" t="n">
        <v>14940</v>
      </c>
    </row>
    <row r="27">
      <c r="A27" s="4" t="inlineStr">
        <is>
          <t>Cost of issuing common stock</t>
        </is>
      </c>
      <c r="B27" s="5" t="n">
        <v>-13333</v>
      </c>
      <c r="D27" s="5" t="n">
        <v>-13333</v>
      </c>
      <c r="G27" s="5" t="n">
        <v>-13333</v>
      </c>
    </row>
    <row r="28">
      <c r="A28" s="4" t="inlineStr">
        <is>
          <t>Restricted stock compensation expense</t>
        </is>
      </c>
      <c r="B28" s="5" t="n">
        <v>-8473</v>
      </c>
      <c r="D28" s="5" t="n">
        <v>-8473</v>
      </c>
      <c r="G28" s="5" t="n">
        <v>-8473</v>
      </c>
    </row>
    <row r="29">
      <c r="A29" s="4" t="inlineStr">
        <is>
          <t>Net income</t>
        </is>
      </c>
      <c r="B29" s="5" t="n">
        <v>1878703</v>
      </c>
      <c r="D29" s="5" t="n">
        <v>1878703</v>
      </c>
      <c r="I29" s="5" t="n">
        <v>1878703</v>
      </c>
    </row>
    <row r="30">
      <c r="A30" s="4" t="inlineStr">
        <is>
          <t>Common stock dividends</t>
        </is>
      </c>
      <c r="B30" s="5" t="n">
        <v>-1870754</v>
      </c>
      <c r="D30" s="5" t="n">
        <v>-1870754</v>
      </c>
      <c r="H30" s="5" t="n">
        <v>-1870754</v>
      </c>
    </row>
    <row r="31">
      <c r="A31" s="4" t="inlineStr">
        <is>
          <t>Preferred stock dividends</t>
        </is>
      </c>
      <c r="B31" s="5" t="n">
        <v>-3750</v>
      </c>
      <c r="D31" s="5" t="n">
        <v>-3750</v>
      </c>
      <c r="H31" s="5" t="n">
        <v>-3750</v>
      </c>
    </row>
    <row r="32">
      <c r="A32" s="4" t="inlineStr">
        <is>
          <t>Balance (in shares) at Jun. 30, 2020</t>
        </is>
      </c>
      <c r="F32" s="5" t="n">
        <v>24943383</v>
      </c>
    </row>
    <row r="33">
      <c r="A33" s="4" t="inlineStr">
        <is>
          <t>Balance at Jun. 30, 2020</t>
        </is>
      </c>
      <c r="B33" s="5" t="n">
        <v>114061519</v>
      </c>
      <c r="D33" s="5" t="n">
        <v>113962019</v>
      </c>
      <c r="F33" s="6" t="n">
        <v>249389</v>
      </c>
      <c r="G33" s="5" t="n">
        <v>233857707</v>
      </c>
      <c r="H33" s="5" t="n">
        <v>-125985651</v>
      </c>
      <c r="I33" s="5" t="n">
        <v>5840574</v>
      </c>
      <c r="J33" s="5" t="n">
        <v>99500</v>
      </c>
    </row>
    <row r="34">
      <c r="A34" s="3" t="inlineStr">
        <is>
          <t>Increase (Decrease) in Stockholders' Equity [Roll Forward]</t>
        </is>
      </c>
    </row>
    <row r="35">
      <c r="A35" s="4" t="inlineStr">
        <is>
          <t>Issuance of common stock</t>
        </is>
      </c>
      <c r="B35" s="5" t="n">
        <v>0</v>
      </c>
    </row>
    <row r="36">
      <c r="A36" s="4" t="inlineStr">
        <is>
          <t>Cost of issuing common stock</t>
        </is>
      </c>
      <c r="B36" s="5" t="n">
        <v>-13334</v>
      </c>
      <c r="D36" s="5" t="n">
        <v>-13334</v>
      </c>
      <c r="G36" s="5" t="n">
        <v>-13334</v>
      </c>
    </row>
    <row r="37">
      <c r="A37" s="4" t="inlineStr">
        <is>
          <t>Restricted stock compensation expense</t>
        </is>
      </c>
      <c r="B37" s="5" t="n">
        <v>2949</v>
      </c>
      <c r="D37" s="5" t="n">
        <v>2949</v>
      </c>
      <c r="G37" s="5" t="n">
        <v>2949</v>
      </c>
    </row>
    <row r="38">
      <c r="A38" s="4" t="inlineStr">
        <is>
          <t>Net income</t>
        </is>
      </c>
      <c r="B38" s="5" t="n">
        <v>2551010</v>
      </c>
      <c r="D38" s="5" t="n">
        <v>2551010</v>
      </c>
      <c r="I38" s="5" t="n">
        <v>2551010</v>
      </c>
    </row>
    <row r="39">
      <c r="A39" s="4" t="inlineStr">
        <is>
          <t>Common stock dividends</t>
        </is>
      </c>
      <c r="B39" s="5" t="n">
        <v>-2120188</v>
      </c>
      <c r="D39" s="5" t="n">
        <v>-2120188</v>
      </c>
      <c r="H39" s="5" t="n">
        <v>-2120188</v>
      </c>
    </row>
    <row r="40">
      <c r="A40" s="4" t="inlineStr">
        <is>
          <t>Preferred stock dividends</t>
        </is>
      </c>
      <c r="B40" s="5" t="n">
        <v>-3792</v>
      </c>
      <c r="D40" s="5" t="n">
        <v>-3792</v>
      </c>
      <c r="H40" s="5" t="n">
        <v>-3792</v>
      </c>
    </row>
    <row r="41">
      <c r="A41" s="4" t="inlineStr">
        <is>
          <t>Balance (in shares) at Sep. 30, 2020</t>
        </is>
      </c>
      <c r="F41" s="5" t="n">
        <v>24943383</v>
      </c>
    </row>
    <row r="42">
      <c r="A42" s="4" t="inlineStr">
        <is>
          <t>Balance at Sep. 30, 2020</t>
        </is>
      </c>
      <c r="B42" s="5" t="n">
        <v>114478164</v>
      </c>
      <c r="D42" s="5" t="n">
        <v>114378664</v>
      </c>
      <c r="F42" s="6" t="n">
        <v>249389</v>
      </c>
      <c r="G42" s="5" t="n">
        <v>233847322</v>
      </c>
      <c r="H42" s="5" t="n">
        <v>-128109631</v>
      </c>
      <c r="I42" s="5" t="n">
        <v>8391584</v>
      </c>
      <c r="J42" s="5" t="n">
        <v>99500</v>
      </c>
    </row>
    <row r="43">
      <c r="A43" s="4" t="inlineStr">
        <is>
          <t>Balance (in shares) at Dec. 31, 2020</t>
        </is>
      </c>
      <c r="E43" s="5" t="n">
        <v>0</v>
      </c>
      <c r="F43" s="5" t="n">
        <v>24943383</v>
      </c>
    </row>
    <row r="44">
      <c r="A44" s="4" t="inlineStr">
        <is>
          <t>Balance at Dec. 31, 2020</t>
        </is>
      </c>
      <c r="B44" s="5" t="n">
        <v>113703152</v>
      </c>
      <c r="C44" s="4" t="inlineStr">
        <is>
          <t>[1]</t>
        </is>
      </c>
      <c r="D44" s="5" t="n">
        <v>113603652</v>
      </c>
      <c r="E44" s="6" t="n">
        <v>0</v>
      </c>
      <c r="F44" s="6" t="n">
        <v>249389</v>
      </c>
      <c r="G44" s="5" t="n">
        <v>233850271</v>
      </c>
      <c r="H44" s="5" t="n">
        <v>-131355978</v>
      </c>
      <c r="I44" s="5" t="n">
        <v>10859970</v>
      </c>
      <c r="J44" s="5" t="n">
        <v>99500</v>
      </c>
    </row>
    <row r="45">
      <c r="A45" s="3" t="inlineStr">
        <is>
          <t>Increase (Decrease) in Stockholders' Equity [Roll Forward]</t>
        </is>
      </c>
    </row>
    <row r="46">
      <c r="A46" s="4" t="inlineStr">
        <is>
          <t>Issuance of common stock</t>
        </is>
      </c>
      <c r="B46" s="5" t="n">
        <v>0</v>
      </c>
      <c r="D46" s="5" t="n">
        <v>0</v>
      </c>
    </row>
    <row r="47">
      <c r="A47" s="4" t="inlineStr">
        <is>
          <t>Cost of issuing common stock</t>
        </is>
      </c>
      <c r="B47" s="5" t="n">
        <v>0</v>
      </c>
      <c r="D47" s="5" t="n">
        <v>0</v>
      </c>
      <c r="G47" s="5" t="n">
        <v>0</v>
      </c>
    </row>
    <row r="48">
      <c r="A48" s="4" t="inlineStr">
        <is>
          <t>Issuance of preferred stock, net (in shares)</t>
        </is>
      </c>
      <c r="E48" s="5" t="n">
        <v>0</v>
      </c>
    </row>
    <row r="49">
      <c r="A49" s="4" t="inlineStr">
        <is>
          <t>Issuance of preferred stock, net</t>
        </is>
      </c>
      <c r="B49" s="5" t="n">
        <v>0</v>
      </c>
      <c r="D49" s="5" t="n">
        <v>0</v>
      </c>
      <c r="E49" s="6" t="n">
        <v>0</v>
      </c>
    </row>
    <row r="50">
      <c r="A50" s="4" t="inlineStr">
        <is>
          <t>Restricted stock compensation expense</t>
        </is>
      </c>
      <c r="B50" s="5" t="n">
        <v>2885</v>
      </c>
      <c r="D50" s="5" t="n">
        <v>2885</v>
      </c>
      <c r="G50" s="5" t="n">
        <v>2885</v>
      </c>
    </row>
    <row r="51">
      <c r="A51" s="4" t="inlineStr">
        <is>
          <t>Net income</t>
        </is>
      </c>
      <c r="B51" s="5" t="n">
        <v>2808643</v>
      </c>
      <c r="D51" s="5" t="n">
        <v>2808643</v>
      </c>
      <c r="I51" s="5" t="n">
        <v>2808643</v>
      </c>
    </row>
    <row r="52">
      <c r="A52" s="4" t="inlineStr">
        <is>
          <t>Common stock dividends</t>
        </is>
      </c>
      <c r="B52" s="5" t="n">
        <v>-2244904</v>
      </c>
      <c r="D52" s="5" t="n">
        <v>-2244904</v>
      </c>
      <c r="H52" s="5" t="n">
        <v>-2244904</v>
      </c>
    </row>
    <row r="53">
      <c r="A53" s="4" t="inlineStr">
        <is>
          <t>Preferred stock dividends</t>
        </is>
      </c>
      <c r="B53" s="5" t="n">
        <v>-3708</v>
      </c>
      <c r="D53" s="5" t="n">
        <v>-3708</v>
      </c>
      <c r="H53" s="5" t="n">
        <v>-3708</v>
      </c>
    </row>
    <row r="54">
      <c r="A54" s="4" t="inlineStr">
        <is>
          <t>Balance (in shares) at Mar. 31, 2021</t>
        </is>
      </c>
      <c r="E54" s="5" t="n">
        <v>0</v>
      </c>
      <c r="F54" s="5" t="n">
        <v>24943383</v>
      </c>
    </row>
    <row r="55">
      <c r="A55" s="4" t="inlineStr">
        <is>
          <t>Balance at Mar. 31, 2021</t>
        </is>
      </c>
      <c r="B55" s="5" t="n">
        <v>114266068</v>
      </c>
      <c r="D55" s="5" t="n">
        <v>114166568</v>
      </c>
      <c r="E55" s="6" t="n">
        <v>0</v>
      </c>
      <c r="F55" s="6" t="n">
        <v>249389</v>
      </c>
      <c r="G55" s="5" t="n">
        <v>233853156</v>
      </c>
      <c r="H55" s="5" t="n">
        <v>-133604590</v>
      </c>
      <c r="I55" s="5" t="n">
        <v>13668613</v>
      </c>
      <c r="J55" s="5" t="n">
        <v>99500</v>
      </c>
    </row>
    <row r="56">
      <c r="A56" s="4" t="inlineStr">
        <is>
          <t>Balance (in shares) at Dec. 31, 2020</t>
        </is>
      </c>
      <c r="E56" s="5" t="n">
        <v>0</v>
      </c>
      <c r="F56" s="5" t="n">
        <v>24943383</v>
      </c>
    </row>
    <row r="57">
      <c r="A57" s="4" t="inlineStr">
        <is>
          <t>Balance at Dec. 31, 2020</t>
        </is>
      </c>
      <c r="B57" s="5" t="n">
        <v>113703152</v>
      </c>
      <c r="C57" s="4" t="inlineStr">
        <is>
          <t>[1]</t>
        </is>
      </c>
      <c r="D57" s="5" t="n">
        <v>113603652</v>
      </c>
      <c r="E57" s="6" t="n">
        <v>0</v>
      </c>
      <c r="F57" s="6" t="n">
        <v>249389</v>
      </c>
      <c r="G57" s="5" t="n">
        <v>233850271</v>
      </c>
      <c r="H57" s="5" t="n">
        <v>-131355978</v>
      </c>
      <c r="I57" s="5" t="n">
        <v>10859970</v>
      </c>
      <c r="J57" s="5" t="n">
        <v>99500</v>
      </c>
    </row>
    <row r="58">
      <c r="A58" s="3" t="inlineStr">
        <is>
          <t>Increase (Decrease) in Stockholders' Equity [Roll Forward]</t>
        </is>
      </c>
    </row>
    <row r="59">
      <c r="A59" s="4" t="inlineStr">
        <is>
          <t>Net income</t>
        </is>
      </c>
      <c r="B59" s="5" t="n">
        <v>6863353</v>
      </c>
    </row>
    <row r="60">
      <c r="A60" s="4" t="inlineStr">
        <is>
          <t>Common stock dividends</t>
        </is>
      </c>
      <c r="B60" s="5" t="n">
        <v>-6735523</v>
      </c>
    </row>
    <row r="61">
      <c r="A61" s="4" t="inlineStr">
        <is>
          <t>Preferred stock dividends</t>
        </is>
      </c>
      <c r="B61" s="5" t="n">
        <v>-1927542</v>
      </c>
    </row>
    <row r="62">
      <c r="A62" s="4" t="inlineStr">
        <is>
          <t>Balance (in shares) at Sep. 30, 2021</t>
        </is>
      </c>
      <c r="E62" s="5" t="n">
        <v>2400000</v>
      </c>
      <c r="F62" s="5" t="n">
        <v>24947883</v>
      </c>
    </row>
    <row r="63">
      <c r="A63" s="4" t="inlineStr">
        <is>
          <t>Balance at Sep. 30, 2021</t>
        </is>
      </c>
      <c r="B63" s="5" t="n">
        <v>169161542</v>
      </c>
      <c r="C63" s="4" t="inlineStr">
        <is>
          <t>[1]</t>
        </is>
      </c>
      <c r="D63" s="5" t="n">
        <v>169062042</v>
      </c>
      <c r="E63" s="6" t="n">
        <v>57258435</v>
      </c>
      <c r="F63" s="6" t="n">
        <v>249434</v>
      </c>
      <c r="G63" s="5" t="n">
        <v>233849892</v>
      </c>
      <c r="H63" s="5" t="n">
        <v>-140019042</v>
      </c>
      <c r="I63" s="5" t="n">
        <v>17723323</v>
      </c>
      <c r="J63" s="5" t="n">
        <v>99500</v>
      </c>
    </row>
    <row r="64">
      <c r="A64" s="4" t="inlineStr">
        <is>
          <t>Balance (in shares) at Mar. 31, 2021</t>
        </is>
      </c>
      <c r="E64" s="5" t="n">
        <v>0</v>
      </c>
      <c r="F64" s="5" t="n">
        <v>24943383</v>
      </c>
    </row>
    <row r="65">
      <c r="A65" s="4" t="inlineStr">
        <is>
          <t>Balance at Mar. 31, 2021</t>
        </is>
      </c>
      <c r="B65" s="5" t="n">
        <v>114266068</v>
      </c>
      <c r="D65" s="5" t="n">
        <v>114166568</v>
      </c>
      <c r="E65" s="6" t="n">
        <v>0</v>
      </c>
      <c r="F65" s="6" t="n">
        <v>249389</v>
      </c>
      <c r="G65" s="5" t="n">
        <v>233853156</v>
      </c>
      <c r="H65" s="5" t="n">
        <v>-133604590</v>
      </c>
      <c r="I65" s="5" t="n">
        <v>13668613</v>
      </c>
      <c r="J65" s="5" t="n">
        <v>99500</v>
      </c>
    </row>
    <row r="66">
      <c r="A66" s="3" t="inlineStr">
        <is>
          <t>Increase (Decrease) in Stockholders' Equity [Roll Forward]</t>
        </is>
      </c>
    </row>
    <row r="67">
      <c r="A67" s="4" t="inlineStr">
        <is>
          <t>Issuance of common stock (in shares)</t>
        </is>
      </c>
      <c r="F67" s="5" t="n">
        <v>4500</v>
      </c>
    </row>
    <row r="68">
      <c r="A68" s="4" t="inlineStr">
        <is>
          <t>Issuance of common stock</t>
        </is>
      </c>
      <c r="B68" s="5" t="n">
        <v>11700</v>
      </c>
      <c r="D68" s="5" t="n">
        <v>11700</v>
      </c>
      <c r="F68" s="6" t="n">
        <v>45</v>
      </c>
      <c r="G68" s="5" t="n">
        <v>11655</v>
      </c>
    </row>
    <row r="69">
      <c r="A69" s="4" t="inlineStr">
        <is>
          <t>Cost of issuing common stock</t>
        </is>
      </c>
      <c r="B69" s="5" t="n">
        <v>0</v>
      </c>
      <c r="D69" s="5" t="n">
        <v>0</v>
      </c>
      <c r="G69" s="5" t="n">
        <v>0</v>
      </c>
    </row>
    <row r="70">
      <c r="A70" s="4" t="inlineStr">
        <is>
          <t>Issuance of preferred stock, net (in shares)</t>
        </is>
      </c>
      <c r="E70" s="5" t="n">
        <v>2400000</v>
      </c>
    </row>
    <row r="71">
      <c r="A71" s="4" t="inlineStr">
        <is>
          <t>Issuance of preferred stock, net</t>
        </is>
      </c>
      <c r="B71" s="5" t="n">
        <v>57258435</v>
      </c>
      <c r="D71" s="5" t="n">
        <v>57258435</v>
      </c>
      <c r="E71" s="6" t="n">
        <v>57258435</v>
      </c>
    </row>
    <row r="72">
      <c r="A72" s="4" t="inlineStr">
        <is>
          <t>Restricted stock compensation expense</t>
        </is>
      </c>
      <c r="B72" s="5" t="n">
        <v>-8459</v>
      </c>
      <c r="D72" s="5" t="n">
        <v>-8459</v>
      </c>
      <c r="G72" s="5" t="n">
        <v>-8459</v>
      </c>
    </row>
    <row r="73">
      <c r="A73" s="4" t="inlineStr">
        <is>
          <t>Net income</t>
        </is>
      </c>
      <c r="B73" s="5" t="n">
        <v>1680242</v>
      </c>
      <c r="D73" s="5" t="n">
        <v>1680242</v>
      </c>
      <c r="I73" s="5" t="n">
        <v>1680242</v>
      </c>
    </row>
    <row r="74">
      <c r="A74" s="4" t="inlineStr">
        <is>
          <t>Common stock dividends</t>
        </is>
      </c>
      <c r="B74" s="5" t="n">
        <v>-2245309</v>
      </c>
      <c r="D74" s="5" t="n">
        <v>-2245309</v>
      </c>
      <c r="H74" s="5" t="n">
        <v>-2245309</v>
      </c>
    </row>
    <row r="75">
      <c r="A75" s="4" t="inlineStr">
        <is>
          <t>Preferred stock dividends</t>
        </is>
      </c>
      <c r="B75" s="5" t="n">
        <v>-725667</v>
      </c>
      <c r="D75" s="5" t="n">
        <v>-725667</v>
      </c>
      <c r="H75" s="5" t="n">
        <v>-725667</v>
      </c>
    </row>
    <row r="76">
      <c r="A76" s="4" t="inlineStr">
        <is>
          <t>Balance (in shares) at Jun. 30, 2021</t>
        </is>
      </c>
      <c r="E76" s="5" t="n">
        <v>2400000</v>
      </c>
      <c r="F76" s="5" t="n">
        <v>24947883</v>
      </c>
    </row>
    <row r="77">
      <c r="A77" s="4" t="inlineStr">
        <is>
          <t>Balance at Jun. 30, 2021</t>
        </is>
      </c>
      <c r="B77" s="5" t="n">
        <v>170237010</v>
      </c>
      <c r="D77" s="5" t="n">
        <v>170137510</v>
      </c>
      <c r="E77" s="6" t="n">
        <v>57258435</v>
      </c>
      <c r="F77" s="6" t="n">
        <v>249434</v>
      </c>
      <c r="G77" s="5" t="n">
        <v>233856352</v>
      </c>
      <c r="H77" s="5" t="n">
        <v>-136575566</v>
      </c>
      <c r="I77" s="5" t="n">
        <v>15348855</v>
      </c>
      <c r="J77" s="5" t="n">
        <v>99500</v>
      </c>
    </row>
    <row r="78">
      <c r="A78" s="3" t="inlineStr">
        <is>
          <t>Increase (Decrease) in Stockholders' Equity [Roll Forward]</t>
        </is>
      </c>
    </row>
    <row r="79">
      <c r="A79" s="4" t="inlineStr">
        <is>
          <t>Issuance of common stock</t>
        </is>
      </c>
      <c r="B79" s="5" t="n">
        <v>0</v>
      </c>
    </row>
    <row r="80">
      <c r="A80" s="4" t="inlineStr">
        <is>
          <t>Cost of issuing common stock</t>
        </is>
      </c>
      <c r="B80" s="5" t="n">
        <v>-11201</v>
      </c>
      <c r="D80" s="5" t="n">
        <v>-11201</v>
      </c>
      <c r="G80" s="5" t="n">
        <v>-11201</v>
      </c>
    </row>
    <row r="81">
      <c r="A81" s="4" t="inlineStr">
        <is>
          <t>Issuance of preferred stock, net</t>
        </is>
      </c>
      <c r="B81" s="5" t="n">
        <v>0</v>
      </c>
    </row>
    <row r="82">
      <c r="A82" s="4" t="inlineStr">
        <is>
          <t>Restricted stock compensation expense</t>
        </is>
      </c>
      <c r="B82" s="5" t="n">
        <v>4741</v>
      </c>
      <c r="D82" s="5" t="n">
        <v>4741</v>
      </c>
      <c r="G82" s="5" t="n">
        <v>4741</v>
      </c>
    </row>
    <row r="83">
      <c r="A83" s="4" t="inlineStr">
        <is>
          <t>Net income</t>
        </is>
      </c>
      <c r="B83" s="5" t="n">
        <v>2374468</v>
      </c>
      <c r="D83" s="5" t="n">
        <v>2374468</v>
      </c>
      <c r="I83" s="5" t="n">
        <v>2374468</v>
      </c>
    </row>
    <row r="84">
      <c r="A84" s="4" t="inlineStr">
        <is>
          <t>Common stock dividends</t>
        </is>
      </c>
      <c r="B84" s="5" t="n">
        <v>-2245310</v>
      </c>
      <c r="D84" s="5" t="n">
        <v>-2245310</v>
      </c>
      <c r="H84" s="5" t="n">
        <v>-2245310</v>
      </c>
    </row>
    <row r="85">
      <c r="A85" s="4" t="inlineStr">
        <is>
          <t>Preferred stock dividends</t>
        </is>
      </c>
      <c r="B85" s="5" t="n">
        <v>-1198166</v>
      </c>
      <c r="D85" s="5" t="n">
        <v>-1198166</v>
      </c>
      <c r="H85" s="5" t="n">
        <v>-1198166</v>
      </c>
    </row>
    <row r="86">
      <c r="A86" s="4" t="inlineStr">
        <is>
          <t>Balance (in shares) at Sep. 30, 2021</t>
        </is>
      </c>
      <c r="E86" s="5" t="n">
        <v>2400000</v>
      </c>
      <c r="F86" s="5" t="n">
        <v>24947883</v>
      </c>
    </row>
    <row r="87">
      <c r="A87" s="4" t="inlineStr">
        <is>
          <t>Balance at Sep. 30, 2021</t>
        </is>
      </c>
      <c r="B87" s="6" t="n">
        <v>169161542</v>
      </c>
      <c r="C87" s="4" t="inlineStr">
        <is>
          <t>[1]</t>
        </is>
      </c>
      <c r="D87" s="6" t="n">
        <v>169062042</v>
      </c>
      <c r="E87" s="6" t="n">
        <v>57258435</v>
      </c>
      <c r="F87" s="6" t="n">
        <v>249434</v>
      </c>
      <c r="G87" s="6" t="n">
        <v>233849892</v>
      </c>
      <c r="H87" s="6" t="n">
        <v>-140019042</v>
      </c>
      <c r="I87" s="6" t="n">
        <v>17723323</v>
      </c>
      <c r="J87" s="6" t="n">
        <v>99500</v>
      </c>
    </row>
    <row r="88"/>
    <row r="89">
      <c r="A89" s="4" t="inlineStr">
        <is>
          <t>[1]</t>
        </is>
      </c>
      <c r="B89"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3">
    <mergeCell ref="B1:C1"/>
    <mergeCell ref="A88:J88"/>
    <mergeCell ref="B89:J8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t>
        </is>
      </c>
      <c r="B1" s="2" t="inlineStr">
        <is>
          <t>Sep. 30, 2021</t>
        </is>
      </c>
      <c r="C1" s="2" t="inlineStr">
        <is>
          <t>Dec. 31, 2020</t>
        </is>
      </c>
    </row>
    <row r="2">
      <c r="A2" s="3" t="inlineStr">
        <is>
          <t>Fair Value, Assets and Liabilities Measured on Recurring and Nonrecurring Basis [Line Items]</t>
        </is>
      </c>
    </row>
    <row r="3">
      <c r="A3" s="4" t="inlineStr">
        <is>
          <t>Total assets</t>
        </is>
      </c>
      <c r="B3" s="6" t="n">
        <v>619012</v>
      </c>
      <c r="C3" s="6" t="n">
        <v>919678</v>
      </c>
    </row>
    <row r="4">
      <c r="A4" s="4" t="inlineStr">
        <is>
          <t>Unobservable inputs Level 3</t>
        </is>
      </c>
    </row>
    <row r="5">
      <c r="A5" s="3" t="inlineStr">
        <is>
          <t>Fair Value, Assets and Liabilities Measured on Recurring and Nonrecurring Basis [Line Items]</t>
        </is>
      </c>
    </row>
    <row r="6">
      <c r="A6" s="4" t="inlineStr">
        <is>
          <t>Total assets</t>
        </is>
      </c>
      <c r="B6" s="5" t="n">
        <v>619012</v>
      </c>
      <c r="C6" s="5" t="n">
        <v>919678</v>
      </c>
    </row>
    <row r="7">
      <c r="A7" s="4" t="inlineStr">
        <is>
          <t>Mortgage Servicing Rights</t>
        </is>
      </c>
    </row>
    <row r="8">
      <c r="A8" s="3" t="inlineStr">
        <is>
          <t>Fair Value, Assets and Liabilities Measured on Recurring and Nonrecurring Basis [Line Items]</t>
        </is>
      </c>
    </row>
    <row r="9">
      <c r="A9" s="4" t="inlineStr">
        <is>
          <t>Total assets</t>
        </is>
      </c>
      <c r="B9" s="5" t="n">
        <v>619012</v>
      </c>
      <c r="C9" s="5" t="n">
        <v>919678</v>
      </c>
    </row>
    <row r="10">
      <c r="A10" s="4" t="inlineStr">
        <is>
          <t>Mortgage Servicing Rights | Unobservable inputs Level 3</t>
        </is>
      </c>
    </row>
    <row r="11">
      <c r="A11" s="3" t="inlineStr">
        <is>
          <t>Fair Value, Assets and Liabilities Measured on Recurring and Nonrecurring Basis [Line Items]</t>
        </is>
      </c>
    </row>
    <row r="12">
      <c r="A12" s="4" t="inlineStr">
        <is>
          <t>Total assets</t>
        </is>
      </c>
      <c r="B12" s="6" t="n">
        <v>619012</v>
      </c>
      <c r="C12" s="6" t="n">
        <v>9196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observable Inputs Information (Details) - Mortgage servicing rights - Discounted cash flow - Unobservable inputs Level 3</t>
        </is>
      </c>
      <c r="B1" s="2" t="inlineStr">
        <is>
          <t>Sep. 30, 2021</t>
        </is>
      </c>
      <c r="C1" s="2" t="inlineStr">
        <is>
          <t>Dec. 31, 2020</t>
        </is>
      </c>
    </row>
    <row r="2">
      <c r="A2" s="4" t="inlineStr">
        <is>
          <t>Constant prepayment rate | Minimum</t>
        </is>
      </c>
    </row>
    <row r="3">
      <c r="A3" s="3" t="inlineStr">
        <is>
          <t>Fair Value, Assets and Liabilities Measured on Recurring and Nonrecurring Basis [Line Items]</t>
        </is>
      </c>
    </row>
    <row r="4">
      <c r="A4" s="4" t="inlineStr">
        <is>
          <t>Unobservable input (as a percent)</t>
        </is>
      </c>
      <c r="B4" s="12" t="n">
        <v>0.111</v>
      </c>
      <c r="C4" s="12" t="n">
        <v>0.124</v>
      </c>
    </row>
    <row r="5">
      <c r="A5" s="4" t="inlineStr">
        <is>
          <t>Constant prepayment rate | Maximum</t>
        </is>
      </c>
    </row>
    <row r="6">
      <c r="A6" s="3" t="inlineStr">
        <is>
          <t>Fair Value, Assets and Liabilities Measured on Recurring and Nonrecurring Basis [Line Items]</t>
        </is>
      </c>
    </row>
    <row r="7">
      <c r="A7" s="4" t="inlineStr">
        <is>
          <t>Unobservable input (as a percent)</t>
        </is>
      </c>
      <c r="B7" s="12" t="n">
        <v>0.296</v>
      </c>
      <c r="C7" s="12" t="n">
        <v>0.28</v>
      </c>
    </row>
    <row r="8">
      <c r="A8" s="4" t="inlineStr">
        <is>
          <t>Constant prepayment rate | Weighted Average</t>
        </is>
      </c>
    </row>
    <row r="9">
      <c r="A9" s="3" t="inlineStr">
        <is>
          <t>Fair Value, Assets and Liabilities Measured on Recurring and Nonrecurring Basis [Line Items]</t>
        </is>
      </c>
    </row>
    <row r="10">
      <c r="A10" s="4" t="inlineStr">
        <is>
          <t>Unobservable input (as a percent)</t>
        </is>
      </c>
      <c r="B10" s="12" t="n">
        <v>0.2</v>
      </c>
      <c r="C10" s="12" t="n">
        <v>0.211</v>
      </c>
    </row>
    <row r="11">
      <c r="A11" s="4" t="inlineStr">
        <is>
          <t>Discount rate</t>
        </is>
      </c>
    </row>
    <row r="12">
      <c r="A12" s="3" t="inlineStr">
        <is>
          <t>Fair Value, Assets and Liabilities Measured on Recurring and Nonrecurring Basis [Line Items]</t>
        </is>
      </c>
    </row>
    <row r="13">
      <c r="A13" s="4" t="inlineStr">
        <is>
          <t>Unobservable input (as a percent)</t>
        </is>
      </c>
      <c r="B13" s="12" t="n">
        <v>0.12</v>
      </c>
      <c r="C13" s="12" t="n">
        <v>0.12</v>
      </c>
    </row>
    <row r="14">
      <c r="A14" s="4" t="inlineStr">
        <is>
          <t>Discount rate | Weighted Average</t>
        </is>
      </c>
    </row>
    <row r="15">
      <c r="A15" s="3" t="inlineStr">
        <is>
          <t>Fair Value, Assets and Liabilities Measured on Recurring and Nonrecurring Basis [Line Items]</t>
        </is>
      </c>
    </row>
    <row r="16">
      <c r="A16" s="4" t="inlineStr">
        <is>
          <t>Unobservable input (as a percent)</t>
        </is>
      </c>
      <c r="B16" s="12" t="n">
        <v>0.12</v>
      </c>
      <c r="C16" s="12" t="n">
        <v>0.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 Fair Value Information on Financial Instruments (Details) - USD ($)</t>
        </is>
      </c>
      <c r="C1" s="2" t="inlineStr">
        <is>
          <t>Sep. 30, 2021</t>
        </is>
      </c>
      <c r="E1" s="2" t="inlineStr">
        <is>
          <t>Dec. 31, 2020</t>
        </is>
      </c>
    </row>
    <row r="2">
      <c r="A2" s="3" t="inlineStr">
        <is>
          <t>Fair Value, Balance Sheet Grouping, Financial Statement Captions [Line Items]</t>
        </is>
      </c>
    </row>
    <row r="3">
      <c r="A3" s="4" t="inlineStr">
        <is>
          <t>Cash and cash equivalents</t>
        </is>
      </c>
      <c r="B3" s="4" t="inlineStr">
        <is>
          <t>[1]</t>
        </is>
      </c>
      <c r="C3" s="6" t="n">
        <v>44080327</v>
      </c>
      <c r="E3" s="6" t="n">
        <v>11375960</v>
      </c>
    </row>
    <row r="4">
      <c r="A4" s="4" t="inlineStr">
        <is>
          <t>Restricted cash</t>
        </is>
      </c>
      <c r="B4" s="4" t="inlineStr">
        <is>
          <t>[1]</t>
        </is>
      </c>
      <c r="C4" s="5" t="n">
        <v>148066240</v>
      </c>
      <c r="E4" s="5" t="n">
        <v>57999396</v>
      </c>
    </row>
    <row r="5">
      <c r="A5" s="4" t="inlineStr">
        <is>
          <t>Total Assets</t>
        </is>
      </c>
      <c r="B5" s="4" t="inlineStr">
        <is>
          <t>[1]</t>
        </is>
      </c>
      <c r="C5" s="5" t="n">
        <v>1050018047</v>
      </c>
      <c r="E5" s="5" t="n">
        <v>621489779</v>
      </c>
    </row>
    <row r="6">
      <c r="A6" s="4" t="inlineStr">
        <is>
          <t>Collateralized loan obligations</t>
        </is>
      </c>
      <c r="B6" s="4" t="inlineStr">
        <is>
          <t>[1]</t>
        </is>
      </c>
      <c r="C6" s="5" t="n">
        <v>826145358</v>
      </c>
      <c r="E6" s="5" t="n">
        <v>463060090</v>
      </c>
    </row>
    <row r="7">
      <c r="A7" s="4" t="inlineStr">
        <is>
          <t>Secured Term Loan</t>
        </is>
      </c>
      <c r="C7" s="5" t="n">
        <v>46805417</v>
      </c>
      <c r="D7" s="4" t="inlineStr">
        <is>
          <t>[1]</t>
        </is>
      </c>
      <c r="E7" s="5" t="n">
        <v>39556198</v>
      </c>
    </row>
    <row r="8">
      <c r="A8" s="4" t="inlineStr">
        <is>
          <t>Total Liabilities</t>
        </is>
      </c>
      <c r="B8" s="4" t="inlineStr">
        <is>
          <t>[1]</t>
        </is>
      </c>
      <c r="C8" s="5" t="n">
        <v>880856505</v>
      </c>
      <c r="E8" s="5" t="n">
        <v>507786627</v>
      </c>
    </row>
    <row r="9">
      <c r="A9" s="4" t="inlineStr">
        <is>
          <t>Carrying Value</t>
        </is>
      </c>
    </row>
    <row r="10">
      <c r="A10" s="3" t="inlineStr">
        <is>
          <t>Fair Value, Balance Sheet Grouping, Financial Statement Captions [Line Items]</t>
        </is>
      </c>
    </row>
    <row r="11">
      <c r="A11" s="4" t="inlineStr">
        <is>
          <t>Commercial mortgage loans held-for-investment</t>
        </is>
      </c>
      <c r="B11" s="4" t="inlineStr">
        <is>
          <t>[1]</t>
        </is>
      </c>
      <c r="E11" s="5" t="n">
        <v>547345334</v>
      </c>
    </row>
    <row r="12">
      <c r="A12" s="4" t="inlineStr">
        <is>
          <t>Total Assets</t>
        </is>
      </c>
      <c r="C12" s="5" t="n">
        <v>995220823</v>
      </c>
      <c r="E12" s="5" t="n">
        <v>616720690</v>
      </c>
    </row>
    <row r="13">
      <c r="A13" s="4" t="inlineStr">
        <is>
          <t>Collateralized loan obligations</t>
        </is>
      </c>
      <c r="E13" s="5" t="n">
        <v>463060090</v>
      </c>
    </row>
    <row r="14">
      <c r="A14" s="4" t="inlineStr">
        <is>
          <t>Total Liabilities</t>
        </is>
      </c>
      <c r="C14" s="5" t="n">
        <v>872950775</v>
      </c>
      <c r="E14" s="5" t="n">
        <v>502616288</v>
      </c>
    </row>
    <row r="15">
      <c r="A15" s="4" t="inlineStr">
        <is>
          <t>Carrying Value | Quoted prices in active markets for identical assets Level 1</t>
        </is>
      </c>
    </row>
    <row r="16">
      <c r="A16" s="3" t="inlineStr">
        <is>
          <t>Fair Value, Balance Sheet Grouping, Financial Statement Captions [Line Items]</t>
        </is>
      </c>
    </row>
    <row r="17">
      <c r="A17" s="4" t="inlineStr">
        <is>
          <t>Cash and cash equivalents</t>
        </is>
      </c>
      <c r="C17" s="5" t="n">
        <v>44080327</v>
      </c>
    </row>
    <row r="18">
      <c r="A18" s="4" t="inlineStr">
        <is>
          <t>Restricted cash</t>
        </is>
      </c>
      <c r="C18" s="5" t="n">
        <v>148066240</v>
      </c>
      <c r="E18" s="5" t="n">
        <v>57999396</v>
      </c>
    </row>
    <row r="19">
      <c r="A19" s="4" t="inlineStr">
        <is>
          <t>Carrying Value | Significant other observable inputs Level 2</t>
        </is>
      </c>
    </row>
    <row r="20">
      <c r="A20" s="3" t="inlineStr">
        <is>
          <t>Fair Value, Balance Sheet Grouping, Financial Statement Captions [Line Items]</t>
        </is>
      </c>
    </row>
    <row r="21">
      <c r="A21" s="4" t="inlineStr">
        <is>
          <t>Collateralized loan obligations</t>
        </is>
      </c>
      <c r="C21" s="5" t="n">
        <v>826145358</v>
      </c>
      <c r="E21" s="5" t="n">
        <v>463060090</v>
      </c>
    </row>
    <row r="22">
      <c r="A22" s="4" t="inlineStr">
        <is>
          <t>Carrying Value | Unobservable inputs Level 3</t>
        </is>
      </c>
    </row>
    <row r="23">
      <c r="A23" s="3" t="inlineStr">
        <is>
          <t>Fair Value, Balance Sheet Grouping, Financial Statement Captions [Line Items]</t>
        </is>
      </c>
    </row>
    <row r="24">
      <c r="A24" s="4" t="inlineStr">
        <is>
          <t>Commercial mortgage loans held-for-investment</t>
        </is>
      </c>
      <c r="C24" s="5" t="n">
        <v>803074256</v>
      </c>
      <c r="E24" s="5" t="n">
        <v>547345334</v>
      </c>
    </row>
    <row r="25">
      <c r="A25" s="4" t="inlineStr">
        <is>
          <t>Secured Term Loan</t>
        </is>
      </c>
      <c r="C25" s="5" t="n">
        <v>46805417</v>
      </c>
      <c r="E25" s="5" t="n">
        <v>39556198</v>
      </c>
      <c r="F25" s="4" t="inlineStr">
        <is>
          <t>[1]</t>
        </is>
      </c>
    </row>
    <row r="26">
      <c r="A26" s="4" t="inlineStr">
        <is>
          <t>Face Amount</t>
        </is>
      </c>
    </row>
    <row r="27">
      <c r="A27" s="3" t="inlineStr">
        <is>
          <t>Fair Value, Balance Sheet Grouping, Financial Statement Captions [Line Items]</t>
        </is>
      </c>
    </row>
    <row r="28">
      <c r="A28" s="4" t="inlineStr">
        <is>
          <t>Cash and cash equivalents</t>
        </is>
      </c>
      <c r="E28" s="5" t="n">
        <v>11375960</v>
      </c>
    </row>
    <row r="29">
      <c r="A29" s="4" t="inlineStr">
        <is>
          <t>Restricted cash</t>
        </is>
      </c>
      <c r="E29" s="5" t="n">
        <v>57999396</v>
      </c>
    </row>
    <row r="30">
      <c r="A30" s="4" t="inlineStr">
        <is>
          <t>Commercial mortgage loans held-for-investment</t>
        </is>
      </c>
      <c r="E30" s="5" t="n">
        <v>547345334</v>
      </c>
    </row>
    <row r="31">
      <c r="A31" s="4" t="inlineStr">
        <is>
          <t>Total Assets</t>
        </is>
      </c>
      <c r="C31" s="5" t="n">
        <v>995190317</v>
      </c>
      <c r="E31" s="5" t="n">
        <v>616720690</v>
      </c>
    </row>
    <row r="32">
      <c r="A32" s="4" t="inlineStr">
        <is>
          <t>Collateralized loan obligations</t>
        </is>
      </c>
      <c r="E32" s="5" t="n">
        <v>465316126</v>
      </c>
    </row>
    <row r="33">
      <c r="A33" s="4" t="inlineStr">
        <is>
          <t>Secured Term Loan</t>
        </is>
      </c>
      <c r="E33" s="5" t="n">
        <v>40250000</v>
      </c>
    </row>
    <row r="34">
      <c r="A34" s="4" t="inlineStr">
        <is>
          <t>Total Liabilities</t>
        </is>
      </c>
      <c r="C34" s="5" t="n">
        <v>881500000</v>
      </c>
      <c r="E34" s="5" t="n">
        <v>505566126</v>
      </c>
    </row>
    <row r="35">
      <c r="A35" s="4" t="inlineStr">
        <is>
          <t>Face Amount | Quoted prices in active markets for identical assets Level 1</t>
        </is>
      </c>
    </row>
    <row r="36">
      <c r="A36" s="3" t="inlineStr">
        <is>
          <t>Fair Value, Balance Sheet Grouping, Financial Statement Captions [Line Items]</t>
        </is>
      </c>
    </row>
    <row r="37">
      <c r="A37" s="4" t="inlineStr">
        <is>
          <t>Cash and cash equivalents</t>
        </is>
      </c>
      <c r="C37" s="5" t="n">
        <v>44080327</v>
      </c>
      <c r="E37" s="5" t="n">
        <v>11375960</v>
      </c>
    </row>
    <row r="38">
      <c r="A38" s="4" t="inlineStr">
        <is>
          <t>Restricted cash</t>
        </is>
      </c>
      <c r="C38" s="5" t="n">
        <v>148066240</v>
      </c>
      <c r="E38" s="5" t="n">
        <v>57999396</v>
      </c>
    </row>
    <row r="39">
      <c r="A39" s="4" t="inlineStr">
        <is>
          <t>Face Amount | Significant other observable inputs Level 2</t>
        </is>
      </c>
    </row>
    <row r="40">
      <c r="A40" s="3" t="inlineStr">
        <is>
          <t>Fair Value, Balance Sheet Grouping, Financial Statement Captions [Line Items]</t>
        </is>
      </c>
    </row>
    <row r="41">
      <c r="A41" s="4" t="inlineStr">
        <is>
          <t>Collateralized loan obligations</t>
        </is>
      </c>
      <c r="C41" s="5" t="n">
        <v>833750000</v>
      </c>
      <c r="E41" s="5" t="n">
        <v>465316126</v>
      </c>
    </row>
    <row r="42">
      <c r="A42" s="4" t="inlineStr">
        <is>
          <t>Face Amount | Unobservable inputs Level 3</t>
        </is>
      </c>
    </row>
    <row r="43">
      <c r="A43" s="3" t="inlineStr">
        <is>
          <t>Fair Value, Balance Sheet Grouping, Financial Statement Captions [Line Items]</t>
        </is>
      </c>
    </row>
    <row r="44">
      <c r="A44" s="4" t="inlineStr">
        <is>
          <t>Commercial mortgage loans held-for-investment</t>
        </is>
      </c>
      <c r="C44" s="5" t="n">
        <v>803043750</v>
      </c>
      <c r="E44" s="5" t="n">
        <v>547345334</v>
      </c>
    </row>
    <row r="45">
      <c r="A45" s="4" t="inlineStr">
        <is>
          <t>Secured Term Loan</t>
        </is>
      </c>
      <c r="C45" s="5" t="n">
        <v>47750000</v>
      </c>
      <c r="E45" s="5" t="n">
        <v>40250000</v>
      </c>
    </row>
    <row r="46">
      <c r="A46" s="4" t="inlineStr">
        <is>
          <t>Fair Value</t>
        </is>
      </c>
    </row>
    <row r="47">
      <c r="A47" s="3" t="inlineStr">
        <is>
          <t>Fair Value, Balance Sheet Grouping, Financial Statement Captions [Line Items]</t>
        </is>
      </c>
    </row>
    <row r="48">
      <c r="A48" s="4" t="inlineStr">
        <is>
          <t>Cash and cash equivalents</t>
        </is>
      </c>
      <c r="E48" s="5" t="n">
        <v>11375960</v>
      </c>
    </row>
    <row r="49">
      <c r="A49" s="4" t="inlineStr">
        <is>
          <t>Restricted cash</t>
        </is>
      </c>
      <c r="E49" s="5" t="n">
        <v>57999396</v>
      </c>
    </row>
    <row r="50">
      <c r="A50" s="4" t="inlineStr">
        <is>
          <t>Commercial mortgage loans held-for-investment</t>
        </is>
      </c>
      <c r="E50" s="5" t="n">
        <v>547134755</v>
      </c>
    </row>
    <row r="51">
      <c r="A51" s="4" t="inlineStr">
        <is>
          <t>Total Assets</t>
        </is>
      </c>
      <c r="C51" s="5" t="n">
        <v>995170413</v>
      </c>
      <c r="E51" s="5" t="n">
        <v>616510111</v>
      </c>
    </row>
    <row r="52">
      <c r="A52" s="4" t="inlineStr">
        <is>
          <t>Collateralized loan obligations</t>
        </is>
      </c>
      <c r="E52" s="5" t="n">
        <v>458094412</v>
      </c>
    </row>
    <row r="53">
      <c r="A53" s="4" t="inlineStr">
        <is>
          <t>Secured Term Loan</t>
        </is>
      </c>
      <c r="E53" s="5" t="n">
        <v>44514373</v>
      </c>
    </row>
    <row r="54">
      <c r="A54" s="4" t="inlineStr">
        <is>
          <t>Total Liabilities</t>
        </is>
      </c>
      <c r="C54" s="5" t="n">
        <v>889397862</v>
      </c>
      <c r="E54" s="5" t="n">
        <v>502608785</v>
      </c>
    </row>
    <row r="55">
      <c r="A55" s="4" t="inlineStr">
        <is>
          <t>Fair Value | Quoted prices in active markets for identical assets Level 1</t>
        </is>
      </c>
    </row>
    <row r="56">
      <c r="A56" s="3" t="inlineStr">
        <is>
          <t>Fair Value, Balance Sheet Grouping, Financial Statement Captions [Line Items]</t>
        </is>
      </c>
    </row>
    <row r="57">
      <c r="A57" s="4" t="inlineStr">
        <is>
          <t>Cash and cash equivalents</t>
        </is>
      </c>
      <c r="C57" s="5" t="n">
        <v>44080327</v>
      </c>
      <c r="E57" s="5" t="n">
        <v>11375960</v>
      </c>
    </row>
    <row r="58">
      <c r="A58" s="4" t="inlineStr">
        <is>
          <t>Restricted cash</t>
        </is>
      </c>
      <c r="C58" s="5" t="n">
        <v>148066240</v>
      </c>
      <c r="E58" s="5" t="n">
        <v>57999396</v>
      </c>
    </row>
    <row r="59">
      <c r="A59" s="4" t="inlineStr">
        <is>
          <t>Fair Value | Significant other observable inputs Level 2</t>
        </is>
      </c>
    </row>
    <row r="60">
      <c r="A60" s="3" t="inlineStr">
        <is>
          <t>Fair Value, Balance Sheet Grouping, Financial Statement Captions [Line Items]</t>
        </is>
      </c>
    </row>
    <row r="61">
      <c r="A61" s="4" t="inlineStr">
        <is>
          <t>Collateralized loan obligations</t>
        </is>
      </c>
      <c r="C61" s="5" t="n">
        <v>837431250</v>
      </c>
      <c r="E61" s="5" t="n">
        <v>458094412</v>
      </c>
    </row>
    <row r="62">
      <c r="A62" s="4" t="inlineStr">
        <is>
          <t>Fair Value | Unobservable inputs Level 3</t>
        </is>
      </c>
    </row>
    <row r="63">
      <c r="A63" s="3" t="inlineStr">
        <is>
          <t>Fair Value, Balance Sheet Grouping, Financial Statement Captions [Line Items]</t>
        </is>
      </c>
    </row>
    <row r="64">
      <c r="A64" s="4" t="inlineStr">
        <is>
          <t>Commercial mortgage loans held-for-investment</t>
        </is>
      </c>
      <c r="C64" s="5" t="n">
        <v>803023846</v>
      </c>
      <c r="E64" s="5" t="n">
        <v>547134755</v>
      </c>
    </row>
    <row r="65">
      <c r="A65" s="4" t="inlineStr">
        <is>
          <t>Secured Term Loan</t>
        </is>
      </c>
      <c r="C65" s="6" t="n">
        <v>51966612</v>
      </c>
      <c r="E65" s="6" t="n">
        <v>44514373</v>
      </c>
    </row>
    <row r="66"/>
    <row r="67">
      <c r="A67" s="4" t="inlineStr">
        <is>
          <t>[1]</t>
        </is>
      </c>
      <c r="B67"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5">
    <mergeCell ref="A1:B1"/>
    <mergeCell ref="C1:D1"/>
    <mergeCell ref="E1:F1"/>
    <mergeCell ref="A66:E66"/>
    <mergeCell ref="B67:E6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9" customWidth="1" min="5" max="5"/>
    <col width="29" customWidth="1" min="6" max="6"/>
    <col width="29" customWidth="1" min="7" max="7"/>
    <col width="29" customWidth="1" min="8" max="8"/>
    <col width="29" customWidth="1" min="9" max="9"/>
    <col width="21" customWidth="1" min="10" max="10"/>
    <col width="21" customWidth="1" min="11" max="11"/>
    <col width="14" customWidth="1" min="12" max="12"/>
    <col width="21" customWidth="1" min="13" max="13"/>
  </cols>
  <sheetData>
    <row r="1">
      <c r="A1" s="1" t="inlineStr">
        <is>
          <t>RELATED PARTY TRANSACTIONS - Narrative (Details)</t>
        </is>
      </c>
      <c r="B1" s="2" t="inlineStr">
        <is>
          <t>Jan. 03, 2020</t>
        </is>
      </c>
      <c r="C1" s="2" t="inlineStr">
        <is>
          <t>Mar. 18, 2019USD ($)</t>
        </is>
      </c>
      <c r="D1" s="2" t="inlineStr">
        <is>
          <t>Jan. 18, 2019</t>
        </is>
      </c>
      <c r="E1" s="2" t="inlineStr">
        <is>
          <t>Sep. 30, 2021USD ($)contract</t>
        </is>
      </c>
      <c r="F1" s="2" t="inlineStr">
        <is>
          <t>Jun. 30, 2021USD ($)contract</t>
        </is>
      </c>
      <c r="G1" s="2" t="inlineStr">
        <is>
          <t>Mar. 31, 2021USD ($)contract</t>
        </is>
      </c>
      <c r="H1" s="2" t="inlineStr">
        <is>
          <t>Sep. 30, 2020USD ($)contract</t>
        </is>
      </c>
      <c r="I1" s="2" t="inlineStr">
        <is>
          <t>Mar. 31, 2020USD ($)contract</t>
        </is>
      </c>
      <c r="J1" s="2" t="inlineStr">
        <is>
          <t>Sep. 30, 2021USD ($)</t>
        </is>
      </c>
      <c r="K1" s="2" t="inlineStr">
        <is>
          <t>Sep. 30, 2020USD ($)</t>
        </is>
      </c>
      <c r="L1" s="2" t="inlineStr">
        <is>
          <t>Dec. 31, 2019</t>
        </is>
      </c>
      <c r="M1" s="2" t="inlineStr">
        <is>
          <t>Dec. 31, 2020USD ($)</t>
        </is>
      </c>
    </row>
    <row r="2">
      <c r="A2" s="3" t="inlineStr">
        <is>
          <t>Related Party Transaction [Line Items]</t>
        </is>
      </c>
    </row>
    <row r="3">
      <c r="A3" s="4" t="inlineStr">
        <is>
          <t>Management fee percentage (as a percent)</t>
        </is>
      </c>
      <c r="L3" s="4" t="inlineStr">
        <is>
          <t>1.50%</t>
        </is>
      </c>
    </row>
    <row r="4">
      <c r="A4" s="4" t="inlineStr">
        <is>
          <t>Quarterly management fee percentage (as a percent)</t>
        </is>
      </c>
      <c r="L4" s="4" t="inlineStr">
        <is>
          <t>0.375%</t>
        </is>
      </c>
    </row>
    <row r="5">
      <c r="A5" s="4" t="inlineStr">
        <is>
          <t>Management fee expense</t>
        </is>
      </c>
      <c r="E5" s="6" t="n">
        <v>807967</v>
      </c>
      <c r="H5" s="6" t="n">
        <v>588530</v>
      </c>
      <c r="J5" s="6" t="n">
        <v>2122199</v>
      </c>
      <c r="K5" s="6" t="n">
        <v>1763562</v>
      </c>
    </row>
    <row r="6">
      <c r="A6" s="4" t="inlineStr">
        <is>
          <t>Management fee payable</t>
        </is>
      </c>
      <c r="E6" s="5" t="n">
        <v>811000</v>
      </c>
      <c r="H6" s="5" t="n">
        <v>588000</v>
      </c>
      <c r="J6" s="5" t="n">
        <v>811000</v>
      </c>
      <c r="K6" s="5" t="n">
        <v>588000</v>
      </c>
    </row>
    <row r="7">
      <c r="A7" s="4" t="inlineStr">
        <is>
          <t>Incentive fees</t>
        </is>
      </c>
      <c r="E7" s="5" t="n">
        <v>0</v>
      </c>
      <c r="H7" s="5" t="n">
        <v>86577</v>
      </c>
      <c r="J7" s="5" t="n">
        <v>132231</v>
      </c>
      <c r="K7" s="5" t="n">
        <v>86577</v>
      </c>
    </row>
    <row r="8">
      <c r="A8" s="4" t="inlineStr">
        <is>
          <t>Incentive fees payable</t>
        </is>
      </c>
      <c r="E8" s="5" t="n">
        <v>132231</v>
      </c>
      <c r="H8" s="5" t="n">
        <v>86577</v>
      </c>
      <c r="J8" s="5" t="n">
        <v>132231</v>
      </c>
      <c r="K8" s="5" t="n">
        <v>86577</v>
      </c>
    </row>
    <row r="9">
      <c r="A9" s="4" t="inlineStr">
        <is>
          <t>Reimbursable expenses</t>
        </is>
      </c>
      <c r="E9" s="5" t="n">
        <v>511117</v>
      </c>
      <c r="H9" s="5" t="n">
        <v>441349</v>
      </c>
      <c r="J9" s="5" t="n">
        <v>1320170</v>
      </c>
      <c r="K9" s="5" t="n">
        <v>1249123</v>
      </c>
    </row>
    <row r="10">
      <c r="A10" s="4" t="inlineStr">
        <is>
          <t>Reimbursable expenses payable</t>
        </is>
      </c>
      <c r="E10" s="6" t="n">
        <v>512730</v>
      </c>
      <c r="H10" s="5" t="n">
        <v>441000</v>
      </c>
      <c r="J10" s="5" t="n">
        <v>512730</v>
      </c>
      <c r="K10" s="5" t="n">
        <v>441000</v>
      </c>
    </row>
    <row r="11">
      <c r="A11" s="4" t="inlineStr">
        <is>
          <t>Percentage reduced of amount of waived exit fee (as a percent)</t>
        </is>
      </c>
      <c r="E11" s="4" t="inlineStr">
        <is>
          <t>50.00%</t>
        </is>
      </c>
    </row>
    <row r="12">
      <c r="A12" s="4" t="inlineStr">
        <is>
          <t>Reimbursable expenses waived</t>
        </is>
      </c>
      <c r="E12" s="6" t="n">
        <v>95270</v>
      </c>
      <c r="H12" s="5" t="n">
        <v>0</v>
      </c>
      <c r="J12" s="6" t="n">
        <v>271229</v>
      </c>
      <c r="K12" s="5" t="n">
        <v>73549</v>
      </c>
    </row>
    <row r="13">
      <c r="A13" s="4" t="inlineStr">
        <is>
          <t>Number of participation interests funded | contract</t>
        </is>
      </c>
      <c r="F13" s="5" t="n">
        <v>18</v>
      </c>
    </row>
    <row r="14">
      <c r="A14" s="4" t="inlineStr">
        <is>
          <t>Hunt CRE 2017-FL1, Ltd.</t>
        </is>
      </c>
    </row>
    <row r="15">
      <c r="A15" s="3" t="inlineStr">
        <is>
          <t>Related Party Transaction [Line Items]</t>
        </is>
      </c>
    </row>
    <row r="16">
      <c r="A16" s="4" t="inlineStr">
        <is>
          <t>Funded participation interests</t>
        </is>
      </c>
      <c r="M16" s="6" t="n">
        <v>5600000</v>
      </c>
    </row>
    <row r="17">
      <c r="A17" s="4" t="inlineStr">
        <is>
          <t>Manager Equity Plan</t>
        </is>
      </c>
    </row>
    <row r="18">
      <c r="A18" s="3" t="inlineStr">
        <is>
          <t>Related Party Transaction [Line Items]</t>
        </is>
      </c>
    </row>
    <row r="19">
      <c r="A19" s="4" t="inlineStr">
        <is>
          <t>Maximum shares issued, percentage of issued and outstanding shares of common stock (as a percent)</t>
        </is>
      </c>
      <c r="J19" s="4" t="inlineStr">
        <is>
          <t>3.00%</t>
        </is>
      </c>
    </row>
    <row r="20">
      <c r="A20" s="4" t="inlineStr">
        <is>
          <t>Manager Equity Plan | Restricted Stock Units (RSUs)</t>
        </is>
      </c>
    </row>
    <row r="21">
      <c r="A21" s="3" t="inlineStr">
        <is>
          <t>Related Party Transaction [Line Items]</t>
        </is>
      </c>
    </row>
    <row r="22">
      <c r="A22" s="4" t="inlineStr">
        <is>
          <t>Compensation expense</t>
        </is>
      </c>
      <c r="J22" s="6" t="n">
        <v>10867</v>
      </c>
      <c r="K22" s="5" t="n">
        <v>17343</v>
      </c>
    </row>
    <row r="23">
      <c r="A23" s="4" t="inlineStr">
        <is>
          <t>Unrecognized compensation expense</t>
        </is>
      </c>
      <c r="E23" s="6" t="n">
        <v>13296</v>
      </c>
      <c r="H23" s="6" t="n">
        <v>8302</v>
      </c>
      <c r="J23" s="6" t="n">
        <v>13296</v>
      </c>
      <c r="K23" s="6" t="n">
        <v>8302</v>
      </c>
    </row>
    <row r="24">
      <c r="A24" s="4" t="inlineStr">
        <is>
          <t>Weighted average period for compensation expense not yet recognized</t>
        </is>
      </c>
      <c r="J24" s="4" t="inlineStr">
        <is>
          <t>8 months 18 days</t>
        </is>
      </c>
    </row>
    <row r="25">
      <c r="A25" s="4" t="inlineStr">
        <is>
          <t>Hunt Investment Management, LLC</t>
        </is>
      </c>
    </row>
    <row r="26">
      <c r="A26" s="3" t="inlineStr">
        <is>
          <t>Related Party Transaction [Line Items]</t>
        </is>
      </c>
    </row>
    <row r="27">
      <c r="A27" s="4" t="inlineStr">
        <is>
          <t>Quarterly management fee percentage (as a percent)</t>
        </is>
      </c>
      <c r="B27" s="4" t="inlineStr">
        <is>
          <t>0.375%</t>
        </is>
      </c>
    </row>
    <row r="28">
      <c r="A28" s="4" t="inlineStr">
        <is>
          <t>Quarterly incentive fee percentage (as a percent)</t>
        </is>
      </c>
      <c r="B28" s="4" t="inlineStr">
        <is>
          <t>20.00%</t>
        </is>
      </c>
      <c r="D28" s="4" t="inlineStr">
        <is>
          <t>20.00%</t>
        </is>
      </c>
    </row>
    <row r="29">
      <c r="A29" s="4" t="inlineStr">
        <is>
          <t>Hurdle rate percentage (as a percent)</t>
        </is>
      </c>
      <c r="B29" s="4" t="inlineStr">
        <is>
          <t>8.00%</t>
        </is>
      </c>
      <c r="D29" s="4" t="inlineStr">
        <is>
          <t>8.00%</t>
        </is>
      </c>
    </row>
    <row r="30">
      <c r="A30" s="4" t="inlineStr">
        <is>
          <t>Annual management fee percentage (as a percent)</t>
        </is>
      </c>
      <c r="B30" s="4" t="inlineStr">
        <is>
          <t>1.50%</t>
        </is>
      </c>
    </row>
    <row r="31">
      <c r="A31" s="4" t="inlineStr">
        <is>
          <t>Hunt Investment Management, LLC | Support Agreement</t>
        </is>
      </c>
    </row>
    <row r="32">
      <c r="A32" s="3" t="inlineStr">
        <is>
          <t>Related Party Transaction [Line Items]</t>
        </is>
      </c>
    </row>
    <row r="33">
      <c r="A33" s="4" t="inlineStr">
        <is>
          <t>Maximum reduction of expense reimbursement per annum (percent)</t>
        </is>
      </c>
      <c r="C33" s="4" t="inlineStr">
        <is>
          <t>25.00%</t>
        </is>
      </c>
    </row>
    <row r="34">
      <c r="A34" s="4" t="inlineStr">
        <is>
          <t>Maximum expense reimbursement reduction per annum</t>
        </is>
      </c>
      <c r="C34" s="6" t="n">
        <v>568000</v>
      </c>
    </row>
    <row r="35">
      <c r="A35" s="4" t="inlineStr">
        <is>
          <t>Aggregate reduction of expense reimbursement</t>
        </is>
      </c>
      <c r="C35" s="6" t="n">
        <v>1960000</v>
      </c>
    </row>
    <row r="36">
      <c r="A36" s="4" t="inlineStr">
        <is>
          <t>Lument Structured Finance | Hunt CRE 2018-FL2, Ltd</t>
        </is>
      </c>
    </row>
    <row r="37">
      <c r="A37" s="3" t="inlineStr">
        <is>
          <t>Related Party Transaction [Line Items]</t>
        </is>
      </c>
    </row>
    <row r="38">
      <c r="A38" s="4" t="inlineStr">
        <is>
          <t>Number of loans purchased | contract</t>
        </is>
      </c>
      <c r="G38" s="5" t="n">
        <v>3</v>
      </c>
    </row>
    <row r="39">
      <c r="A39" s="4" t="inlineStr">
        <is>
          <t>Unpaid principal balance of purchased loans</t>
        </is>
      </c>
      <c r="G39" s="6" t="n">
        <v>34900000</v>
      </c>
    </row>
    <row r="40">
      <c r="A40" s="4" t="inlineStr">
        <is>
          <t>Lument Structured Finance | Hunt CRE 2018-FL1, LTD.</t>
        </is>
      </c>
    </row>
    <row r="41">
      <c r="A41" s="3" t="inlineStr">
        <is>
          <t>Related Party Transaction [Line Items]</t>
        </is>
      </c>
    </row>
    <row r="42">
      <c r="A42" s="4" t="inlineStr">
        <is>
          <t>Number of loans purchased | contract</t>
        </is>
      </c>
      <c r="F42" s="5" t="n">
        <v>6</v>
      </c>
    </row>
    <row r="43">
      <c r="A43" s="4" t="inlineStr">
        <is>
          <t>Unpaid principal balance of purchased loans</t>
        </is>
      </c>
      <c r="F43" s="6" t="n">
        <v>67800000</v>
      </c>
    </row>
    <row r="44">
      <c r="A44" s="4" t="inlineStr">
        <is>
          <t>Lument Structured Finance | LFT CRE 2021-FL1, Ltd.</t>
        </is>
      </c>
    </row>
    <row r="45">
      <c r="A45" s="3" t="inlineStr">
        <is>
          <t>Related Party Transaction [Line Items]</t>
        </is>
      </c>
    </row>
    <row r="46">
      <c r="A46" s="4" t="inlineStr">
        <is>
          <t>Number of loans purchased | contract</t>
        </is>
      </c>
      <c r="E46" s="5" t="n">
        <v>15</v>
      </c>
      <c r="F46" s="5" t="n">
        <v>8</v>
      </c>
    </row>
    <row r="47">
      <c r="A47" s="4" t="inlineStr">
        <is>
          <t>Unpaid principal balance of purchased loans</t>
        </is>
      </c>
      <c r="E47" s="6" t="n">
        <v>309100000</v>
      </c>
      <c r="F47" s="6" t="n">
        <v>82600000</v>
      </c>
    </row>
    <row r="48">
      <c r="A48" s="4" t="inlineStr">
        <is>
          <t>Lument Structured Finance | Hunt CRE 2017-FL1, Ltd.</t>
        </is>
      </c>
    </row>
    <row r="49">
      <c r="A49" s="3" t="inlineStr">
        <is>
          <t>Related Party Transaction [Line Items]</t>
        </is>
      </c>
    </row>
    <row r="50">
      <c r="A50" s="4" t="inlineStr">
        <is>
          <t>Number of loans purchased | contract</t>
        </is>
      </c>
      <c r="H50" s="5" t="n">
        <v>1</v>
      </c>
      <c r="I50" s="5" t="n">
        <v>2</v>
      </c>
    </row>
    <row r="51">
      <c r="A51" s="4" t="inlineStr">
        <is>
          <t>Unpaid principal balance of purchased loans</t>
        </is>
      </c>
      <c r="H51" s="6" t="n">
        <v>9500000</v>
      </c>
      <c r="I51" s="6" t="n">
        <v>31900000</v>
      </c>
    </row>
    <row r="52">
      <c r="A52" s="4" t="inlineStr">
        <is>
          <t>Lument Structured Finance | Lument Commercial Mortgage Trust</t>
        </is>
      </c>
    </row>
    <row r="53">
      <c r="A53" s="3" t="inlineStr">
        <is>
          <t>Related Party Transaction [Line Items]</t>
        </is>
      </c>
    </row>
    <row r="54">
      <c r="A54" s="4" t="inlineStr">
        <is>
          <t>Number of loans purchased | contract</t>
        </is>
      </c>
      <c r="F54" s="5" t="n">
        <v>2</v>
      </c>
    </row>
    <row r="55">
      <c r="A55" s="4" t="inlineStr">
        <is>
          <t>Unpaid principal balance of purchased loans</t>
        </is>
      </c>
      <c r="F55" s="6" t="n">
        <v>21200000</v>
      </c>
    </row>
    <row r="56">
      <c r="A56" s="4" t="inlineStr">
        <is>
          <t>Funded participation interests</t>
        </is>
      </c>
      <c r="F56" s="6" t="n">
        <v>14500000</v>
      </c>
    </row>
    <row r="57">
      <c r="A57" s="4" t="inlineStr">
        <is>
          <t>OREC 2018-CRE1, Ltd. | LFT CRE 2021-FL1, Ltd.</t>
        </is>
      </c>
    </row>
    <row r="58">
      <c r="A58" s="3" t="inlineStr">
        <is>
          <t>Related Party Transaction [Line Items]</t>
        </is>
      </c>
    </row>
    <row r="59">
      <c r="A59" s="4" t="inlineStr">
        <is>
          <t>Number of loans purchased | contract</t>
        </is>
      </c>
      <c r="F59" s="5" t="n">
        <v>9</v>
      </c>
    </row>
    <row r="60">
      <c r="A60" s="4" t="inlineStr">
        <is>
          <t>Unpaid principal balance of purchased loans</t>
        </is>
      </c>
      <c r="F60" s="6" t="n">
        <v>112500000</v>
      </c>
    </row>
    <row r="61">
      <c r="A61" s="4" t="inlineStr">
        <is>
          <t>Payment of premium on unpaid principal balance of purchased loans</t>
        </is>
      </c>
      <c r="F61" s="6" t="n">
        <v>350000</v>
      </c>
    </row>
    <row r="62">
      <c r="A62" s="4" t="inlineStr">
        <is>
          <t>ORIX Real Estate Holdings, LLC | LFT CRE 2021-FL1, Ltd.</t>
        </is>
      </c>
    </row>
    <row r="63">
      <c r="A63" s="3" t="inlineStr">
        <is>
          <t>Related Party Transaction [Line Items]</t>
        </is>
      </c>
    </row>
    <row r="64">
      <c r="A64" s="4" t="inlineStr">
        <is>
          <t>Number of loans purchased | contract</t>
        </is>
      </c>
      <c r="F64" s="5" t="n">
        <v>8</v>
      </c>
    </row>
    <row r="65">
      <c r="A65" s="4" t="inlineStr">
        <is>
          <t>Unpaid principal balance of purchased loans</t>
        </is>
      </c>
      <c r="F65" s="6" t="n">
        <v>4600000</v>
      </c>
    </row>
    <row r="66">
      <c r="A66" s="4" t="inlineStr">
        <is>
          <t>Payment of premium on unpaid principal balance of purchased loans</t>
        </is>
      </c>
      <c r="F66" s="6" t="n">
        <v>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Disclosures (Details) - Restricted Stock - $ / shares</t>
        </is>
      </c>
      <c r="B1" s="2" t="inlineStr">
        <is>
          <t>9 Months Ended</t>
        </is>
      </c>
    </row>
    <row r="2">
      <c r="B2" s="2" t="inlineStr">
        <is>
          <t>Sep. 30, 2021</t>
        </is>
      </c>
      <c r="C2" s="2" t="inlineStr">
        <is>
          <t>Sep. 30, 2020</t>
        </is>
      </c>
    </row>
    <row r="3">
      <c r="A3" s="3" t="inlineStr">
        <is>
          <t>Shares</t>
        </is>
      </c>
    </row>
    <row r="4">
      <c r="A4" s="4" t="inlineStr">
        <is>
          <t>Outstanding Unvested Shares at Beginning of Period (in shares)</t>
        </is>
      </c>
      <c r="B4" s="5" t="n">
        <v>4500</v>
      </c>
      <c r="C4" s="5" t="n">
        <v>4500</v>
      </c>
    </row>
    <row r="5">
      <c r="A5" s="4" t="inlineStr">
        <is>
          <t>Granted (in shares)</t>
        </is>
      </c>
      <c r="B5" s="5" t="n">
        <v>4500</v>
      </c>
      <c r="C5" s="5" t="n">
        <v>4500</v>
      </c>
    </row>
    <row r="6">
      <c r="A6" s="4" t="inlineStr">
        <is>
          <t>Vested (in shares)</t>
        </is>
      </c>
      <c r="B6" s="5" t="n">
        <v>-4500</v>
      </c>
      <c r="C6" s="5" t="n">
        <v>-4500</v>
      </c>
    </row>
    <row r="7">
      <c r="A7" s="4" t="inlineStr">
        <is>
          <t>Outstanding Unvested Shares at End of Period (in shares)</t>
        </is>
      </c>
      <c r="B7" s="5" t="n">
        <v>4500</v>
      </c>
      <c r="C7" s="5" t="n">
        <v>4500</v>
      </c>
    </row>
    <row r="8">
      <c r="A8" s="3" t="inlineStr">
        <is>
          <t>Weighted Average Grant Date Fair Market Value</t>
        </is>
      </c>
    </row>
    <row r="9">
      <c r="A9" s="4" t="inlineStr">
        <is>
          <t>Outstanding Unvested Shares at Beginning of Period (in dollars per share)</t>
        </is>
      </c>
      <c r="B9" s="7" t="n">
        <v>2.6</v>
      </c>
      <c r="C9" s="7" t="n">
        <v>3.33</v>
      </c>
    </row>
    <row r="10">
      <c r="A10" s="4" t="inlineStr">
        <is>
          <t>Granted (in usd per share)</t>
        </is>
      </c>
      <c r="B10" s="8" t="n">
        <v>4.18</v>
      </c>
      <c r="C10" s="8" t="n">
        <v>2.6</v>
      </c>
    </row>
    <row r="11">
      <c r="A11" s="4" t="inlineStr">
        <is>
          <t>Vested (in usd per share)</t>
        </is>
      </c>
      <c r="B11" s="8" t="n">
        <v>2.6</v>
      </c>
      <c r="C11" s="8" t="n">
        <v>3.33</v>
      </c>
    </row>
    <row r="12">
      <c r="A12" s="4" t="inlineStr">
        <is>
          <t>Outstanding Unvested Shares at End of Period (in dollars per share)</t>
        </is>
      </c>
      <c r="B12" s="7" t="n">
        <v>4.18</v>
      </c>
      <c r="C12" s="7" t="n">
        <v>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EES (Details) - USD ($)</t>
        </is>
      </c>
      <c r="B1" s="2" t="inlineStr">
        <is>
          <t>Jun. 15, 2016</t>
        </is>
      </c>
      <c r="C1" s="2" t="inlineStr">
        <is>
          <t>Sep. 30, 2021</t>
        </is>
      </c>
      <c r="D1" s="2" t="inlineStr">
        <is>
          <t>Dec. 31, 2020</t>
        </is>
      </c>
    </row>
    <row r="2">
      <c r="A2" s="4" t="inlineStr">
        <is>
          <t>Backstop Guarantee</t>
        </is>
      </c>
    </row>
    <row r="3">
      <c r="A3" s="3" t="inlineStr">
        <is>
          <t>Guarantor Obligations [Line Items]</t>
        </is>
      </c>
    </row>
    <row r="4">
      <c r="A4" s="4" t="inlineStr">
        <is>
          <t>Representation and warranty breach, threshold period for likely occurrence</t>
        </is>
      </c>
      <c r="B4" s="4" t="inlineStr">
        <is>
          <t>5 years</t>
        </is>
      </c>
    </row>
    <row r="5">
      <c r="A5" s="4" t="inlineStr">
        <is>
          <t>Minimum adjusted tangible new worth</t>
        </is>
      </c>
      <c r="C5" s="6" t="n">
        <v>20000000</v>
      </c>
    </row>
    <row r="6">
      <c r="A6" s="4" t="inlineStr">
        <is>
          <t>Minimum available liquidity</t>
        </is>
      </c>
      <c r="B6" s="6" t="n">
        <v>5000000</v>
      </c>
      <c r="C6" s="6" t="n">
        <v>5000000</v>
      </c>
    </row>
    <row r="7">
      <c r="A7" s="4" t="inlineStr">
        <is>
          <t>Minimum available liquidity, percentage of aggregate unpaid principal balance (as a percent)</t>
        </is>
      </c>
      <c r="B7" s="4" t="inlineStr">
        <is>
          <t>0.10%</t>
        </is>
      </c>
      <c r="C7" s="4" t="inlineStr">
        <is>
          <t>0.10%</t>
        </is>
      </c>
    </row>
    <row r="8">
      <c r="A8" s="4" t="inlineStr">
        <is>
          <t>Maximum amount of estimated future payments under the backstop guarantees</t>
        </is>
      </c>
      <c r="C8" s="6" t="n">
        <v>465200000</v>
      </c>
      <c r="D8" s="6" t="n">
        <v>860500000</v>
      </c>
    </row>
    <row r="9">
      <c r="A9" s="4" t="inlineStr">
        <is>
          <t>Indemnification Agreement</t>
        </is>
      </c>
    </row>
    <row r="10">
      <c r="A10" s="3" t="inlineStr">
        <is>
          <t>Guarantor Obligations [Line Items]</t>
        </is>
      </c>
    </row>
    <row r="11">
      <c r="A11" s="4" t="inlineStr">
        <is>
          <t>Maximum amount of estimated future payments under the backstop guarantees</t>
        </is>
      </c>
      <c r="C11" s="6" t="n">
        <v>0</v>
      </c>
    </row>
    <row r="12">
      <c r="A12" s="4" t="inlineStr">
        <is>
          <t>Loan Review Services | Backstop Guarantee</t>
        </is>
      </c>
    </row>
    <row r="13">
      <c r="A13" s="3" t="inlineStr">
        <is>
          <t>Guarantor Obligations [Line Items]</t>
        </is>
      </c>
    </row>
    <row r="14">
      <c r="A14" s="4" t="inlineStr">
        <is>
          <t>Minimum available liquidity, percentage of aggregate unpaid principal balance (as a percent)</t>
        </is>
      </c>
      <c r="C14" s="4" t="inlineStr">
        <is>
          <t>0.01%</t>
        </is>
      </c>
    </row>
    <row r="15">
      <c r="A15" s="4" t="inlineStr">
        <is>
          <t>Oak Circle Capital Partners, LLC | Loan Review Services | Backstop Guarantee</t>
        </is>
      </c>
    </row>
    <row r="16">
      <c r="A16" s="3" t="inlineStr">
        <is>
          <t>Guarantor Obligations [Line Items]</t>
        </is>
      </c>
    </row>
    <row r="17">
      <c r="A17" s="4" t="inlineStr">
        <is>
          <t>Alternative backstop fee</t>
        </is>
      </c>
      <c r="C17" s="6" t="n">
        <v>4267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1</t>
        </is>
      </c>
      <c r="C1" s="2" t="inlineStr">
        <is>
          <t>Dec. 31, 2020</t>
        </is>
      </c>
    </row>
    <row r="2">
      <c r="A2" s="4" t="inlineStr">
        <is>
          <t>LFT CRE 2021-FL1, Ltd.</t>
        </is>
      </c>
    </row>
    <row r="3">
      <c r="A3" s="3" t="inlineStr">
        <is>
          <t>Loss Contingencies [Line Items]</t>
        </is>
      </c>
    </row>
    <row r="4">
      <c r="A4" s="4" t="inlineStr">
        <is>
          <t>Unfunded commitment related to loans held-for-investment</t>
        </is>
      </c>
      <c r="B4" s="13" t="n">
        <v>66.7</v>
      </c>
    </row>
    <row r="5">
      <c r="A5" s="4" t="inlineStr">
        <is>
          <t>Hunt CRE 2017-FL1, Ltd.</t>
        </is>
      </c>
    </row>
    <row r="6">
      <c r="A6" s="3" t="inlineStr">
        <is>
          <t>Loss Contingencies [Line Items]</t>
        </is>
      </c>
    </row>
    <row r="7">
      <c r="A7" s="4" t="inlineStr">
        <is>
          <t>Unfunded commitment related to loans held-for-investment</t>
        </is>
      </c>
      <c r="C7" s="13" t="n">
        <v>24.6</v>
      </c>
    </row>
    <row r="8">
      <c r="A8" s="4" t="inlineStr">
        <is>
          <t>Funded participation interests</t>
        </is>
      </c>
      <c r="C8" s="11" t="n">
        <v>5.6</v>
      </c>
    </row>
    <row r="9">
      <c r="A9" s="4" t="inlineStr">
        <is>
          <t>Hunt CRE 2018-FL2, Ltd</t>
        </is>
      </c>
    </row>
    <row r="10">
      <c r="A10" s="3" t="inlineStr">
        <is>
          <t>Loss Contingencies [Line Items]</t>
        </is>
      </c>
    </row>
    <row r="11">
      <c r="A11" s="4" t="inlineStr">
        <is>
          <t>Unfunded commitment related to loans held-for-investment</t>
        </is>
      </c>
      <c r="C11" s="13" t="n">
        <v>2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80" customWidth="1" min="2" max="2"/>
    <col width="36" customWidth="1" min="3" max="3"/>
    <col width="37" customWidth="1" min="4" max="4"/>
    <col width="27" customWidth="1" min="5" max="5"/>
    <col width="37" customWidth="1" min="6" max="6"/>
    <col width="20" customWidth="1" min="7" max="7"/>
    <col width="21" customWidth="1" min="8" max="8"/>
    <col width="20" customWidth="1" min="9" max="9"/>
    <col width="20" customWidth="1" min="10" max="10"/>
    <col width="37" customWidth="1" min="11" max="11"/>
    <col width="21" customWidth="1" min="12" max="12"/>
    <col width="37" customWidth="1" min="13" max="13"/>
    <col width="31" customWidth="1" min="14" max="14"/>
    <col width="19" customWidth="1" min="15" max="15"/>
    <col width="21" customWidth="1" min="16" max="16"/>
  </cols>
  <sheetData>
    <row r="1">
      <c r="A1" s="1" t="inlineStr">
        <is>
          <t>EQUITY - Narrative (Details)</t>
        </is>
      </c>
      <c r="C1" s="2" t="inlineStr">
        <is>
          <t>May 05, 2021USD ($)$ / sharesshares</t>
        </is>
      </c>
      <c r="D1" s="2" t="inlineStr">
        <is>
          <t>Jan. 03, 2020USD ($)$ / sharesshares</t>
        </is>
      </c>
      <c r="E1" s="2" t="inlineStr">
        <is>
          <t>Nov. 29, 2018USD ($)shares</t>
        </is>
      </c>
      <c r="F1" s="2" t="inlineStr">
        <is>
          <t>Sep. 30, 2021USD ($)$ / sharesshares</t>
        </is>
      </c>
      <c r="G1" s="2" t="inlineStr">
        <is>
          <t>Jun. 30, 2021shares</t>
        </is>
      </c>
      <c r="H1" s="2" t="inlineStr">
        <is>
          <t>Sep. 30, 2020USD ($)</t>
        </is>
      </c>
      <c r="I1" s="2" t="inlineStr">
        <is>
          <t>Jun. 30, 2020shares</t>
        </is>
      </c>
      <c r="J1" s="2" t="inlineStr">
        <is>
          <t>Mar. 31, 2020shares</t>
        </is>
      </c>
      <c r="K1" s="2" t="inlineStr">
        <is>
          <t>Sep. 30, 2021USD ($)$ / sharesshares</t>
        </is>
      </c>
      <c r="L1" s="2" t="inlineStr">
        <is>
          <t>Sep. 30, 2020USD ($)</t>
        </is>
      </c>
      <c r="M1" s="2" t="inlineStr">
        <is>
          <t>Dec. 31, 2020USD ($)$ / sharesshares</t>
        </is>
      </c>
      <c r="N1" s="2" t="inlineStr">
        <is>
          <t>Jul. 01, 2021USD ($)$ / shares</t>
        </is>
      </c>
      <c r="O1" s="2" t="inlineStr">
        <is>
          <t>May 03, 2021shares</t>
        </is>
      </c>
      <c r="P1" s="2" t="inlineStr">
        <is>
          <t>Dec. 15, 2015USD ($)</t>
        </is>
      </c>
    </row>
    <row r="2">
      <c r="A2" s="3" t="inlineStr">
        <is>
          <t>Stockholders' Equity Note [Line Items]</t>
        </is>
      </c>
    </row>
    <row r="3">
      <c r="A3" s="4" t="inlineStr">
        <is>
          <t>Common stock, shares authorized (in shares) | shares</t>
        </is>
      </c>
      <c r="F3" s="5" t="n">
        <v>450000000</v>
      </c>
      <c r="K3" s="5" t="n">
        <v>450000000</v>
      </c>
      <c r="M3" s="5" t="n">
        <v>450000000</v>
      </c>
    </row>
    <row r="4">
      <c r="A4" s="4" t="inlineStr">
        <is>
          <t>Common stock, par value (in dollars per share) | $ / shares</t>
        </is>
      </c>
      <c r="F4" s="7" t="n">
        <v>0.01</v>
      </c>
      <c r="K4" s="7" t="n">
        <v>0.01</v>
      </c>
      <c r="M4" s="7" t="n">
        <v>0.01</v>
      </c>
    </row>
    <row r="5">
      <c r="A5" s="4" t="inlineStr">
        <is>
          <t>Common stock, shares outstanding (in shares) | shares</t>
        </is>
      </c>
      <c r="F5" s="5" t="n">
        <v>24947883</v>
      </c>
      <c r="K5" s="5" t="n">
        <v>24947883</v>
      </c>
      <c r="M5" s="5" t="n">
        <v>24943383</v>
      </c>
    </row>
    <row r="6">
      <c r="A6" s="4" t="inlineStr">
        <is>
          <t>Common stock, shares issued (in shares) | shares</t>
        </is>
      </c>
      <c r="F6" s="5" t="n">
        <v>24947883</v>
      </c>
      <c r="K6" s="5" t="n">
        <v>24947883</v>
      </c>
      <c r="M6" s="5" t="n">
        <v>24943383</v>
      </c>
    </row>
    <row r="7">
      <c r="A7" s="4" t="inlineStr">
        <is>
          <t>Stock repurchase program, authorized amount</t>
        </is>
      </c>
      <c r="P7" s="6" t="n">
        <v>10000000</v>
      </c>
    </row>
    <row r="8">
      <c r="A8" s="4" t="inlineStr">
        <is>
          <t>Preferred stock, shares authorized (in shares) | shares</t>
        </is>
      </c>
      <c r="F8" s="5" t="n">
        <v>50000000</v>
      </c>
      <c r="K8" s="5" t="n">
        <v>50000000</v>
      </c>
      <c r="M8" s="5" t="n">
        <v>50000000</v>
      </c>
    </row>
    <row r="9">
      <c r="A9" s="4" t="inlineStr">
        <is>
          <t>Preferred stock, par value (in dollars per share) | $ / shares</t>
        </is>
      </c>
      <c r="F9" s="7" t="n">
        <v>0.01</v>
      </c>
      <c r="K9" s="7" t="n">
        <v>0.01</v>
      </c>
      <c r="M9" s="7" t="n">
        <v>0.01</v>
      </c>
    </row>
    <row r="10">
      <c r="A10" s="4" t="inlineStr">
        <is>
          <t>Preferred stock, shares outstanding (in shares) | shares</t>
        </is>
      </c>
      <c r="F10" s="5" t="n">
        <v>2400000</v>
      </c>
      <c r="K10" s="5" t="n">
        <v>2400000</v>
      </c>
      <c r="M10" s="5" t="n">
        <v>0</v>
      </c>
    </row>
    <row r="11">
      <c r="A11" s="4" t="inlineStr">
        <is>
          <t>Preferred stock, shares issued (in shares) | shares</t>
        </is>
      </c>
      <c r="F11" s="5" t="n">
        <v>2400000</v>
      </c>
      <c r="K11" s="5" t="n">
        <v>2400000</v>
      </c>
      <c r="M11" s="5" t="n">
        <v>0</v>
      </c>
    </row>
    <row r="12">
      <c r="A12" s="4" t="inlineStr">
        <is>
          <t>Dividends payable</t>
        </is>
      </c>
      <c r="B12" s="4" t="inlineStr">
        <is>
          <t>[1]</t>
        </is>
      </c>
      <c r="F12" s="6" t="n">
        <v>3246601</v>
      </c>
      <c r="K12" s="6" t="n">
        <v>3246601</v>
      </c>
      <c r="M12" s="6" t="n">
        <v>3242640</v>
      </c>
    </row>
    <row r="13">
      <c r="A13" s="4" t="inlineStr">
        <is>
          <t>Noncontrolling interests</t>
        </is>
      </c>
      <c r="B13" s="4" t="inlineStr">
        <is>
          <t>[1]</t>
        </is>
      </c>
      <c r="F13" s="5" t="n">
        <v>99500</v>
      </c>
      <c r="K13" s="5" t="n">
        <v>99500</v>
      </c>
      <c r="M13" s="6" t="n">
        <v>99500</v>
      </c>
    </row>
    <row r="14">
      <c r="A14" s="4" t="inlineStr">
        <is>
          <t>Dividends on the HCMT Preferred Shares</t>
        </is>
      </c>
      <c r="F14" s="6" t="n">
        <v>1198167</v>
      </c>
      <c r="H14" s="6" t="n">
        <v>3792</v>
      </c>
      <c r="K14" s="5" t="n">
        <v>1927542</v>
      </c>
      <c r="L14" s="6" t="n">
        <v>11292</v>
      </c>
    </row>
    <row r="15">
      <c r="A15" s="4" t="inlineStr">
        <is>
          <t>Preferred dividends paid</t>
        </is>
      </c>
      <c r="K15" s="6" t="n">
        <v>11292</v>
      </c>
    </row>
    <row r="16">
      <c r="A16" s="4" t="inlineStr">
        <is>
          <t>Redeemable Preferred Stock</t>
        </is>
      </c>
    </row>
    <row r="17">
      <c r="A17" s="3" t="inlineStr">
        <is>
          <t>Stockholders' Equity Note [Line Items]</t>
        </is>
      </c>
    </row>
    <row r="18">
      <c r="A18" s="4" t="inlineStr">
        <is>
          <t>Preferred stock, shares authorized (in shares) | shares</t>
        </is>
      </c>
      <c r="F18" s="5" t="n">
        <v>50000000</v>
      </c>
      <c r="K18" s="5" t="n">
        <v>50000000</v>
      </c>
      <c r="M18" s="5" t="n">
        <v>50000000</v>
      </c>
      <c r="O18" s="5" t="n">
        <v>2400000</v>
      </c>
    </row>
    <row r="19">
      <c r="A19" s="4" t="inlineStr">
        <is>
          <t>Preferred stock, par value (in dollars per share) | $ / shares</t>
        </is>
      </c>
      <c r="F19" s="7" t="n">
        <v>0.01</v>
      </c>
      <c r="K19" s="7" t="n">
        <v>0.01</v>
      </c>
      <c r="M19" s="7" t="n">
        <v>0.01</v>
      </c>
    </row>
    <row r="20">
      <c r="A20" s="4" t="inlineStr">
        <is>
          <t>Preferred stock, shares outstanding (in shares) | shares</t>
        </is>
      </c>
      <c r="F20" s="5" t="n">
        <v>2400000</v>
      </c>
      <c r="K20" s="5" t="n">
        <v>2400000</v>
      </c>
      <c r="M20" s="5" t="n">
        <v>0</v>
      </c>
    </row>
    <row r="21">
      <c r="A21" s="4" t="inlineStr">
        <is>
          <t>Preferred stock, shares issued (in shares) | shares</t>
        </is>
      </c>
      <c r="C21" s="5" t="n">
        <v>2400000</v>
      </c>
      <c r="F21" s="5" t="n">
        <v>2400000</v>
      </c>
      <c r="K21" s="5" t="n">
        <v>2400000</v>
      </c>
      <c r="M21" s="5" t="n">
        <v>0</v>
      </c>
    </row>
    <row r="22">
      <c r="A22" s="4" t="inlineStr">
        <is>
          <t>Proceeds from issuance of redeemable preferred stock</t>
        </is>
      </c>
      <c r="C22" s="6" t="n">
        <v>58100000</v>
      </c>
    </row>
    <row r="23">
      <c r="A23" s="4" t="inlineStr">
        <is>
          <t>Preferred stock, liquidation preference (in dollars per share) | $ / shares</t>
        </is>
      </c>
      <c r="C23" s="6" t="n">
        <v>25</v>
      </c>
    </row>
    <row r="24">
      <c r="A24" s="4" t="inlineStr">
        <is>
          <t>Stock Repurchase Program</t>
        </is>
      </c>
    </row>
    <row r="25">
      <c r="A25" s="3" t="inlineStr">
        <is>
          <t>Stockholders' Equity Note [Line Items]</t>
        </is>
      </c>
    </row>
    <row r="26">
      <c r="A26" s="4" t="inlineStr">
        <is>
          <t>Number of shares repurchased (in shares) | shares</t>
        </is>
      </c>
      <c r="F26" s="5" t="n">
        <v>126856</v>
      </c>
      <c r="K26" s="5" t="n">
        <v>126856</v>
      </c>
    </row>
    <row r="27">
      <c r="A27" s="4" t="inlineStr">
        <is>
          <t>Weighted average share price of common stock repurchased (in dollars per share) | $ / shares</t>
        </is>
      </c>
      <c r="K27" s="7" t="n">
        <v>5.09</v>
      </c>
    </row>
    <row r="28">
      <c r="A28" s="4" t="inlineStr">
        <is>
          <t>Common stock repurchase activity (in shares) | shares</t>
        </is>
      </c>
      <c r="F28" s="5" t="n">
        <v>0</v>
      </c>
    </row>
    <row r="29">
      <c r="A29" s="4" t="inlineStr">
        <is>
          <t>Stock repurchase program, remaining authorized amount</t>
        </is>
      </c>
      <c r="F29" s="6" t="n">
        <v>9400000</v>
      </c>
      <c r="K29" s="6" t="n">
        <v>9400000</v>
      </c>
    </row>
    <row r="30">
      <c r="A30" s="4" t="inlineStr">
        <is>
          <t>Common Stock</t>
        </is>
      </c>
    </row>
    <row r="31">
      <c r="A31" s="3" t="inlineStr">
        <is>
          <t>Stockholders' Equity Note [Line Items]</t>
        </is>
      </c>
    </row>
    <row r="32">
      <c r="A32" s="4" t="inlineStr">
        <is>
          <t>Issuance of common stock (in shares) | shares</t>
        </is>
      </c>
      <c r="D32" s="5" t="n">
        <v>1246719</v>
      </c>
      <c r="G32" s="5" t="n">
        <v>4500</v>
      </c>
      <c r="I32" s="5" t="n">
        <v>4500</v>
      </c>
      <c r="J32" s="5" t="n">
        <v>1246719</v>
      </c>
    </row>
    <row r="33">
      <c r="A33" s="4" t="inlineStr">
        <is>
          <t>Dividends payable</t>
        </is>
      </c>
      <c r="F33" s="6" t="n">
        <v>6735522</v>
      </c>
      <c r="K33" s="6" t="n">
        <v>6735522</v>
      </c>
      <c r="N33" s="6" t="n">
        <v>918750</v>
      </c>
    </row>
    <row r="34">
      <c r="A34" s="4" t="inlineStr">
        <is>
          <t>Dividends payable, amount per share (in dollars per share) | $ / shares</t>
        </is>
      </c>
      <c r="F34" s="7" t="n">
        <v>0.27</v>
      </c>
      <c r="K34" s="7" t="n">
        <v>0.27</v>
      </c>
      <c r="N34" s="14" t="n">
        <v>0.383</v>
      </c>
    </row>
    <row r="35">
      <c r="A35" s="4" t="inlineStr">
        <is>
          <t>Noncontrolling interests</t>
        </is>
      </c>
    </row>
    <row r="36">
      <c r="A36" s="3" t="inlineStr">
        <is>
          <t>Stockholders' Equity Note [Line Items]</t>
        </is>
      </c>
    </row>
    <row r="37">
      <c r="A37" s="4" t="inlineStr">
        <is>
          <t>Dividends payable</t>
        </is>
      </c>
      <c r="F37" s="6" t="n">
        <v>3792</v>
      </c>
      <c r="K37" s="6" t="n">
        <v>3792</v>
      </c>
    </row>
    <row r="38">
      <c r="A38" s="4" t="inlineStr">
        <is>
          <t>Noncontrolling interests | Preferred Stock</t>
        </is>
      </c>
    </row>
    <row r="39">
      <c r="A39" s="3" t="inlineStr">
        <is>
          <t>Stockholders' Equity Note [Line Items]</t>
        </is>
      </c>
    </row>
    <row r="40">
      <c r="A40" s="4" t="inlineStr">
        <is>
          <t>Number of shares issued (in shares) | shares</t>
        </is>
      </c>
      <c r="E40" s="5" t="n">
        <v>125</v>
      </c>
    </row>
    <row r="41">
      <c r="A41" s="4" t="inlineStr">
        <is>
          <t>Noncontrolling interests</t>
        </is>
      </c>
      <c r="E41" s="6" t="n">
        <v>99500</v>
      </c>
    </row>
    <row r="42">
      <c r="A42" s="4" t="inlineStr">
        <is>
          <t>Equity raised</t>
        </is>
      </c>
      <c r="E42" s="5" t="n">
        <v>125000</v>
      </c>
    </row>
    <row r="43">
      <c r="A43" s="4" t="inlineStr">
        <is>
          <t>Non-controlling interests expenses</t>
        </is>
      </c>
      <c r="E43" s="6" t="n">
        <v>25500</v>
      </c>
    </row>
    <row r="44">
      <c r="A44" s="4" t="inlineStr">
        <is>
          <t>Dividend rate percentage (as a percent)</t>
        </is>
      </c>
      <c r="E44" s="4" t="inlineStr">
        <is>
          <t>12.00%</t>
        </is>
      </c>
    </row>
    <row r="45">
      <c r="A45" s="4" t="inlineStr">
        <is>
          <t>Redemption price ratio</t>
        </is>
      </c>
      <c r="M45" s="11" t="n">
        <v>1.1</v>
      </c>
    </row>
    <row r="46">
      <c r="A46" s="4" t="inlineStr">
        <is>
          <t>Dividends on the HCMT Preferred Shares</t>
        </is>
      </c>
      <c r="M46" s="6" t="n">
        <v>15000</v>
      </c>
    </row>
    <row r="47">
      <c r="A47" s="4" t="inlineStr">
        <is>
          <t>Hunt | Private Placement</t>
        </is>
      </c>
    </row>
    <row r="48">
      <c r="A48" s="3" t="inlineStr">
        <is>
          <t>Stockholders' Equity Note [Line Items]</t>
        </is>
      </c>
    </row>
    <row r="49">
      <c r="A49" s="4" t="inlineStr">
        <is>
          <t>Common stock, shares issued (in dollars per share) | $ / shares</t>
        </is>
      </c>
      <c r="D49" s="7" t="n">
        <v>4.61</v>
      </c>
    </row>
    <row r="50">
      <c r="A50" s="4" t="inlineStr">
        <is>
          <t>Aggregate capital raise</t>
        </is>
      </c>
      <c r="D50" s="6" t="n">
        <v>5700000</v>
      </c>
    </row>
    <row r="51"/>
    <row r="52">
      <c r="A52" s="4" t="inlineStr">
        <is>
          <t>[1]</t>
        </is>
      </c>
      <c r="B52"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3">
    <mergeCell ref="A1:B1"/>
    <mergeCell ref="A51:O51"/>
    <mergeCell ref="B52:O5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Dividends Declared (Details) - USD ($)</t>
        </is>
      </c>
      <c r="C1" s="2" t="inlineStr">
        <is>
          <t>Oct. 01, 2021</t>
        </is>
      </c>
      <c r="D1" s="2" t="inlineStr">
        <is>
          <t>Sep. 30, 2021</t>
        </is>
      </c>
      <c r="E1" s="2" t="inlineStr">
        <is>
          <t>Jul. 01, 2021</t>
        </is>
      </c>
      <c r="F1" s="2" t="inlineStr">
        <is>
          <t>Jun. 30, 2021</t>
        </is>
      </c>
      <c r="G1" s="2" t="inlineStr">
        <is>
          <t>Mar. 31, 2021</t>
        </is>
      </c>
      <c r="H1" s="2" t="inlineStr">
        <is>
          <t>Dec. 31, 2020</t>
        </is>
      </c>
    </row>
    <row r="2">
      <c r="A2" s="3" t="inlineStr">
        <is>
          <t>Dividends [Line Items]</t>
        </is>
      </c>
    </row>
    <row r="3">
      <c r="A3" s="4" t="inlineStr">
        <is>
          <t>Dividend Amount</t>
        </is>
      </c>
      <c r="B3" s="4" t="inlineStr">
        <is>
          <t>[1]</t>
        </is>
      </c>
      <c r="D3" s="6" t="n">
        <v>3246601</v>
      </c>
      <c r="H3" s="6" t="n">
        <v>3242640</v>
      </c>
    </row>
    <row r="4">
      <c r="A4" s="4" t="inlineStr">
        <is>
          <t>Common Stock</t>
        </is>
      </c>
    </row>
    <row r="5">
      <c r="A5" s="3" t="inlineStr">
        <is>
          <t>Dividends [Line Items]</t>
        </is>
      </c>
    </row>
    <row r="6">
      <c r="A6" s="4" t="inlineStr">
        <is>
          <t>Dividend Amount</t>
        </is>
      </c>
      <c r="D6" s="6" t="n">
        <v>6735522</v>
      </c>
      <c r="E6" s="6" t="n">
        <v>918750</v>
      </c>
    </row>
    <row r="7">
      <c r="A7" s="4" t="inlineStr">
        <is>
          <t>Cash Dividend Per Weighted Average Share (in dollars per share)</t>
        </is>
      </c>
      <c r="D7" s="7" t="n">
        <v>0.27</v>
      </c>
      <c r="E7" s="14" t="n">
        <v>0.383</v>
      </c>
    </row>
    <row r="8">
      <c r="A8" s="4" t="inlineStr">
        <is>
          <t>Common Stock | Subsequent Event</t>
        </is>
      </c>
    </row>
    <row r="9">
      <c r="A9" s="3" t="inlineStr">
        <is>
          <t>Dividends [Line Items]</t>
        </is>
      </c>
    </row>
    <row r="10">
      <c r="A10" s="4" t="inlineStr">
        <is>
          <t>Dividend Amount</t>
        </is>
      </c>
      <c r="C10" s="6" t="n">
        <v>1181250</v>
      </c>
    </row>
    <row r="11">
      <c r="A11" s="4" t="inlineStr">
        <is>
          <t>Cash Dividend Per Weighted Average Share (in dollars per share)</t>
        </is>
      </c>
      <c r="C11" s="14" t="n">
        <v>0.492</v>
      </c>
    </row>
    <row r="12">
      <c r="A12" s="4" t="inlineStr">
        <is>
          <t>Common Stock | Distribution One</t>
        </is>
      </c>
    </row>
    <row r="13">
      <c r="A13" s="3" t="inlineStr">
        <is>
          <t>Dividends [Line Items]</t>
        </is>
      </c>
    </row>
    <row r="14">
      <c r="A14" s="4" t="inlineStr">
        <is>
          <t>Dividend Amount</t>
        </is>
      </c>
      <c r="G14" s="6" t="n">
        <v>2244904</v>
      </c>
    </row>
    <row r="15">
      <c r="A15" s="4" t="inlineStr">
        <is>
          <t>Cash Dividend Per Weighted Average Share (in dollars per share)</t>
        </is>
      </c>
      <c r="G15" s="14" t="n">
        <v>0.09</v>
      </c>
    </row>
    <row r="16">
      <c r="A16" s="4" t="inlineStr">
        <is>
          <t>Common Stock | Distribution Two</t>
        </is>
      </c>
    </row>
    <row r="17">
      <c r="A17" s="3" t="inlineStr">
        <is>
          <t>Dividends [Line Items]</t>
        </is>
      </c>
    </row>
    <row r="18">
      <c r="A18" s="4" t="inlineStr">
        <is>
          <t>Dividend Amount</t>
        </is>
      </c>
      <c r="D18" s="6" t="n">
        <v>2245309</v>
      </c>
      <c r="F18" s="6" t="n">
        <v>2245309</v>
      </c>
    </row>
    <row r="19">
      <c r="A19" s="4" t="inlineStr">
        <is>
          <t>Cash Dividend Per Weighted Average Share (in dollars per share)</t>
        </is>
      </c>
      <c r="D19" s="14" t="n">
        <v>0.09</v>
      </c>
      <c r="F19" s="14" t="n">
        <v>0.09</v>
      </c>
    </row>
    <row r="20"/>
    <row r="21">
      <c r="A21" s="4" t="inlineStr">
        <is>
          <t>[1]</t>
        </is>
      </c>
      <c r="B21" s="4" t="inlineStr">
        <is>
          <t>Our consolidated balance sheets include assets and liabilities of consolidated variable interest entities ("VIEs") as the Company was the primary beneficiary of these VIEs. As of September 30, 2021 and December 31, 2020, assets of consolidated VIEs totaled $1,003,113,182 and $591,318,506, respectively and the liabilities of consolidated VIEs totaled $826,707,857 and $463,411,967 respectively.  See Note 4 for further discussion.</t>
        </is>
      </c>
    </row>
  </sheetData>
  <mergeCells count="3">
    <mergeCell ref="A1:B1"/>
    <mergeCell ref="A20:G20"/>
    <mergeCell ref="B21:G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Earnings per Share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Basic, by Common Class, Including Two Class Method [Line Items]</t>
        </is>
      </c>
    </row>
    <row r="4">
      <c r="A4" s="4" t="inlineStr">
        <is>
          <t>Net income</t>
        </is>
      </c>
      <c r="B4" s="6" t="n">
        <v>2374468</v>
      </c>
      <c r="C4" s="6" t="n">
        <v>1680242</v>
      </c>
      <c r="D4" s="6" t="n">
        <v>2808643</v>
      </c>
      <c r="E4" s="6" t="n">
        <v>2551010</v>
      </c>
      <c r="F4" s="6" t="n">
        <v>1878703</v>
      </c>
      <c r="G4" s="6" t="n">
        <v>1551671</v>
      </c>
      <c r="H4" s="6" t="n">
        <v>6863353</v>
      </c>
      <c r="I4" s="6" t="n">
        <v>5981384</v>
      </c>
    </row>
    <row r="5">
      <c r="A5" s="3" t="inlineStr">
        <is>
          <t>Less dividends:</t>
        </is>
      </c>
    </row>
    <row r="6">
      <c r="A6" s="4" t="inlineStr">
        <is>
          <t>Common stock</t>
        </is>
      </c>
      <c r="B6" s="5" t="n">
        <v>2245310</v>
      </c>
      <c r="C6" s="5" t="n">
        <v>2245309</v>
      </c>
      <c r="D6" s="5" t="n">
        <v>2244904</v>
      </c>
      <c r="E6" s="5" t="n">
        <v>2120188</v>
      </c>
      <c r="F6" s="5" t="n">
        <v>1870754</v>
      </c>
      <c r="G6" s="5" t="n">
        <v>1870416</v>
      </c>
      <c r="H6" s="5" t="n">
        <v>6735523</v>
      </c>
      <c r="I6" s="5" t="n">
        <v>5861358</v>
      </c>
    </row>
    <row r="7">
      <c r="A7" s="4" t="inlineStr">
        <is>
          <t>Preferred stock</t>
        </is>
      </c>
      <c r="B7" s="5" t="n">
        <v>1198166</v>
      </c>
      <c r="C7" s="6" t="n">
        <v>725667</v>
      </c>
      <c r="D7" s="6" t="n">
        <v>3708</v>
      </c>
      <c r="E7" s="5" t="n">
        <v>3792</v>
      </c>
      <c r="F7" s="6" t="n">
        <v>3750</v>
      </c>
      <c r="G7" s="6" t="n">
        <v>3750</v>
      </c>
      <c r="H7" s="5" t="n">
        <v>1927542</v>
      </c>
      <c r="I7" s="5" t="n">
        <v>11292</v>
      </c>
    </row>
    <row r="8">
      <c r="A8" s="4" t="inlineStr">
        <is>
          <t>Dividends</t>
        </is>
      </c>
      <c r="B8" s="5" t="n">
        <v>3443476</v>
      </c>
      <c r="E8" s="5" t="n">
        <v>2123980</v>
      </c>
      <c r="H8" s="5" t="n">
        <v>8663065</v>
      </c>
      <c r="I8" s="5" t="n">
        <v>5872650</v>
      </c>
    </row>
    <row r="9">
      <c r="A9" s="4" t="inlineStr">
        <is>
          <t>Undistributed earnings (deficit)</t>
        </is>
      </c>
      <c r="B9" s="6" t="n">
        <v>-1069008</v>
      </c>
      <c r="E9" s="6" t="n">
        <v>427030</v>
      </c>
      <c r="H9" s="6" t="n">
        <v>-1799712</v>
      </c>
      <c r="I9" s="6" t="n">
        <v>108734</v>
      </c>
    </row>
    <row r="10">
      <c r="A10" s="4" t="inlineStr">
        <is>
          <t>Total (in dollars per share)</t>
        </is>
      </c>
      <c r="B10" s="7" t="n">
        <v>0.05</v>
      </c>
      <c r="E10" s="7" t="n">
        <v>0.1</v>
      </c>
      <c r="H10" s="7" t="n">
        <v>0.2</v>
      </c>
      <c r="I10" s="7" t="n">
        <v>0.24</v>
      </c>
    </row>
    <row r="11">
      <c r="A11" s="4" t="inlineStr">
        <is>
          <t>Common Stock</t>
        </is>
      </c>
    </row>
    <row r="12">
      <c r="A12" s="3" t="inlineStr">
        <is>
          <t>Less dividends:</t>
        </is>
      </c>
    </row>
    <row r="13">
      <c r="A13" s="4" t="inlineStr">
        <is>
          <t>Distributed earnings (in dollars per share)</t>
        </is>
      </c>
      <c r="B13" s="8" t="n">
        <v>0.09</v>
      </c>
      <c r="E13" s="8" t="n">
        <v>0.09</v>
      </c>
      <c r="H13" s="8" t="n">
        <v>0.27</v>
      </c>
      <c r="I13" s="8" t="n">
        <v>0.24</v>
      </c>
    </row>
    <row r="14">
      <c r="A14" s="4" t="inlineStr">
        <is>
          <t>Undistributed earnings (deficit) (in dollars per share)</t>
        </is>
      </c>
      <c r="B14" s="8" t="n">
        <v>-0.04</v>
      </c>
      <c r="E14" s="8" t="n">
        <v>0.01</v>
      </c>
      <c r="H14" s="8" t="n">
        <v>-0.07000000000000001</v>
      </c>
      <c r="I14" s="5" t="n">
        <v>0</v>
      </c>
    </row>
    <row r="15">
      <c r="A15" s="4" t="inlineStr">
        <is>
          <t>Total (in dollars per share)</t>
        </is>
      </c>
      <c r="B15" s="8" t="n">
        <v>0.05</v>
      </c>
      <c r="E15" s="8" t="n">
        <v>0.1</v>
      </c>
      <c r="H15" s="8" t="n">
        <v>0.2</v>
      </c>
      <c r="I15" s="8" t="n">
        <v>0.24</v>
      </c>
    </row>
    <row r="16">
      <c r="A16" s="4" t="inlineStr">
        <is>
          <t>Unvested Share-Based Payment Awards</t>
        </is>
      </c>
    </row>
    <row r="17">
      <c r="A17" s="3" t="inlineStr">
        <is>
          <t>Less dividends:</t>
        </is>
      </c>
    </row>
    <row r="18">
      <c r="A18" s="4" t="inlineStr">
        <is>
          <t>Distributed earnings (in dollars per share)</t>
        </is>
      </c>
      <c r="B18" s="8" t="n">
        <v>0.09</v>
      </c>
      <c r="E18" s="8" t="n">
        <v>0.09</v>
      </c>
      <c r="H18" s="8" t="n">
        <v>0.27</v>
      </c>
      <c r="I18" s="8" t="n">
        <v>0.24</v>
      </c>
    </row>
    <row r="19">
      <c r="A19" s="4" t="inlineStr">
        <is>
          <t>Undistributed earnings (deficit) (in dollars per share)</t>
        </is>
      </c>
      <c r="B19" s="5" t="n">
        <v>0</v>
      </c>
      <c r="E19" s="8" t="n">
        <v>0.01</v>
      </c>
      <c r="H19" s="5" t="n">
        <v>0</v>
      </c>
      <c r="I19" s="5" t="n">
        <v>0</v>
      </c>
    </row>
    <row r="20">
      <c r="A20" s="4" t="inlineStr">
        <is>
          <t>Total (in dollars per share)</t>
        </is>
      </c>
      <c r="B20" s="7" t="n">
        <v>0.09</v>
      </c>
      <c r="E20" s="7" t="n">
        <v>0.1</v>
      </c>
      <c r="H20" s="7" t="n">
        <v>0.27</v>
      </c>
      <c r="I20" s="7" t="n">
        <v>0.24</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863353</v>
      </c>
      <c r="C4" s="6" t="n">
        <v>5981384</v>
      </c>
    </row>
    <row r="5">
      <c r="A5" s="3" t="inlineStr">
        <is>
          <t>Adjustments to reconcile net income to net cash provided by operating activities:</t>
        </is>
      </c>
    </row>
    <row r="6">
      <c r="A6" s="4" t="inlineStr">
        <is>
          <t>Accretion of commercial mortgage loans held-for-investment discounts</t>
        </is>
      </c>
      <c r="B6" s="5" t="n">
        <v>-24773</v>
      </c>
      <c r="C6" s="5" t="n">
        <v>0</v>
      </c>
    </row>
    <row r="7">
      <c r="A7" s="4" t="inlineStr">
        <is>
          <t>Amortization of commercial mortgage loans held-for-investment premiums</t>
        </is>
      </c>
      <c r="B7" s="5" t="n">
        <v>361227</v>
      </c>
      <c r="C7" s="5" t="n">
        <v>0</v>
      </c>
    </row>
    <row r="8">
      <c r="A8" s="4" t="inlineStr">
        <is>
          <t>Accretion of collateralized loan obligations discounts</t>
        </is>
      </c>
      <c r="B8" s="5" t="n">
        <v>207767</v>
      </c>
      <c r="C8" s="5" t="n">
        <v>872869</v>
      </c>
    </row>
    <row r="9">
      <c r="A9" s="4" t="inlineStr">
        <is>
          <t>Amortization of deferred offering costs</t>
        </is>
      </c>
      <c r="B9" s="5" t="n">
        <v>-11201</v>
      </c>
      <c r="C9" s="5" t="n">
        <v>-40000</v>
      </c>
    </row>
    <row r="10">
      <c r="A10" s="4" t="inlineStr">
        <is>
          <t>Amortization of deferred financing costs</t>
        </is>
      </c>
      <c r="B10" s="5" t="n">
        <v>1260660</v>
      </c>
      <c r="C10" s="5" t="n">
        <v>771017</v>
      </c>
    </row>
    <row r="11">
      <c r="A11" s="4" t="inlineStr">
        <is>
          <t>Loss on extinguishment of debt</t>
        </is>
      </c>
      <c r="B11" s="5" t="n">
        <v>1663926</v>
      </c>
      <c r="C11" s="5" t="n">
        <v>0</v>
      </c>
    </row>
    <row r="12">
      <c r="A12" s="4" t="inlineStr">
        <is>
          <t>Unrealized loss on mortgage servicing rights</t>
        </is>
      </c>
      <c r="B12" s="5" t="n">
        <v>300666</v>
      </c>
      <c r="C12" s="5" t="n">
        <v>1603052</v>
      </c>
    </row>
    <row r="13">
      <c r="A13" s="4" t="inlineStr">
        <is>
          <t>Restricted stock compensation expense</t>
        </is>
      </c>
      <c r="B13" s="5" t="n">
        <v>10867</v>
      </c>
      <c r="C13" s="5" t="n">
        <v>17343</v>
      </c>
    </row>
    <row r="14">
      <c r="A14" s="3" t="inlineStr">
        <is>
          <t>Net change in:</t>
        </is>
      </c>
    </row>
    <row r="15">
      <c r="A15" s="4" t="inlineStr">
        <is>
          <t>Accrued interest receivable</t>
        </is>
      </c>
      <c r="B15" s="5" t="n">
        <v>-1067059</v>
      </c>
      <c r="C15" s="5" t="n">
        <v>61860</v>
      </c>
    </row>
    <row r="16">
      <c r="A16" s="4" t="inlineStr">
        <is>
          <t>Deferred offering costs</t>
        </is>
      </c>
      <c r="B16" s="5" t="n">
        <v>0</v>
      </c>
      <c r="C16" s="5" t="n">
        <v>40000</v>
      </c>
    </row>
    <row r="17">
      <c r="A17" s="4" t="inlineStr">
        <is>
          <t>Other assets</t>
        </is>
      </c>
      <c r="B17" s="5" t="n">
        <v>-371732</v>
      </c>
      <c r="C17" s="5" t="n">
        <v>-453092</v>
      </c>
    </row>
    <row r="18">
      <c r="A18" s="4" t="inlineStr">
        <is>
          <t>Accrued interest payable</t>
        </is>
      </c>
      <c r="B18" s="5" t="n">
        <v>216110</v>
      </c>
      <c r="C18" s="5" t="n">
        <v>-393517</v>
      </c>
    </row>
    <row r="19">
      <c r="A19" s="4" t="inlineStr">
        <is>
          <t>Fees and expenses payable to Manager</t>
        </is>
      </c>
      <c r="B19" s="5" t="n">
        <v>472199</v>
      </c>
      <c r="C19" s="5" t="n">
        <v>123596</v>
      </c>
    </row>
    <row r="20">
      <c r="A20" s="4" t="inlineStr">
        <is>
          <t>Other accounts payable and accrued expenses</t>
        </is>
      </c>
      <c r="B20" s="5" t="n">
        <v>2043121</v>
      </c>
      <c r="C20" s="5" t="n">
        <v>39675</v>
      </c>
    </row>
    <row r="21">
      <c r="A21" s="4" t="inlineStr">
        <is>
          <t>Net cash provided by operating activities</t>
        </is>
      </c>
      <c r="B21" s="5" t="n">
        <v>11925131</v>
      </c>
      <c r="C21" s="5" t="n">
        <v>8624187</v>
      </c>
    </row>
    <row r="22">
      <c r="A22" s="3" t="inlineStr">
        <is>
          <t>Cash flows from investing activities:</t>
        </is>
      </c>
    </row>
    <row r="23">
      <c r="A23" s="4" t="inlineStr">
        <is>
          <t>Purchase of commercial mortgage loans held-for-investment</t>
        </is>
      </c>
      <c r="B23" s="5" t="n">
        <v>-647459391</v>
      </c>
      <c r="C23" s="5" t="n">
        <v>-52580443</v>
      </c>
    </row>
    <row r="24">
      <c r="A24" s="4" t="inlineStr">
        <is>
          <t>Principal payments from commercial mortgage loans held-for-investment</t>
        </is>
      </c>
      <c r="B24" s="5" t="n">
        <v>391394015</v>
      </c>
      <c r="C24" s="5" t="n">
        <v>88907741</v>
      </c>
    </row>
    <row r="25">
      <c r="A25" s="4" t="inlineStr">
        <is>
          <t>Investment related receivable</t>
        </is>
      </c>
      <c r="B25" s="5" t="n">
        <v>-48890010</v>
      </c>
      <c r="C25" s="5" t="n">
        <v>-9247423</v>
      </c>
    </row>
    <row r="26">
      <c r="A26" s="4" t="inlineStr">
        <is>
          <t>Due to affiliate</t>
        </is>
      </c>
      <c r="B26" s="5" t="n">
        <v>0</v>
      </c>
      <c r="C26" s="5" t="n">
        <v>71727</v>
      </c>
    </row>
    <row r="27">
      <c r="A27" s="4" t="inlineStr">
        <is>
          <t>Net cash (used in) provided by investing activities</t>
        </is>
      </c>
      <c r="B27" s="5" t="n">
        <v>-304955386</v>
      </c>
      <c r="C27" s="5" t="n">
        <v>27151602</v>
      </c>
    </row>
    <row r="28">
      <c r="A28" s="3" t="inlineStr">
        <is>
          <t>Cash flows from financing activities:</t>
        </is>
      </c>
    </row>
    <row r="29">
      <c r="A29" s="4" t="inlineStr">
        <is>
          <t>Proceeds from issuance of common stock</t>
        </is>
      </c>
      <c r="B29" s="5" t="n">
        <v>0</v>
      </c>
      <c r="C29" s="5" t="n">
        <v>5747375</v>
      </c>
    </row>
    <row r="30">
      <c r="A30" s="4" t="inlineStr">
        <is>
          <t>Net proceeds from issuance of preferred stock</t>
        </is>
      </c>
      <c r="B30" s="5" t="n">
        <v>57258435</v>
      </c>
      <c r="C30" s="5" t="n">
        <v>0</v>
      </c>
    </row>
    <row r="31">
      <c r="A31" s="4" t="inlineStr">
        <is>
          <t>Proceeds from collateralized loan obligation</t>
        </is>
      </c>
      <c r="B31" s="5" t="n">
        <v>833750000</v>
      </c>
      <c r="C31" s="5" t="n">
        <v>0</v>
      </c>
    </row>
    <row r="32">
      <c r="A32" s="4" t="inlineStr">
        <is>
          <t>Proceeds from credit facility</t>
        </is>
      </c>
      <c r="B32" s="5" t="n">
        <v>7500000</v>
      </c>
      <c r="C32" s="5" t="n">
        <v>0</v>
      </c>
    </row>
    <row r="33">
      <c r="A33" s="4" t="inlineStr">
        <is>
          <t>Payment of collateralized loan obligations</t>
        </is>
      </c>
      <c r="B33" s="5" t="n">
        <v>-465316126</v>
      </c>
      <c r="C33" s="5" t="n">
        <v>-27740358</v>
      </c>
    </row>
    <row r="34">
      <c r="A34" s="4" t="inlineStr">
        <is>
          <t>Payment of deferred financing costs</t>
        </is>
      </c>
      <c r="B34" s="5" t="n">
        <v>-8731741</v>
      </c>
      <c r="C34" s="5" t="n">
        <v>0</v>
      </c>
    </row>
    <row r="35">
      <c r="A35" s="4" t="inlineStr">
        <is>
          <t>Dividends paid on common stock</t>
        </is>
      </c>
      <c r="B35" s="5" t="n">
        <v>-7732853</v>
      </c>
      <c r="C35" s="5" t="n">
        <v>-5518082</v>
      </c>
    </row>
    <row r="36">
      <c r="A36" s="4" t="inlineStr">
        <is>
          <t>Dividends paid on preferred stock</t>
        </is>
      </c>
      <c r="B36" s="5" t="n">
        <v>-926249</v>
      </c>
      <c r="C36" s="5" t="n">
        <v>-7500</v>
      </c>
    </row>
    <row r="37">
      <c r="A37" s="4" t="inlineStr">
        <is>
          <t>Net cash provided by (used in) financing activities</t>
        </is>
      </c>
      <c r="B37" s="5" t="n">
        <v>415801466</v>
      </c>
      <c r="C37" s="5" t="n">
        <v>-27518565</v>
      </c>
    </row>
    <row r="38">
      <c r="A38" s="4" t="inlineStr">
        <is>
          <t>Net increase in cash, cash equivalents and restricted cash</t>
        </is>
      </c>
      <c r="B38" s="5" t="n">
        <v>122771211</v>
      </c>
      <c r="C38" s="5" t="n">
        <v>8257224</v>
      </c>
    </row>
    <row r="39">
      <c r="A39" s="4" t="inlineStr">
        <is>
          <t>Cash, cash equivalents and restricted cash, beginning of period</t>
        </is>
      </c>
      <c r="B39" s="5" t="n">
        <v>69375356</v>
      </c>
      <c r="C39" s="5" t="n">
        <v>16011830</v>
      </c>
    </row>
    <row r="40">
      <c r="A40" s="4" t="inlineStr">
        <is>
          <t>Cash, cash equivalents and restricted cash, end of period</t>
        </is>
      </c>
      <c r="B40" s="5" t="n">
        <v>192146567</v>
      </c>
      <c r="C40" s="5" t="n">
        <v>24269054</v>
      </c>
    </row>
    <row r="41">
      <c r="A41" s="3" t="inlineStr">
        <is>
          <t>Supplemental disclosure of cash flow information</t>
        </is>
      </c>
    </row>
    <row r="42">
      <c r="A42" s="4" t="inlineStr">
        <is>
          <t>Cash paid for interest</t>
        </is>
      </c>
      <c r="B42" s="5" t="n">
        <v>8996957</v>
      </c>
      <c r="C42" s="5" t="n">
        <v>10747082</v>
      </c>
    </row>
    <row r="43">
      <c r="A43" s="4" t="inlineStr">
        <is>
          <t>Cash paid for income taxes</t>
        </is>
      </c>
      <c r="B43" s="5" t="n">
        <v>0</v>
      </c>
      <c r="C43" s="5" t="n">
        <v>180898</v>
      </c>
    </row>
    <row r="44">
      <c r="A44" s="3" t="inlineStr">
        <is>
          <t>Non-cash investing and financing activities information</t>
        </is>
      </c>
    </row>
    <row r="45">
      <c r="A45" s="4" t="inlineStr">
        <is>
          <t>Dividends declared but not paid at end of period</t>
        </is>
      </c>
      <c r="B45" s="6" t="n">
        <v>3443476</v>
      </c>
      <c r="C45" s="6" t="n">
        <v>21239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 Weighted Average Number of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 average shares of common stock (in shares)</t>
        </is>
      </c>
      <c r="B4" s="5" t="n">
        <v>24943383</v>
      </c>
      <c r="C4" s="5" t="n">
        <v>24938883</v>
      </c>
      <c r="D4" s="5" t="n">
        <v>24940630</v>
      </c>
      <c r="E4" s="5" t="n">
        <v>24927122</v>
      </c>
    </row>
    <row r="5">
      <c r="A5" s="4" t="inlineStr">
        <is>
          <t>Weighted average of non-vested restricted stock (in shares)</t>
        </is>
      </c>
      <c r="B5" s="5" t="n">
        <v>4500</v>
      </c>
      <c r="C5" s="5" t="n">
        <v>4500</v>
      </c>
      <c r="D5" s="5" t="n">
        <v>4500</v>
      </c>
      <c r="E5" s="5" t="n">
        <v>4402</v>
      </c>
    </row>
    <row r="6">
      <c r="A6" s="4" t="inlineStr">
        <is>
          <t>Diluted weighted average shares of common stock outstanding (in shares)</t>
        </is>
      </c>
      <c r="B6" s="5" t="n">
        <v>24947883</v>
      </c>
      <c r="C6" s="5" t="n">
        <v>24943383</v>
      </c>
      <c r="D6" s="5" t="n">
        <v>24945130</v>
      </c>
      <c r="E6" s="5" t="n">
        <v>249315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ORGANIZATION AND BUSINESS OPERATIONS</t>
        </is>
      </c>
      <c r="B4" s="4" t="inlineStr">
        <is>
          <t>ORGANIZATION AND BUSINESS OPERATIONS Lument Finance Trust, Inc. (together with its consolidated subsidiaries, the "Company"), formerly Hunt Companies Finance Trust, Inc., is a Maryland corporation that focuses primarily on investing in, financing and managing a portfolio of commercial real estate ("CRE") debt investments. Effective January 3, 2020, the Company is externally managed by OREC Investment Management, LLC, doing business as Lument Investment Management (the "Manager" or "Lument IM"), who replaced the prior manager, Hunt Investment Management, LLC ("HIM"). On December 28, 2020, the Company changed its name from Hunt Companies Finance Trust, Inc. to Lument Finance Trust, Inc., and its common stock began trading on the NYSE under the symbol "LFT." Previously, the Company's common stock was listed on the NYSE under the symbol "HCFT." The Company was incorporated on March 28, 2012 and commenced operations on May 16, 2012.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On January 3, 2020, the Company and HIM entered into a termination agreement pursuant to which the Company and HIM agreed to mutually and immediately terminate that certain management agreement dated January 18, 2018. The Company simultaneously entered into a new management agreement with Lument IM. Pursuant to the terms of the termination agreement between the Company and HIM, the termination of the management agreement did not trigger, and HIM was not paid, a termination fee by the Company. See Note 9 for further discuss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 for the year ended December 31, 2020, which was filed with the Securities and Exchange Commission (“SEC”) on March 15, 2021. Principles of Consolidation The accompanying condensed consolidated financial statements of the Company include the accounts of the Company and all subsidiaries which it controls (i) through voting or similar rights or (ii) by means other than voting rights if the Company is the primary beneficiary of a variable interest entity ("VIE"). Entities which the Company does not control and entities which are VIEs in which the Company is not the primary beneficiary are accounted for under the equity method or other appropriate GAAP. All significant intercompany transactions have been eliminated on consolidation. 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 The Company evaluates quarterly its junior retained notes and preferred shares of LFT 2021-FL1, Ltd. for potential consolidation, and prior to their unwinding in the second quarter of 2021, Hunt CRE 2017-FL1, Ltd. and Hunt CRE 2018-FL2, Ltd. At September 30, 2021, the Company determined it was the primary beneficiary of LFT CRE 2021-FL1, Ltd. based on its obligation to absorb losses derived from ownership of its preferred shares, and prior to the second quarter of 2021 determined it was the primary beneficiary of Hunt CRE 2017-FL1, Ltd. and Hunt CRE 2018-FL2, Ltd. Accordingly, the Company consolidated the assets, liabilities, income and expenses of the underlying issuing entities. The Company's maximum exposure to loss from collateralized loan obligations ("CLO") was $166,250,000 and $124,046,671 at September 30, 2021 and December 31, 2020. Use of Estimates The financial statements have been prepared on the accrual basis of accounting in accordance with GAAP. The preparation of financial statements in conformity with GAAP requires the Company to make a number of significant estimates. As of September 30, 2021, the novel coronavirus, or COVID-19, pandemic is ongoing. During 2020, the COVID-19 pandemic created disruption in global supply chains, increased rates of unemployment and adversely impacted many industries, including industries related to the collateral underlying certain of our loans. In 2021, the global economy has, with certain setbacks, begun reopening and wider distribution of vaccines will likely encourage greater economic activity. Nonetheless, the recovery could remain uneven, particularly given uncertainty with respect to the distribution and acceptance of the vaccines and their effectiveness with respect to new variants of the virus, including the Delta variant which is believed to be more contagious than previous variants of the virus. We believe the estimates and assumptions underlying our consolidated financial statements are reasonable and supportable based on the information available as of September 30, 2021, however uncertainty over the ultimate impact of COVID-19 on the global economy generally, and our business in particular, makes any estimates and assumptions as of September 30, 2021 inherently less certain than they would be absent the current and potential impacts of COVID-19. Actual results could differ from our estimates and the differences may be material. Cash and Cash Equivalents and Restricted Cash Cash and cash equivalents at time of purchase include cash held in bank accounts on an overnight basis and other short term deposit accounts with banks having maturities of 90 days or less at time of acquisition. The Company maintains its cash and cash equivalents with highly rated financial institutions, and at times these balances exceed insurable amounts. Restricted cash includes cash held within LFT CRE 2021-FL1 as of September 30, 2021 and Hunt CRE 2018-FL2 as of December 31, 2020. The following table provides a reconciliation of cash, cash equivalents and restricted cash reported within the condensed consolidated balance sheets that sum to the total of the same amounts shown in the statements of cash flows. September 30, 2021 December 31, 2020 Cash and cash equivalents $ 44,080,327 $ 11,375,960 Restricted cash CRE 2018-FL2, Ltd. $ — $ 57,999,396 Restricted cash CRE 2021-FL1, Ltd. $ 148,066,240 $ — Total cash, cash equivalents and restricted cash $ 192,146,567 $ 69,375,356 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determines the fair value of commercial mortgage loans by utilizing a pricing model based on discounted cash flow methodologies using discount rates, which reflect current market interest rates that would be offered for loans with similar characteristics and credit quality. Additionally,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the income capitalization approach, appraised values, broker opinion of value, sale offers, letter of intentions of purchase, or other valuation benchmarks, as applicable, depending upon the nature of such collateral and other relevant market factors. • Mortgage servicing right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 The Company determines the fair value of collateralized loan obligation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 Commercial Mortgage Loans Held-for-Investment Commercial mortgage loans held-for-investment represent floating-rate transitional loans and other commercial mortgage loans purchas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using the effective interest method, or on a straight line basis when it approximates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September 30, 2021, the Company did not hold any loans placed on non-accrual statu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 3. Moderate Risk : consistent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 The Company evaluates each loan rated High Risk or above on a quarterly basis as to whether it is impaired. Impaired loans are individually evaluated based on the Company's quarterly assessment of each loan and assignment of a risk rating. Impairment occurs when the Company determines that the facts and circumstances of the loan deem it probable that the Company will not be able to collect all amounts due in accordance with the contractual terms of the loan. If a loan is considered to be impaired, an allowance is recorded to reduce the carrying value of the loan through a charge to the provision for loan losses. Impairment of these loans, all of which are deemed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may ultimately differ from estimated losses. In addition, the Company evaluates the entire portfolio to determine whether the portfolio has any impairment that requires a valuation allowance on the remainder of the loan portfolio. As of September 30, 2021, the Company has not recognized any impairments on its loans held-for-investment. We also assessed the remainder of the portfolio, considering the absence of delinquencies and current market conditions, and, as such has not recorded any allowance for loan losses. 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Residential mortgage loans for which the Company owns the MSRs are directly serviced by two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 Collateralized Loan Obligations Collateralized loan obligations represent third-party liabilities of LFT CRE 2021-FL1, Ltd. as of September 30, 2021 and Hunt CRE 2017-FL1, Ltd. and Hunt CRE 2018-FL2, Ltd. prior to their unwind date of June 14, 2021 (the "CLOs"). The CLOs are VIEs that the Company has determined it is the primary beneficiary of and accordingly are consolidated in the Company's financial statements, excluding liabilities of the CLOs acquired by the Company that are eliminated on consolidation. The third-party obligations of the CLOs do not have any recourse to the Company as the consolidator of the CLOs. CLOs are carried at their outstanding unpaid principal balances, net of any unamortized discounts or deferred financing costs. Any premiums, discounts or deferred financing costs associated with these liabilities are amortized to interest expense using the effective interest method over the expected average life of the related obligations, or on a straight line basis when it approximates the effective interest method. In the second quarter of 2020, $624,816 in costs related to a contemplated collateralized loan transaction, that were previously deferred as "other assets" in the consolidated balance sheets were expensed as "other operating expenses" in the consolidated statements of operations as a result of abandoning the contemplated transaction due to the then current market environment, which had been impacted by the COVID-19 pandemic. Secured Term Loan The Company and certain of its subsidiaries are party to a $47.75 million credit and guaranty agreement with the lenders referred to therein and Cortland Capital Service LLC, as administrative agent and collateral agent for the lenders (the "Secured Term Loan"). The Secured Term Loan is carried at its unpaid principal balance, net of deferred financing costs. Deferred financing costs of $1,389,597 associated with this liability are amortized to interest expense on a straight line basis when it approximates the effective interest method. See Note 6 for additional information related to the Secured Term Loan. Common Stock At September 30, 2021 and December 31, 2020, the Company was authorized to issue up to 450,000,000 shares of common stock, par value $0.01 per share. The Company had 24,947,883 and 24,943,383 shares of common stock issued and outstanding at September 30, 2021 and December 31, 2020, respectively. Stock Repurchase Program On December 15, 2015, the Company’s Board of Directors authorized a stock repurchase program ("Repurchase Program"), to repurchase up to $10 million of the Company’s outstanding common stock. Subject to applicable securities laws, the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At September 30, 2021 and December 31, 2020, the Company was authorized to issue up to 50,000,000 shares of preferred stock, par value $0.01 per share, with such designations, voting and other rights and preferences as may be determined from time to time by the Company's Board of Directors. The Company had 2,400,000 shares of preferred stock issued and outstanding at September 30, 2021 and no shares of preferred stock issued and outstanding as of December 31, 2020. Our preferred stock is classified as permanent equity and carried at its liquidation preference less offering costs. On May 3, 2021, the Company classified 2,400,000 shares of its authorized but unissued preferred stock as shares of 7.875% Series A Cumulative Redeemable Preferred Stock (Series A Preferred Stock"). See Note 12 for additional information related to our Series A Preferred Stock. 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tock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to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3 for details of the computation of basic and diluted earnings per share. Stock-Based Compensation The Company is required to recognize compensation costs relating to stock-based payment transactions in the consolidated financial statements. The Company accounts for share-based compensation issued to its Manager and non-management directors using the fair-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the compensation cost related to restricted common stock issued to the non-management directors is measured at its estimated fair value at the grant date and amortized and expensed over the vesting period. See Note 9 for details of stock-based awards issuable under the Manager Equity Plan. Comprehensive Income (Loss) Attributable to Common Stockholders For the three and nine months ended September 30, 2021 and 2020, comprehensive income equaled net income; therefore, a separate consolidated statement of comprehensive income is not included in the accompanying consolidated financial statements. Recently Issued and/or Adopted Accounting Standards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current expected credit losses and requires consideration of a broader range of reasonable and supportable information to support credit loss estimates. For public business entities that are SEC filers, the amendment in this update is effective for fiscal years beginning after December 15, 2019, including interim periods within those fiscal years. In November 2019, the FASB issued ASU 2019-10 which amended the effective dates for implementation of ASU 2016-13. ASU 2019-10 defers the effective date of ASU 2016-13 for SEC filers that are eligible to be smaller reporting companies, public business entities that are not SEC filers and all other companies, including not-for-profit companies and employee benefit plans for fiscal years beginning after December 15 2022, including interim periods within those fiscal years. The Company is designated as a smaller reporting company and has deferred implementation of ASU 2016-13 pursuant to ASU 2019-10 and is continuing to assess the impact of this guidance. In February 2020, the FASB issued ASU 2020-02, amending SEC paragraphs in the Codification to reflect the issuance of SEC Staff Accounting Bulletin ("SAB") No. 119 related to the new credit losses standard and revised effective date of the new leases standard. SAB No. 119 provides interpretive guidance on methodologies and supporting documentation for measuring credit losses, with a focus on the documentation the staff would normally expect registrants engaged in lending transactions to prepare and maintain to support estimates of current expected credit losses for loan transactions. This new guidance is effective for fiscal years beginning after December 15, 2022 for smaller reporting companies such as the Company. The Company is assessing the impact of this guidance. Accounting for Income Taxes In December 2019, the FASB issued ASU 2019-12, "Income Taxes (Topic 740): Simplifying the Accounting for Income Taxes." This guidance eliminates certain exceptions to the general principles in Topic 740. This new guidance is effective for us on January 1, 2021, with early adoption permitted. The Company adopted ASU 2019-12 beginning with the first quarter of 2021, which had no material impact on the Company's financial condition or results of operations. Financial Instruments In March 2020, the FASB issued ASU 2020-03 which makes improvements to financial instruments guidance, including the current expected credit losses (CECL) guidance in ASU 2016-13. Only Issue 1, of the 7 improvement issues applies to the Company, which is effective upon issuance, requires all entities to provide fair value option disclosures. MSRs are reported at fair value as a result of the fair value election, as discussed in Mortgage Servicing Rights, at Fair Value above . Reference Rate Reform In March 2020, the FASB issued ASU 2020-04, "Reference Rate Reform (Topic 82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instruments, leases, derivatives and other contracts affected by reference rate reform. ASU 2020-04 generally considers contract modifications related to reference rate reform to be an event that does not require contract remeasurement at the modification date nor a reassessment of a previous accounting determination. The standard is effective for all entities as of March 12, 2020 through December 31, 2022 and may be elected over time as reference rate reform activities occur. We have not adopted any of the optional expedients or exceptions through September 30, 2021, but will continue to evaluate the possible adoption of any such expedients or exceptions.. CARES Act On March 27, 2020, former President Trump signed into law the Coronavirus Aid, Relief and Economic Security Act ("CARES Act"). Section 4013 of the CARES Act includes a provision that permits financial institutions an election to suspend temporarily troubled debt restructuring ("TDR") accounting under ASC Subtopic 310-40 in certain circumstances ("Section 4013 Elections"). Additionally, Section 4014 of the CARES Act includes a provision that permits deferral of the effective date of ASU 2016-13, Financial Instruments - Credit Losses (Topic 326), for insured depository institutions, bank holding companies, or any affiliates thereof ("Section 4014 Election"). The Company is not a financial institution, nor a depository institution, bank holding company or an affiliate of one and therefore would not be permitted to make Section 4013 or Section 4014 Elections. The Company is designated as a smaller reporting company for SEC filing purposes and has previously deferred implementation of ASU 2016-13 until January 1, 2023 pursuant to ASU 2019-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ERCIAL MORTGAGE LOANS HELD-FOR-INVESTMENT</t>
        </is>
      </c>
      <c r="B1" s="2" t="inlineStr">
        <is>
          <t>9 Months Ended</t>
        </is>
      </c>
    </row>
    <row r="2">
      <c r="B2" s="2" t="inlineStr">
        <is>
          <t>Sep. 30, 2021</t>
        </is>
      </c>
    </row>
    <row r="3">
      <c r="A3" s="3" t="inlineStr">
        <is>
          <t>Receivables [Abstract]</t>
        </is>
      </c>
    </row>
    <row r="4">
      <c r="A4" s="4" t="inlineStr">
        <is>
          <t>COMMERCIAL MORTGAGE LOANS HELD-FOR-INVESTMENT</t>
        </is>
      </c>
      <c r="B4" s="4" t="inlineStr">
        <is>
          <t>The following tables summarize certain characteristics of the Company's investments in commercial mortgage loans as of September 30, 2021 and December 31, 2020: Weighted Average Loan Type Unpaid Principal Balance Carrying Value Loan Count Floating Rate Loan % Coupon (1) Remaining Term (Years) (2) September 30, 2021 Loans held-for-investment Senior secured loans (3) $ 803,043,750 $ 803,074,256 53 100.0 % 4.3 % 3.7 803,043,750 803,074,256 53 100.0 % 4.3 % 3.7 Weighted Average Loan Type Unpaid Principal Balance Carrying Value Loan Count Floating Rate Loan % Coupon (1) Remaining Term (Years) (2) December 31, 2020 Loans held-for-investment Senior secured loans (3) $ 547,345,334 $ 547,345,334 40 100.0 % 5.1 % 3.1 547,345,334 547,345,334 40 100.0 % 5.1 % 3.1 (1) Weighted average coupon assumes applicable one-month LIBOR of 0.08% and 0.14% as of September 30, 2021 and December 31, 2020, respectively, inclusive of weighted average floors of 0.83% and 1.64%, respectively. (2) Weighted average remaining term assumes all extension options are exercised by the borrower, provided, however, that our loans may be repaid prior to such date. (3) As of September 30, 2021, $803,074,256 of the outstanding senior secured loans were held in VIEs. As of December 31, 2020, $531,363,401 of the outstanding senior secured loans were held in VIEs and $15,981,933 of the outstanding senior secured loans were held outside VIEs. Activity: For the nine months ended September 30, 2021, the loan portfolio activity was as follows: Commercial Mortgage Loans Held-for-Investment Balance at December 31, 2020 $ 547,345,334 Purchases and fundings 647,459,391 Proceeds from principal payments (391,394,015) Accretion of purchase discount 24,773 Amortization of purchase premium (361,227) Balance at September 30, 2021 $ 803,074,256 Loan Risk Ratings: As further described in Note 2, the Company evaluates the commercial mortgage loan portfolio on a quarterly basis and assigns a risk rating based on a variety of factors. The following table presents the principal balance and net book value of the loan portfolio based on the Company's internal risk ratings as of September 30, 2021 and December 31, 2020: September 30, 2021 December 31, 2020 Risk Rating Number of Loans Unpaid Principal Balance Net Carrying Value Number of Loans Unpaid Principal Balance Net Carrying Value 1 — $ — — — — — 2 30 463,032,213 462,940,447 14 168,401,366 168,401,366 3 21 322,567,733 322,690,005 20 309,726,343 309,726,343 4 2 17,443,804 17,443,804 6 69,217,625 69,217,625 5 — — — — — — 53 $ 803,043,750 803,074,256 40 547,345,334 547,345,334 As of September 30, 2021, the average risk rating of the commercial mortgage loan portfolio was 2.3 (Moderate Risk), weighted by investment carrying value, with 97.8% of the net carrying value of commercial loans held-for-investment rated 3 (Moderate Risk) or better by the Company's Manager. As of December 31, 2020, the average risk rating of the commercial mortgage loan portfolio was 3.1 (Moderate Risk), weighted by investment carrying value, with 84.4% of the net carrying value of commercial loans held-for-invested rated 3 (Moderate Risk) or better by the Company's Manager. The decrease in average risk rating is primarily the result of commercial mortgage loans that paid off with a risk rating of "2" of $77.0 million, a risk rating of "3" of $231.9 million and a risk rating of "4" of $17.4 million, offset by the purchase of commercial mortgage loans with a risk rating of "2" of $357.8 million and a risk rating of "3" of $224.2 million during the nine months ended September 30, 2021. Concentration of Credit Risk: The following tables present the geographic and property types of collateral underlying the Company's commercial mortgage loans as a percentage of the loans' carrying value as of September 30, 2021 and December 31, 2020: Loans Held-for-Investment September 30, 2021 December 31, 2020 Geography South 44.8 % 36.5 % Southwest 31.8 38.7 West 16.0 1.8 Mid-Atlantic 4.3 6.2 Midwest 3.1 16.8 Total 100.0 % 100.0 % September 30, 2021 December 31, 2020 Collateral Property Type Multifamily 89.4 % 89.5 % Self-Storage 7.0 0.8 Office 1.5 3.3 Retail 2.1 6.4 Total 100.0 % 100.0 % We did not have any impaired loans, nonaccrual loans, or loans in maturity default as of September 30, 2021 or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06:50Z</dcterms:created>
  <dcterms:modified xmlns:dcterms="http://purl.org/dc/terms/" xmlns:xsi="http://www.w3.org/2001/XMLSchema-instance" xsi:type="dcterms:W3CDTF">2021-11-09T22:06:50Z</dcterms:modified>
</cp:coreProperties>
</file>